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Acquisitions and Strategic Inve" sheetId="10" state="visible" r:id="rId10"/>
    <sheet xmlns:r="http://schemas.openxmlformats.org/officeDocument/2006/relationships" name="Goodwill and Other Intangible A" sheetId="11" state="visible" r:id="rId11"/>
    <sheet xmlns:r="http://schemas.openxmlformats.org/officeDocument/2006/relationships" name="Hedging Activities and Fair Val" sheetId="12" state="visible" r:id="rId12"/>
    <sheet xmlns:r="http://schemas.openxmlformats.org/officeDocument/2006/relationships" name="Contractual Obligations and Com" sheetId="13" state="visible" r:id="rId13"/>
    <sheet xmlns:r="http://schemas.openxmlformats.org/officeDocument/2006/relationships" name="Supplemental Balance Sheet Info"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Weighted Average Shares Outstan" sheetId="18" state="visible" r:id="rId18"/>
    <sheet xmlns:r="http://schemas.openxmlformats.org/officeDocument/2006/relationships" name="Segment Reporting" sheetId="19" state="visible" r:id="rId19"/>
    <sheet xmlns:r="http://schemas.openxmlformats.org/officeDocument/2006/relationships" name="Revenue" sheetId="20" state="visible" r:id="rId20"/>
    <sheet xmlns:r="http://schemas.openxmlformats.org/officeDocument/2006/relationships" name="Changes in Other Comprehensive " sheetId="21" state="visible" r:id="rId21"/>
    <sheet xmlns:r="http://schemas.openxmlformats.org/officeDocument/2006/relationships" name="New Accounting Pronouncements" sheetId="22" state="visible" r:id="rId22"/>
    <sheet xmlns:r="http://schemas.openxmlformats.org/officeDocument/2006/relationships" name="Basis of Presentation Basis of " sheetId="23" state="visible" r:id="rId23"/>
    <sheet xmlns:r="http://schemas.openxmlformats.org/officeDocument/2006/relationships" name="Fair Value Measurements Hedging" sheetId="24" state="visible" r:id="rId24"/>
    <sheet xmlns:r="http://schemas.openxmlformats.org/officeDocument/2006/relationships" name="Commitments and Contingencies C" sheetId="25" state="visible" r:id="rId25"/>
    <sheet xmlns:r="http://schemas.openxmlformats.org/officeDocument/2006/relationships" name="New Accounting Pronouncements (" sheetId="26" state="visible" r:id="rId26"/>
    <sheet xmlns:r="http://schemas.openxmlformats.org/officeDocument/2006/relationships" name="Acquisitions and Strategic In_2" sheetId="27" state="visible" r:id="rId27"/>
    <sheet xmlns:r="http://schemas.openxmlformats.org/officeDocument/2006/relationships" name="Goodwill and Other Intangible_2" sheetId="28" state="visible" r:id="rId28"/>
    <sheet xmlns:r="http://schemas.openxmlformats.org/officeDocument/2006/relationships" name="Hedging Activities and Fair V_2" sheetId="29" state="visible" r:id="rId29"/>
    <sheet xmlns:r="http://schemas.openxmlformats.org/officeDocument/2006/relationships" name="Contractual Obligations and C_2" sheetId="30" state="visible" r:id="rId30"/>
    <sheet xmlns:r="http://schemas.openxmlformats.org/officeDocument/2006/relationships" name="Supplemental Balance Sheet In_2" sheetId="31" state="visible" r:id="rId31"/>
    <sheet xmlns:r="http://schemas.openxmlformats.org/officeDocument/2006/relationships" name="Income Taxes (Tables)" sheetId="32" state="visible" r:id="rId32"/>
    <sheet xmlns:r="http://schemas.openxmlformats.org/officeDocument/2006/relationships" name="Weighted Average Shares Outst_2" sheetId="33" state="visible" r:id="rId33"/>
    <sheet xmlns:r="http://schemas.openxmlformats.org/officeDocument/2006/relationships" name="Segment Reporting (Tables)" sheetId="34" state="visible" r:id="rId34"/>
    <sheet xmlns:r="http://schemas.openxmlformats.org/officeDocument/2006/relationships" name="Revenue (Tables)" sheetId="35" state="visible" r:id="rId35"/>
    <sheet xmlns:r="http://schemas.openxmlformats.org/officeDocument/2006/relationships" name="Changes in Other Comprehensiv_2" sheetId="36" state="visible" r:id="rId36"/>
    <sheet xmlns:r="http://schemas.openxmlformats.org/officeDocument/2006/relationships" name="Acquisitions (Details)" sheetId="37" state="visible" r:id="rId37"/>
    <sheet xmlns:r="http://schemas.openxmlformats.org/officeDocument/2006/relationships" name="Contingent Consideration (Detai" sheetId="38" state="visible" r:id="rId38"/>
    <sheet xmlns:r="http://schemas.openxmlformats.org/officeDocument/2006/relationships" name="Strategic Investments (Details)" sheetId="39" state="visible" r:id="rId39"/>
    <sheet xmlns:r="http://schemas.openxmlformats.org/officeDocument/2006/relationships" name="Goodwill and Other Intangible_3" sheetId="40" state="visible" r:id="rId40"/>
    <sheet xmlns:r="http://schemas.openxmlformats.org/officeDocument/2006/relationships" name="Hedging Activities and Fair V_3" sheetId="41" state="visible" r:id="rId41"/>
    <sheet xmlns:r="http://schemas.openxmlformats.org/officeDocument/2006/relationships" name="Contractual Obligations and C_3" sheetId="42" state="visible" r:id="rId42"/>
    <sheet xmlns:r="http://schemas.openxmlformats.org/officeDocument/2006/relationships" name="Supplemental Balance Sheet In_3" sheetId="43" state="visible" r:id="rId43"/>
    <sheet xmlns:r="http://schemas.openxmlformats.org/officeDocument/2006/relationships" name="Income Taxes (Details)" sheetId="44" state="visible" r:id="rId44"/>
    <sheet xmlns:r="http://schemas.openxmlformats.org/officeDocument/2006/relationships" name="Commitments and Contingencies (" sheetId="45" state="visible" r:id="rId45"/>
    <sheet xmlns:r="http://schemas.openxmlformats.org/officeDocument/2006/relationships" name="Stockholders' Equity (Details)" sheetId="46" state="visible" r:id="rId46"/>
    <sheet xmlns:r="http://schemas.openxmlformats.org/officeDocument/2006/relationships" name="Weighted Average Shares Outst_3" sheetId="47" state="visible" r:id="rId47"/>
    <sheet xmlns:r="http://schemas.openxmlformats.org/officeDocument/2006/relationships" name="Segment Reporting (Details)" sheetId="48" state="visible" r:id="rId48"/>
    <sheet xmlns:r="http://schemas.openxmlformats.org/officeDocument/2006/relationships" name="Revenue (Details)" sheetId="49" state="visible" r:id="rId49"/>
    <sheet xmlns:r="http://schemas.openxmlformats.org/officeDocument/2006/relationships" name="Changes in Other Comprehensiv_3" sheetId="50" state="visible" r:id="rId50"/>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0.0_);(#,##0.0)"/>
    <numFmt numFmtId="167" formatCode="_(&quot;€ &quot;#,##0_);_(&quot;€ &quot;(#,##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Document - $ / shares</t>
        </is>
      </c>
      <c r="B1" s="2" t="inlineStr">
        <is>
          <t>6 Months Ended</t>
        </is>
      </c>
    </row>
    <row r="2">
      <c r="B2" s="2" t="inlineStr">
        <is>
          <t>Jun. 30, 2021</t>
        </is>
      </c>
      <c r="C2" s="2" t="inlineStr">
        <is>
          <t>Jul.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1083</t>
        </is>
      </c>
    </row>
    <row r="9">
      <c r="A9" s="4" t="inlineStr">
        <is>
          <t>Entity Registrant Name</t>
        </is>
      </c>
      <c r="B9" s="4" t="inlineStr">
        <is>
          <t>BOSTON SCIENTIFIC CORPORATION</t>
        </is>
      </c>
    </row>
    <row r="10">
      <c r="A10" s="4" t="inlineStr">
        <is>
          <t>Entity Incorporation, State or Country Code</t>
        </is>
      </c>
      <c r="B10" s="4" t="inlineStr">
        <is>
          <t>DE</t>
        </is>
      </c>
    </row>
    <row r="11">
      <c r="A11" s="4" t="inlineStr">
        <is>
          <t>Entity Tax Identification Number</t>
        </is>
      </c>
      <c r="B11" s="4" t="inlineStr">
        <is>
          <t>04-2695240</t>
        </is>
      </c>
    </row>
    <row r="12">
      <c r="A12" s="4" t="inlineStr">
        <is>
          <t>Entity Address, Address Line One</t>
        </is>
      </c>
      <c r="B12" s="4" t="inlineStr">
        <is>
          <t>300 Boston Scientific Way</t>
        </is>
      </c>
    </row>
    <row r="13">
      <c r="A13" s="4" t="inlineStr">
        <is>
          <t>Entity Address, City or Town</t>
        </is>
      </c>
      <c r="B13" s="4" t="inlineStr">
        <is>
          <t>Marlborough</t>
        </is>
      </c>
    </row>
    <row r="14">
      <c r="A14" s="4" t="inlineStr">
        <is>
          <t>Entity Address, State or Province</t>
        </is>
      </c>
      <c r="B14" s="4" t="inlineStr">
        <is>
          <t>MA</t>
        </is>
      </c>
    </row>
    <row r="15">
      <c r="A15" s="4" t="inlineStr">
        <is>
          <t>Entity Address, Postal Zip Code</t>
        </is>
      </c>
      <c r="B15" s="4" t="inlineStr">
        <is>
          <t>01752-1234</t>
        </is>
      </c>
    </row>
    <row r="16">
      <c r="A16" s="4" t="inlineStr">
        <is>
          <t>City Area Code</t>
        </is>
      </c>
      <c r="B16" s="4" t="inlineStr">
        <is>
          <t>508</t>
        </is>
      </c>
    </row>
    <row r="17">
      <c r="A17" s="4" t="inlineStr">
        <is>
          <t>Local Phone Number</t>
        </is>
      </c>
      <c r="B17" s="4" t="inlineStr">
        <is>
          <t>683-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Listing, Par Value Per Share</t>
        </is>
      </c>
      <c r="B24" s="5" t="n">
        <v>0.01</v>
      </c>
    </row>
    <row r="25">
      <c r="A25" s="4" t="inlineStr">
        <is>
          <t>Entity Common Stock, Shares Outstanding</t>
        </is>
      </c>
      <c r="C25" s="6" t="n">
        <v>1423852648</v>
      </c>
    </row>
    <row r="26">
      <c r="A26" s="4" t="inlineStr">
        <is>
          <t>Entity Central Index Key</t>
        </is>
      </c>
      <c r="B26" s="4" t="inlineStr">
        <is>
          <t>0000885725</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Common Stock [Member]</t>
        </is>
      </c>
    </row>
    <row r="32">
      <c r="A32" s="3" t="inlineStr">
        <is>
          <t>Entity Information [Line Items]</t>
        </is>
      </c>
    </row>
    <row r="33">
      <c r="A33" s="4" t="inlineStr">
        <is>
          <t>Title of 12(b) Security</t>
        </is>
      </c>
      <c r="B33" s="4" t="inlineStr">
        <is>
          <t>Common Stock, par value $0.01 per share</t>
        </is>
      </c>
    </row>
    <row r="34">
      <c r="A34" s="4" t="inlineStr">
        <is>
          <t>Trading Symbol</t>
        </is>
      </c>
      <c r="B34" s="4" t="inlineStr">
        <is>
          <t>BSX</t>
        </is>
      </c>
    </row>
    <row r="35">
      <c r="A35" s="4" t="inlineStr">
        <is>
          <t>Security Exchange Name</t>
        </is>
      </c>
      <c r="B35" s="4" t="inlineStr">
        <is>
          <t>NYSE</t>
        </is>
      </c>
    </row>
    <row r="36">
      <c r="A36" s="4" t="inlineStr">
        <is>
          <t>Senior Note due 2027 [Member]</t>
        </is>
      </c>
    </row>
    <row r="37">
      <c r="A37" s="3" t="inlineStr">
        <is>
          <t>Entity Information [Line Items]</t>
        </is>
      </c>
    </row>
    <row r="38">
      <c r="A38" s="4" t="inlineStr">
        <is>
          <t>Title of 12(b) Security</t>
        </is>
      </c>
      <c r="B38" s="4" t="inlineStr">
        <is>
          <t>0.625% Senior Notes due 2027</t>
        </is>
      </c>
    </row>
    <row r="39">
      <c r="A39" s="4" t="inlineStr">
        <is>
          <t>Trading Symbol</t>
        </is>
      </c>
      <c r="B39" s="4" t="inlineStr">
        <is>
          <t>BSX27</t>
        </is>
      </c>
    </row>
    <row r="40">
      <c r="A40" s="4" t="inlineStr">
        <is>
          <t>Security Exchange Name</t>
        </is>
      </c>
      <c r="B40" s="4" t="inlineStr">
        <is>
          <t>NYSE</t>
        </is>
      </c>
    </row>
    <row r="41">
      <c r="A41" s="4" t="inlineStr">
        <is>
          <t>5.50% MCPS, Series A [Member]</t>
        </is>
      </c>
    </row>
    <row r="42">
      <c r="A42" s="3" t="inlineStr">
        <is>
          <t>Entity Information [Line Items]</t>
        </is>
      </c>
    </row>
    <row r="43">
      <c r="A43" s="4" t="inlineStr">
        <is>
          <t>Title of 12(b) Security</t>
        </is>
      </c>
      <c r="B43" s="4" t="inlineStr">
        <is>
          <t>5.50% Mandatory Convertible Preferred Stock, Series A, par value $0.01 per share</t>
        </is>
      </c>
    </row>
    <row r="44">
      <c r="A44" s="4" t="inlineStr">
        <is>
          <t>Trading Symbol</t>
        </is>
      </c>
      <c r="B44" s="4" t="inlineStr">
        <is>
          <t>BSX PR A</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Strategic Investments</t>
        </is>
      </c>
      <c r="B1" s="2" t="inlineStr">
        <is>
          <t>6 Months Ended</t>
        </is>
      </c>
    </row>
    <row r="2">
      <c r="B2" s="2" t="inlineStr">
        <is>
          <t>Jun. 30, 2021</t>
        </is>
      </c>
    </row>
    <row r="3">
      <c r="A3" s="3" t="inlineStr">
        <is>
          <t>Business Combinations [Abstract]</t>
        </is>
      </c>
    </row>
    <row r="4">
      <c r="A4" s="4" t="inlineStr">
        <is>
          <t>ACQUISITIONS AND STRATEGIC INVESTMENTS</t>
        </is>
      </c>
      <c r="B4" s="4" t="inlineStr">
        <is>
          <t>NOTE B – ACQUISITIONS, DIVESTITURES AND STRATEGIC INVESTMENTS Our accompanying unaudited consolidated financial statements include the operating results for acquired entities from the respective dates of acquisition. We completed one acquisition and one divestiture in the first six months of 2021 and did not complete any significant acquisitions or divestitures during the first six months of 2020. We have not presented supplemental pro forma financial information for completed acquisitions or divestitures given their results are not material to our accompanying unaudited consolidated financial statements. Further, transaction costs were immaterial to our accompanying unaudited consolidated financial statements and were expensed as incurred. On March 3, 2021, we announced our entry into a definitive agreement to acquire the global surgical business of Lumenis LTD. (Lumenis), a privately-held company that develops and commercializes energy-based medical solutions, for an upfront cash payment of approximately $1.070 billion subject to closing adjustments. The global surgical business of Lumenis includes innovative laser systems, fibers, and accessories used for urology and otolaryngology procedures. The acquisition is expected to close during the second half of 2021, subject to customary closing conditions. Following the closing of the acquisition, we plan to integrate the Lumenis business into our Urology and Pelvic Health division. 2021 Acquisitions On March 1, 2021, we completed the acquisition of Preventice Solutions, Inc. (Preventice), a privately-held company which offers a full portfolio of mobile cardiac health solutions and services, ranging from ambulatory cardiac monitors, to cardiac event monitors and mobile cardiac telemetry. The transaction consisted of an upfront cash payment of $925 million and up to an additional $300 million in a potential commercial milestone payment. We have been an investor in Preventice since 2015 and held an equity stake of approximately 22 percent immediately prior to the acquisition date. We remeasured the fair value of our previously-held investment based on the allocation of the purchase price according to priority of equity interests, which resulted in a $195 million gain recognized within Other, net in the first quarter of 2021. The transaction price for the remaining stake consisted of an upfront cash payment of $706 million, net of cash acquired, and up to approximately $230 million in an additional future revenue-based payment. The Preventice business is being managed by our Cardiac Rhythm Management division. On August 6, 2021, we completed our acquisition of the remaining shares of Farapulse, Inc. (Farapulse), a privately-held company that has developed a non-thermal ablation system for the treatment of atrial fibrillation (AF) and other cardiac arrhythmias in which we previously held an equity stake of approximately 27 percent. The transaction price consists of $450 million upfront, or approximately $295 million after adjustments for our prior equity stake, debt and other closing adjustments; up to $125 million upon achievement of certain clinical and regulatory milestones, or $92 million for the portion not previously owned; and additional revenue-based payments over the next three years. The valuation studies necessary to determine the fair value of the various purchase price components are currently in process. Once completed, we will remeasure the fair value of our previously held equity interest and recognize a gain of at least $150 million within Other income (expense) during the third quarter of 2021. The Farapulse business will be integrated into our Electrophysiology division. Purchase Price Allocation The preliminary purchase price for acquisitions completed during the first six months of 2021 was comprised of the amounts presented below, which represent the preliminary determination of the fair value of identifiable assets acquired and liabilities assumed. The final determination of the fair value of certain assets and liabilities will be completed within the measurement period in accordance with Financial Accounting Standards Board (FASB) Accounting Standards Codification (ASC) Topic 805, Business Combinations . (in millions) Payment for acquisition, net of cash acquired $ 706 Fair value of contingent consideration 221 Fair value of prior interest 269 $ 1,197 The preliminary purchase price allocation for acquisitions completed during the first six months of 2021 was comprised of the following components: (in millions) Goodwill $ 926 Amortizable intangible assets 237 Other assets acquired 65 Liabilities assumed (32) $ 1,197 We allocated a portion of the preliminary purchase price for acquisitions completed during the first six months of 2021 to the specific intangible asset categories as follows: Amount Assigned (in millions) Weighted Average Amortization Period (in years) Risk-Adjusted Discount Amortizable intangible assets: Technology-related $ 215 9 10% Other intangible assets 22 8 10% $ 237 Goodwill was primarily established due to synergies expected to be gained from leveraging our existing operations, as well as revenue and cash flow projections associated with future technologies and is not deductible for tax purposes. 2021 Divestiture On March 1, 2021, we completed the divestiture of the Specialty Pharmaceuticals business to Stark International Lux S.A.R.L., and SERB SAS, affiliates of SERB, a European specialty pharmaceutical group, for a purchase price of approximately $800 million, subject to certain adjustments including cash on hand at the closing of the transaction. The agreement included the transfer of five facilities and approximately 280 employees globally. We classified the assets and liabilities of the Specialty Pharmaceuticals business (disposal group) as held for sale within our consolidated balance sheet as of December 31, 2020 at their respective carrying values, which approximated fair value, less costs to sell. Assets within the disposal group are presented within Assets held for sale and liabilities are presented within Other current liabilities within our consolidated balance sheet as of December 31, 2020. Refer to Note C – Assets and Liabilities Held for Sale to our audited financial statements contained in Item 8 of our most recent Annual Report on Form 10-K for additional information. In the second quarter and first six months of 2021, we recognized a Gain on disposal of business associated with the transaction of $2 million and $9 million respectively, within our accompanying unaudited consolidated statements of operations. Contingent Consideration Changes in the fair value of our contingent consideration liability during the first six months of 2021 were as follows: (in millions) Balance as of December 31, 2020 $ 196 Amount recorded related to current year acquisitions 221 Contingent consideration net expense (benefit) (91) Contingent consideration payments (14) Balance as of June 30, 2021 $ 312 As of June 30, 2021, the maximum amount of future contingent consideration (undiscounted) that we could be required to pay associated with our completed acquisitions was $751 million, which includes amounts related to our recent acquisition of Preventice. Refer to Note B – Acquisitions and Strategic Investments to our audited financial statements contained in Item 8 of our most recent Annual Report on Form 10-K for additional information. In the second quarter of 2021 we recorded a contingent consideration net benefit of $85 million. The benefit related to certain prior acquisitions for which we reduced the probability of achievement of associated revenue and/or regulatory milestones upon which payment is conditioned. The recurring Level 3 fair value measurements of our contingent consideration liability that we expect to be required to settle include the following significant unobservable inputs: Contingent Consideration Liability Fair Value as of June 30, 2021 Valuation Technique Unobservable Input Range Weighted Average (1) R&amp;D, Regulatory and Commercialization-based Milestones $22 million Discounted Cash Flow Discount Rate 2% 2% Probability of Payment 20% 20% Projected Year of Payment 2027 2027 Revenue-based Payments $290 million Discounted Cash Flow Discount Rate 4 % - 14% 6% Probability of Payment 80 % - 100% 100% Projected Year of Payment 2021 - 2024 2022 (1) Unobservable inputs were weighted by the relative fair value of the contingent consideration liability. For projected year of payment, the amount represents the median of the inputs and is not a weighted average. Projected contingent payment amounts related to research and development (R&amp;D), commercialization-based and revenue-based milestones are discounted back to the current period, primarily using a discounted cash flow model. Significant increases or decreases in projected revenues, probabilities of payment, discount rates or the time until payment is made would have resulted in a significantly lower or higher fair value measurement as of June 30, 2021. Strategic Investments The aggregate carrying amount of our strategic investments was comprised of the following: As of (in millions) June 30, 2021 December 31, 2020 Equity method investments $ 264 $ 319 Measurement alternative investments (1) 175 183 Publicly-held equity securities (2) 176 414 Notes receivable — 2 $ 616 $ 918 (1) Measurement alternative investments are privately-held equity securities without readily determinable fair values that are measured at cost less impairment, if any, adjusted to fair value for any observable price changes in orderly transactions for the identical or a similar investment of the same issuer, recognized in Other, net within our accompanying unaudited consolidated statements of operations. (2) Publicly-held equity securities are measured at fair value with changes in fair value recognized in Other, net within our accompanying unaudited consolidated statements of operations. These investments are classified as Other long-term assets within our accompanying unaudited consolidated balance sheets, in accordance with U.S. GAAP and our accounting policies. In the second quarter and first six months of 2021, we recorded losses of $8 million and $154 million, respectively, on our investment in Pulmonx Corporation presented in Other, n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NOTE C – GOODWILL AND OTHER INTANGIBLE ASSETS The gross carrying amount of goodwill and other intangible assets and the related accumulated amortization for intangible assets subject to amortization and accumulated write-offs of goodwill are as follows: As of June 30, 2021 As of December 31, 2020 (in millions) Gross Carrying Amount Accumulated Amortization/ Write-offs (1) Gross Carrying Amount Accumulated Amortization/ Write-offs Technology-related $ 11,284 $ (6,475) $ 11,059 $ (6,179) Patents 497 (397) 511 (407) Other intangible assets 1,826 (1,278) 1,775 (1,220) Amortizable intangible assets $ 13,607 $ (8,150) $ 13,345 $ (7,806) Goodwill $ 20,774 $ (9,900) $ 19,924 $ (9,973) IPR&amp;D $ 210 $ 257 Technology-related 120 120 Indefinite-lived intangible assets $ 330 $ 377 (1) In the fourth quarter of 2020, we recorded goodwill impairment charges of $73 million related to the Specialty Pharmaceuticals business and classified the remaining assets and liabilities as held for sale as of December 31, 2020. On March 1, 2021, we completed the divestiture of the Specialty Pharmaceuticals business. The goodwill impairment charges of $73 million related to the Specialty Pharmaceuticals business are no longer presented within accumulated write-offs above as of June 30, 2021. The increase in our balance of goodwill and intangible assets is primarily related to our acquisition of Preventice in the first quarter of 2021. Our technology-related intangible assets consist of technical processes, intellectual property and institutional understanding with respect to products and processes that we intend to leverage in future products or processes and will carry forward from one product generation to the next. We used the multi-period excess earnings method, a form of the income approach, to derive the fair value of the technology-related intangible assets and are amortizing them on a straight-line basis over their assigned estimated useful lives. Our IPR&amp;D represents intangible assets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The following represents our goodwill balance by global reportable segment: (in millions) MedSurg Rhythm and Neuro Cardiovascular Total As of December 31, 2020 $ 2,059 $ 2,194 $ 5,697 $ 9,951 Impact of foreign currency fluctuations and other changes in carrying amount (2) — 1 (2) Goodwill acquired — 926 — 926 As of June 30, 2021 $ 2,057 $ 3,120 $ 5,698 $ 10,874 Prior to the divestiture on March 1, 2021, we presented the Specialty Pharmaceuticals business as a standalone operating segment alongside our reportable segments. Goodwill and Intangible Asset Impairments We did not record any goodwill impairment charges in the second quarter or first six months of 2021 or 2020. We test our goodwill balances in the second quarter of each year as of April 1 for impairment, or more frequently if impairment indicators are present or changes in circumstances suggest an impairment may exist. We assess goodwill for impairment at the reporting unit level, which is defined as an operating segment or one level below an operating segment, referred to as a component. In the second quarter of 2021, we performed our annual goodwill impairment test for all of our reporting units using the quantitative approach described in FASB ASC Topic 350, Intangibles - Goodwill and Othe r (FASB ASC Topic 350). We identified the following reporting units in our 2021 annual goodwill impairment test: Interventional Cardiology, Peripheral Interventions, Cardiac Rhythm Management, Electrophysiology, Endoscopy, Urology and Pelvic Health and Neuromodulation. We aggregated the Cardiac Rhythm Management and Electrophysiology reporting units, components of the Rhythm Management operating segment, based on the criteria prescribed in FASB ASC Topic 350. We determined that the fair value of each reporting unit exceeded its carrying value and concluded that goodwill was not impaired or at risk of impairment. We recorded Intangible asset impairment charges of $45 million in the second quarter and first six months of 2021, $34 million in the second quarter of 2020 and $233 million in the first six months of 2020. We review intangible assets subject to amortization quarterly to determine if any adverse conditions exist or a change in circumstances has occurred that would indicate impairment or a change in the remaining useful life. We test our indefinite-lived intangible assets at least annually during the third quarter for impairment and reassess their classification as indefinite-lived assets. In addition, we review our indefinite-lived intangible assets for classification and impairment more frequently if impairment indicators exist. During the second quarter of 2021, we determined it was more likely than not that one of our indefinite-lived intangible assets was impaired based on our qualitative assessment of impairment indicators. We tested the intangible asset for recoverability and recorded an impairment charge associated with incremental time and cost to complete the associated in-process research and development (IPR&amp;D) project. The impairment charges recorded in the first six months of 2020 were primarily associated with amortizable technology-related intangible assets that were initially established following our acquisition of nVision. These charges were recorded as a result of management’s decision to change commercial launch plans or discontinue certain R&amp;D programs based on cost to complete, time to market, overall economic viability or, specific to nVision, our understanding of the clinical evidence necessary to commercialize the technology. Refer to Note A – Significant Accounting Policies to our audited financial statements contained in Item 8 of our most recent Annual Report on Form 10-K for further discussion of our annual goodwill and intangible asset impairment tes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Hedging Activities and Fair Value Measurements</t>
        </is>
      </c>
      <c r="B1" s="2" t="inlineStr">
        <is>
          <t>6 Months Ended</t>
        </is>
      </c>
    </row>
    <row r="2">
      <c r="B2" s="2" t="inlineStr">
        <is>
          <t>Jun. 30, 2021</t>
        </is>
      </c>
    </row>
    <row r="3">
      <c r="A3" s="3" t="inlineStr">
        <is>
          <t>Fair Value Disclosures [Abstract]</t>
        </is>
      </c>
    </row>
    <row r="4">
      <c r="A4" s="4" t="inlineStr">
        <is>
          <t>HEDGING ACTIVITIES AND FAIR VALUE MEASUREMENTS</t>
        </is>
      </c>
      <c r="B4" s="4" t="inlineStr">
        <is>
          <t>NOTE D – HEDGING ACTIVITIES AND FAIR VALUE MEASUREMENTS Derivative Instruments and Hedging Activities We address market risk from changes in foreign currency exchange rates and interest rates through risk management programs which include the use of derivative and nonderivative financial instruments. We operate these programs pursuant to documented corporate risk management policies and do not enter into derivative transactions for speculative purposes. Our derivative instruments do not subject our earnings to material risk, as the gains or losses on these derivatives generally offset losses or gains recognized on the hedged item. We manage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 Currency Hedging Instruments Risk Management Strategy Our risk from changes in currency exchange rates consists primarily of monetary assets and liabilities, forecasted intercompany and third-party transactions, and net investments in certain subsidiaries. We manage currency exchange rate risk at a consolidated level to reduce the cost of hedging by taking advantage of offsetting transactions. We employ derivative and nonderivative instruments, primarily forward currency contracts, to reduce the risk to our earnings and cash flows associated with changes in currency exchange rates. The success of our currency risk management program depends, in part, on forecast transactions denominated primarily in Euro, Japanese yen, Chinese renminbi and Australian dollar. We may experience unanticipated currency exchange gains or losses to the extent the actual activity is different than forecast. In addition, changes in currency exchange rates related to any unhedged transactions may impact our earnings and cash flows. Hedge Designations and Relationships Certain of our currency derivative instruments are designated as cash flow hedges under FASB ASC Topic 815 , Derivatives and Hedging (FASB ASC Topic 815), and are intended to protect the U.S. dollar value of forecasted transactions. The gain or loss on a derivative instrument designated as a cash flow hedge is recorded in the Net change in derivative financial instruments component of Other comprehensive income (loss), net of tax (OCI) within our accompanying unaudited consolidated statements of comprehensive income (loss) until the underlying third-party transaction occurs. When the underlying third-party transaction occurs, we recognize the gain or loss in earnings within Cost of products sold in our accompanying unaudited consolidated statements of operations. In the event the hedging relationship is no longer effective, or if the occurrence of the hedged forecast transaction becomes no longer probable, we reclassify the gains or losses within Accumulated other comprehensive income (loss), net of tax (AOCI) to earnings at that time. We also designate certain forward currency contracts as net investment hedges to hedge a portion of our net investments in certain of our entities with functional currencies denominated in the Swiss franc, Japanese yen, British pound sterling, South Korean won and Taiwan dollar. For these derivative instruments, we elected to use the spot method to assess hedge effectiveness. We also elected to exclude the spot-forward difference, referred to as the excluded component, from the assessment of hedge effectiveness and are amortizing this amount separately, as calculated at the date of designation, on a straight-line basis over the term of the currency forward contracts. As such, we defer recognition of foreign currency gains and losses within the Foreign currency translation adjustment (CTA) component of OCI , and we reclassify amortization of the excluded component from AOCI to current period earnings within Interest expense in our accompanying unaudited consolidated statements of operations. We designate certain euro-denominated debt as net investment hedges to hedge a portion of our net investments in certain of our entities with functional currencies denominated in the Euro. As of June 30, 2021 and December 31, 2020, we designated as a net investment hedge a portion of our €900 million in aggregate principal amount of 0.625% senior notes issued in November 2019 and due in 2027. For these nonderivative instruments, we defer recognition of the foreign currency remeasurement gains and losses within the CTA component of OCI . We reclassify these gains and losses to current period earnings within Other, net in our accompanying unaudited consolidated statements of operations only when the hedged item affects earnings, which would occur upon disposal or substantial liquidation of the underlying foreign subsidiary. We also use forward currency contracts that are not part of designated hedging relationships under FASB ASC Topic 815 as a part of our strategy to manage our exposure to currency exchange rate risk related to monetary assets and liabilities and related forecast transactions. These non-designated currency forward contracts have an original time to maturity consistent with the hedged currency transaction exposures, generally less than one year, and are marked-to-market with changes in fair value recorded to earnings within Other, net in our accompanying unaudited consolidated statements of operations. Interest Rate Hedging Instruments Risk Management Strategy Our interest rate risk relates primarily to U.S. dollar borrowings partially offset by U.S. dollar cash investments. We use interest rate derivative instruments to mitigate the risk to our earnings and cash flows associated with exposure to changes in interest rates. Under these agreements, we and the counterparty, at specified intervals, exchange the difference between fixed and floating interest amounts calculated by reference to an agreed-upon notional principal amount. We designate these derivative instruments either as fair value or cash flow hedges in accordance with FASB ASC Topic 815. Hedge Designations and Relationships We had no interest rate derivative instruments designated as cash flow hedges outstanding as of June 30, 2021 and December 31, 2020. Prior to 2020, we terminated interest rate derivative instruments that were designated as cash flow hedges and are continuing to recognize the amortization of the gains or losses originally recorded within AOCI to earnings as a component of Interest expense over the same period that the hedged item affects earnings, provided the hedge relationship remains effective. If we determine the hedge relationship is no longer effective, or if the occurrence of the hedged forecast transaction becomes no longer probable, we reclassify the amount of gains or losses from AOCI to earnings at that time. In the event that we designate outstanding interest rate derivative instruments as cash flow hedges, we record the changes in the fair value of the derivatives within OCI until the underlying hedged transaction occurs. The balance of the deferred amounts on our terminated cash flow hedges within AOCI was a $27 million loss as of June 30, 2021 and a $29 million loss as of December 31, 2020. We recognized immaterial gains and losses in Interest expense relating to the amortization of our terminated cash flow hedges in the current and prior periods. We had no interest rate derivative instruments designated as fair value hedges outstanding as of June 30, 2021 and December 31, 2020. Prior to 2018, we terminated interest rate derivative instruments that were designated as fair value hedges and are continuing to recognize the amortization of the gains or losses originally recorded within Long-term debt in our accompanying unaudited consolidated balance sheets into earnings as a component of Interest expense over the same period that the discount or premium associated with the hedged items affects earnings. In the event that we designate outstanding interest rate derivative instruments as fair value hedges, we record the changes in the fair values of interest rate derivatives designated as fair value hedges and of the underlying hedged debt instruments in Interest expense , which generally offset. The balance of the deferred gains on our terminated fair value hedges within Long-term debt was immaterial as of June 30, 2021 and December 31, 2020. We recognized immaterial gains in Interest expense relating to the amortization of the terminated fair value hedges in the current and prior periods. The following table presents the contractual amounts of our hedging instruments outstanding: (in millions) FASB ASC Topic 815 Designation As of June 30, 2021 December 31, 2020 Forward currency contracts Cash flow hedge $ 4,725 $ 4,531 Forward currency contracts Net investment hedge 493 1,004 Foreign currency-denominated debt (1) Net investment hedge 997 868 Forward currency contracts Non-designated 5,125 4,946 Total Notional Outstanding $ 11,340 $ 11,349 (1) Foreign currency-denominated debt is the portion of the €900 million debt principal designated as a net investment hedge. The remaining time to maturity as of June 30, 2021 is within 60 months for all forward currency contracts designated as cash flow hedges and generally less than one year for all non-designated forward currency contracts. The forward currency contracts designated as net investment hedges generally mature within the next year. The euro-denominated debt principal designated as a net investment hedge has a contractual maturity of December 1, 2027. The following presents the effect of our derivative and nonderivative instruments designated as cash flow and net investment hedges under FASB ASC Topic 815 in our accompanying unaudited consolidated statements of operations. Refer to Note M – Changes in Other Comprehensive Income for the total amounts relating to derivative and nonderivative instruments presented within our accompanying unaudited consolidated statements of comprehensive income (loss). 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June 30, 2021 Forward currency contracts Cash flow hedges $ (15) $ 3 $ (12) Cost of products sold $ 945 $ (10) $ 2 $ (7) Net investment hedges (2) (8) 2 (7) Interest expense 86 (3) 1 (3) Foreign currency-denominated debt Net investment hedges (3) (12) 3 (10) Other, net 26 — — — Interest rate derivative contracts Cash flow hedges — — — Interest expense 86 1 — 1 Three Months Ended June 30, 2020 Forward currency contracts Cash flow hedges $ (8) $ 2 $ (6) Cost of products sold $ 791 $ (28) $ 6 $ (21) Net investment hedges (2) (5) 1 (4) Interest expense 91 (6) 1 (5) Foreign currency-denominated debt Net investment hedges (3) (22) 5 (17) Other, net 18 — — — Interest rate derivative contracts Cash flow hedges — — — Interest Expense 91 1 — 1 Six Months Ended June 30, 2021 Forward currency contracts Cash flow hedges $ 156 $ (35) $ 121 Cost of products sold $ 1,839 $ (16) $ 4 $ (12) Net investment hedges (2) 43 (10) 33 Interest expense 168 (9) 2 (7) Foreign currency-denominated debt Net investment hedges (3) 35 (8) 27 Other, net (11) — — — Interest rate derivative contracts Cash flow hedges — — — Interest expense 168 3 (1) 2 Six Months Ended June 30, 2020 Forward currency contracts Cash flow hedges $ 111 $ (25) $ 86 Cost of products sold $ 1,596 $ (51) $ 11 $ (39) Net investment hedges (2) 17 (25) (8) Interest expense 179 (12) 3 (9) Foreign currency-denominated debt Net investment hedges (3) 2 3 5 Other, net 54 — — — Interest rate derivative contracts Cash flow hedges — — — Interest expense 179 3 (1) 2 (1) In all periods presented in the table above, the pre-tax (gain) loss amounts reclassified from AOCI to earnings represent the effect of the hedging relationships on earnings. All other amounts included in earnings related to hedging relationships were immaterial. (2) For our outstanding forward currency contracts designated as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In the current and prior period, we did not recognize any gains or losses on the components included in the assessment of hedge effectiveness in earnings. (3) For our outstanding euro-denominated debt principal designated as a net investment hedge, the change in fair value attributable to changes in the spot rate is recorded in the CTA component of OCI . No amounts were reclassified from AOCI to current period earnings. As of June 30, 2021, pre-tax net gains or losses for our derivative instruments designated, or previously designated, as cash flow and net investment hedges under FASB ASC Topic 815 that may be reclassified from AOCI to earnings within the next twelve months are presented below (in millions): Designated Hedging Instrument FASB ASC Topic 815 Designation Location on Unaudited Consolidated Statements of Operations Amount of Pre-Tax Gain (Loss) that may be Reclassified to Earnings Forward currency contracts Cash flow hedge Cost of products sold $ 75 Forward currency contracts Net investment hedge Interest expense 7 Interest rate derivative contracts Cash flow hedge Interest expense (5) Net gains and losses on currency hedge contracts not designated as hedging instruments offset by net gains and losses from currency transaction exposures are presented below: Location on Unaudited Consolidated Statements of Operations Three Months Ended June 30, Six Months Ended June 30, (in millions) 2021 2020 2021 2020 Net gain (loss) on currency hedge contracts Other, net $ (1) $ 6 $ (2) $ (9) Net gain (loss) on currency transaction exposures Other, net (5) (11) (6) (3) Net currency exchange gain (loss) $ (7) $ (5) $ (9) $ (12) Fair Value Measurements FASB ASC Topic 815 requires all derivative and nonderivative instruments to be recognized at their fair values as either assets or liabilities on the balance sheet. We determine the fair value of our derivative and nonderivative instruments using the framework prescribed by FASB ASC Topic 820, Fair Value Measurements and Disclosures (FASB ASC Topic 820) and considering the estimated amount we would receive or pay to transfer these instruments at the reporting date with respect to current currency exchange rates, interest rates, the creditworthiness of the counterparty for unrealized gain positions and our own creditworthiness for unrealized loss positions. In certain instances, we may utilize financial models to measure fair value of our derivative and nonderivative instruments.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he following are the balances of our derivative and nonderivative assets and liabilities: Location on Unaudited Consolidated Balance Sheets (1) As of (in millions) June 30, 2021 December 31, 2020 Derivative and Nonderivative Assets: Designated Hedging Instruments Forward currency contracts Other current assets $ 128 $ 53 Forward currency contracts Other long-term assets 156 109 284 162 Non-Designated Hedging Instruments Forward currency contracts Other current assets 38 79 Total Derivative and Nonderivative Assets $ 322 $ 242 Derivative and Nonderivative Liabilities: Designated Hedging Instruments Forward currency contracts Other current liabilities $ 37 $ 44 Forward currency contracts Other long-term liabilities 16 54 Foreign currency-denominated debt (2) Other long-term liabilities 1,058 1,094 1,111 1,191 Non-Designated Hedging Instruments Forward currency contracts Other current liabilities 51 71 Total Derivative and Nonderivative Liabilities $ 1,163 $ 1,262 (1) We classify derivative and nonderivative assets and liabilities as current when the settlement date of the contract is one year or less. (2) Foreign currency-denominated debt is the portion of the €900 million debt principal designated as a net investment hedge. A portion of this notional is subject to de-designation and re-designation based on changes in the underlying hedged item. Recurring Fair Value Measurements On a recurring basis, we measure certain financial assets and financial liabilities at fair value based upon quoted market prices. Where quoted market prices or other observable inputs are not available, we apply valuation techniques to estimate fair value. FASB ASC Topic 820 establishes a three-level valuation hierarchy for disclosure of fair value measurements. The category of a financial asset or a financial liability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Assets and liabilities measured at fair value on a recurring basis consist of the following: As of June 30, 2021 December 31, 2020 (in millions) Level 1 Level 2 Level 3 Total Level 1 Level 2 Level 3 Total Assets Money market funds and time deposits $ 2,379 $ — $ — $ 2,379 $ 1,584 $ — $ — $ 1,584 Publicly-held equity securities 176 — — 176 414 — — 414 Hedging instruments — 322 — 322 — 242 — 242 Licensing arrangements — — 311 311 — — 365 365 $ 2,556 $ 322 $ 311 $ 3,189 $ 1,998 $ 242 $ 365 $ 2,605 Liabilities Hedging instruments $ — $ 1,163 $ — $ 1,163 $ — $ 1,262 $ — $ 1,262 Contingent consideration liability — — 312 312 — — 196 196 Licensing arrangements — — 350 350 — — 407 407 $ — $ 1,163 $ 662 $ 1,825 $ — $ 1,262 $ 603 $ 1,865 Our investments in money market funds and time deposits are classified within Level 1 of the fair value hierarchy because they are valued using quoted market prices. These investments are classified as Cash and cash equivalents within our accompanying unaudited consolidated balance sheets, in accordance with U.S. GAAP and our accounting policies. In addition to $2.379 billion invested in money market funds and time deposits as of June 30, 2021 and $1.584 billion as of December 31, 2020, we held $296 million in interest-bearing and non-interest-bearing bank accounts as of June 30, 2021 and $150 million as of December 31, 2020. Our recurring fair value measurements using Level 3 inputs include those related to our contingent consideration liability. Refer to Note B – Acquisitions, Divestitures and Strategic Investments for a discussion of the changes in the fair value of our contingent consideration liability. In addition, our recurring fair value measurements using Level 3 inputs related to our licensing arrangements, including the contractual right to receive future royalty payments related to the Zytiga™ Drug. We recognized a financial asset and associated liability for our licensing arrangements at fair value in our accompanying unaudited consolidated balance sheets using the fair value option in accordance with FASB ASC Topic 825, Financial Instruments . We own the contractual right to receive 50 percent of the future royalty payments from the licensee and remit such payments to the inventors associated with the intellectual property. Royalty payments we receive reduce the fair value of the financial asset and are presented within Proceeds from royalty rights , and payments we remit to inventors reduce the fair value of the financial liability and are presented within Payments for royalty rights within our unaudited consolidated statements of cash flows. We sold our right to receive and retain the other 50 percent of the future royalty payments in 2019 for an upfront cash payment, which we accounted for as a secured borrowing in accordance with FASB ASC Topic 860, Transfers and Servicing . Although we sold these rights, we continue to recognize at fair value the future royalty payments as a financial asset and associated liability. Royalty payments associated with the rights we sold no longer impact our cash flows, and we present this activity as Non-cash impact of transferred royalty rights in the supplemental information to our unaudited consolidated statements of cash flows. We reduce the fair value of the financial asset and associated liability when such non-cash activity occurs. We have recorded the fair value of the financial asset and associated liability using a discounted cash flow approach considering the probability-weighted expected future cash flows to be generated by the royalty stream. The fair value of the financial liability also considers the related contractual provisions that govern our payment obligations. Significant increases or decreases in projected cash flows of the royalty stream and the related contractual provisions that govern our payment obligations, discount rates or the time until payment is made would have resulted in a significantly lower or higher fair value measurement of the licensing arrangements' financial asset and liability as of June 30, 2021. However, increases or decreases in the financial asset would be offset by increases or decreases in the financial liability, other than for timing of receipt and remittance; as such our earnings are not subject to material gains and losses from the licensing arrangement. The recurring Level 3 fair value measurements of our licensing arrangements recognized in our accompanying unaudited consolidated balance sheets as of June 30, 2021 include the following significant unobservable inputs: Licensing Arrangements Fair Value as of June 30, 2021 Valuation Technique Unobservable Input Range Weighted Average (1) Financial Asset $311 million Discounted Cash Flow Discount Rate 15% 15% Projected Year of Payment 2021 - 2025 2023 Financial Liability $350 million Discounted Cash Flow Discount Rate 12 % - 15% 13% Projected Year of Payment 2021 - 2026 2023 (1) Unobservable inputs relate to a single financial asset and liability. As such, unobservable inputs were not weighted by the relative fair value of the instruments. For projected year of payment, the amount represents the median of the inputs and is not a weighted average. Changes in the fair value of our licensing arrangements' financial asset were as follows: (in millions) Balance as of December 31, 2020 $ 365 Proceeds from royalty rights (43) Non-cash impact of transferred royalty rights (43) Fair value adjustment (expense) benefit 31 Balance as of June 30, 2021 $ 311 Changes in the fair value of our licensing arrangements' financial liability were as follows: (in millions) Balance as of December 31, 2020 $ 407 Payments for royalty rights (42) Non-cash impact of transferred royalty rights (43) Fair value adjustment expense (benefit) 28 Balance as of June 30, 2021 $ 350 Non-Recurring Fair Value Measurements We hold certain assets and liabilities that are measured at fair value on a non-recurring basis in periods after initial recognition. The fair value of a measurement alternative investment is not estimated if there are no identified events or changes in circumstances that may have a significant adverse effect on the fair value of the investment. Refer to Note B – Acquisitions, Divestitures and Strategic Investments for a discussion of our strategic investments and Note C – Goodwill and Other Intangible Assets for a discussion of the fair values of our intangible assets including goodwill. The fair value of our outstanding debt obligations was $10.431 billion as of June 30, 2021, including $1.085 billion relating to our euro-denominated December 2027 Notes, and $10.774 billion as of December 31, 2020, including $1.118 billion relating to our euro-denominated December 2027 Notes. We determined fair value by using quoted market prices for our publicly registered senior notes, classified as Level 1 within the fair value hierarchy, and face value for commercial paper, term loans and credit facility borrowings outstanding. Refer to Note E – Contractual Obligations and Commitments for a discussion of our debt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ual Obligations and Commitments</t>
        </is>
      </c>
      <c r="B1" s="2" t="inlineStr">
        <is>
          <t>6 Months Ended</t>
        </is>
      </c>
    </row>
    <row r="2">
      <c r="B2" s="2" t="inlineStr">
        <is>
          <t>Jun. 30, 2021</t>
        </is>
      </c>
    </row>
    <row r="3">
      <c r="A3" s="3" t="inlineStr">
        <is>
          <t>Debt Disclosure [Abstract]</t>
        </is>
      </c>
    </row>
    <row r="4">
      <c r="A4" s="4" t="inlineStr">
        <is>
          <t>CONTRACTUAL OBLIGATIONS AND COMMITMENTS</t>
        </is>
      </c>
      <c r="B4" s="4" t="inlineStr">
        <is>
          <t>NOTE E – CONTRACTUAL OBLIGATIONS AND COMMITMENTS Borrowings and Credit Arrangements We had total debt outstanding of $9.109 billion as of June 30, 2021 and $9.143 billion as of December 31, 2020, with current maturities of $262 million as of June 30, 2021 and $13 million as of December 31, 2020. The debt maturity schedule for our long-term debt obligations is presented below: (in millions, except interest rates) Issuance Date Maturity Date As of Coupon Rate (1) June 30, December 31, May 2022 Notes (3) May 2015 May 2022 $ — $ 250 3.375% October 2023 Notes August 2013 October 2023 244 244 4.125% March 2024 Notes February 2019 March 2024 850 850 3.450% May 2025 Notes May 2015 May 2025 523 523 3.850% June 2025 Notes May 2020 June 2025 500 500 1.900% March 2026 Notes February 2019 March 2026 850 850 3.750% December 2027 Notes November 2019 December 2027 1,068 1,105 0.625% March 2028 Notes February 2018 March 2028 434 434 4.000% March 2029 Notes February 2019 March 2029 850 850 4.000% June 2030 Notes May 2020 June 2030 1,200 1,200 2.650% November 2035 Notes (2) November 2005 November 2035 350 350 7.000% March 2039 Notes February 2019 March 2039 750 750 4.550% January 2040 Notes December 2009 January 2040 300 300 7.375% March 2049 Notes February 2019 March 2049 1,000 1,000 4.700% Unamortized Debt Issuance Discount and Deferred Financing Costs 2022 - 2049 (82) (88) Unamortized Gain on Fair Value Hedges 2023 4 5 Finance Lease Obligation Various 6 7 Long-term debt $ 8,847 $ 9,130 Note: The table above does not include unamortized amounts related to interest rate contracts designated as cash flow hedges. (1) Coupon rates are semi-annual, except for the euro-denominated December 2027 Notes, which bear an annual coupon. (2)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if the lowest credit ratings assigned to these senior notes is either A- or A3 or higher. (3) As of June 30, 2021 the outstanding balance is presented within Current Debt Obligations within our unaudited consolidated balance sheet. Revolving Credit Facility On May 10, 2021 we entered into a new $2.750 billion revolving credit facility (2021 Revolving Credit Facility) with a global syndicate of commercial banks and terminated our previous facility (2018 Revolving Credit Facility). The 2021 Revolving Credit Facility will mature on May 10, 2026, with one-year extension options, subject to certain conditions. This facility provides backing for our commercial paper program, and outstanding commercial paper directly reduces borrowing capacity under the 2021 Revolving Credit Facility. There were no amounts outstanding under the 2021 Revolving Credit Facility as of June 30, 2021 or under the 2018 Revolving Credit Facility as of December 31, 2020. Financial Covenant As of and through June 30, 2021, we were in compliance with the financial covenant required by the credit facilities described above: Covenant Requirement Actual as of June 30, 2021 as of June 30, 2021 Maximum permitted leverage ratio (1) 4.25 times 3.06 times (1) Ratio of total debt to consolidated EBITDA, as defined by the credit agreements, as amended. The 2021 Revolving Credit Facility includes the following financial covenant requirement for all of our credit arrangements (i) maintain the maximum permitted leverage ratio of 4.25 times for the second quarter of 2021, with a step-down for each succeeding fiscal quarter end, beginning with the third quarter of 2021, to 4.00 times and 3.75 times for the fourth quarter of 2021 and through the remaining term of the 2021 Revolving Credit Facility. The agreement provides for higher leverage ratios for the period following a qualified acquisition, at our election, for which consideration exceeds $1.000 billion. In the event of such an acquisition, for the four succeeding quarters immediately following, including the quarter in which the acquisition occurs, the maximum permitted leverage ratio is 4.75 times. It steps down for the fifth, sixth and seventh succeeding quarters to 4.50 times, 4.25 times and 4.00 times, respectively. Thereafter, a maximum leverage ratio of 3.75 times is required through the remaining term of the 2021 Revolving Credit Facility. The financial covenant requirement provides for an exclusion from the calculation of consolidated EBITDA, as defined by the agreements, through maturity, of any non-cash charges and up to $500 million in restructuring charges and restructuring-related expenses related to our current or future restructuring plans. As of June 30, 2021, we had $467 million of the restructuring charge exclusion remaining. In addition, any cash litigation payments (net of any cash litigation receipts), as defined by the agreements, are excluded from the calculation of consolidated EBITDA, as defined by the agreements, provided that the sum of any excluded net cash litigation payments do not exceed $1.455 billion in the aggregate. As of June 30, 2021, we had $1.303 billion of the litigation exclusion remaining. Any inability to maintain compliance with this covenant could require us to seek to further renegotiate the terms of our credit arrangements or seek waivers from compliance with this covenant, both of which could result in additional borrowing costs. Further, there can be no assurance that our lenders would agree to such new terms or grant such waivers on terms acceptable to us. In this case, all 2021 Revolving Credit Facility commitments would terminate, and any amounts borrowed under the facility would become immediately due and payable. Furthermore, any termination of our 2021 Revolving Credit Facility may negatively impact the credit ratings assigned to our commercial paper program, which may impact our ability to refinance any then outstanding commercial paper as it becomes due and payable . Commercial Paper Our commercial paper program is backed by the 2021 Revolving Credit Facility, as discussed above, and outstanding commercial paper directly reduces borrowing capacity under the 2021 Revolving Credit Facility. We did not have any commercial paper outstanding as of June 30, 2021 or December 31, 2020. Senior Notes We had senior notes outstanding of $9.168 billion as of June 30, 2021 and $9.205 billion as of December 31, 2020. Our senior notes were issued in public offerings, are redeemable prior to maturity and are not subject to sinking fund requirements. Our senior notes are unsecured, unsubordinated obligations and rank on parity with each other. These notes are effectively junior to liabilities of our subsidiaries (see Other Arrangements below). Other Arrangements We have accounts receivable factoring programs in certain European countries and with commercial banks in China and Japan which include promissory notes discounting programs. We account for our factoring programs as sales under FASB ASC Topic 860, Transfers and Servicing . We have no retained interest in the transferred receivables, other than collection and administration, and once sold, the accounts receivable are no longer available to satisfy creditors in the event of bankruptcy. Amounts de-recognized for accounts and notes receivable, which are excluded from Trade accounts receivable, net in our accompanying unaudited consolidated balance sheets, are aggregated by contract denominated currency below (in millions): Factoring Arrangements As of June 30, 2021 As of December 31, 2020 Amount Weighted Average Amount Weighted Average Euro denominated $ 160 2.2 % $ 148 1.9 % Yen denominated 213 0.6 % 240 0.6 % Renminbi denominated — 3.1 % — 3.5 % Other Contractual Obligations and Commitments We had outstanding letters of credit of $135 million as of June 30, 2021 and $124 million as of December 31, 2020, which consisted primarily of bank guarantees and collateral for workers' compensation insurance arrangements. As of June 30, 2021 and December 31, 2020, none of the beneficiaries had drawn upon the letters of credit or guarantees, and accordingly, we have not recognized a related liability for our outstanding letters of credit in our accompanying unaudited consolidated balance sheets as of June 30, 2021 and December 31, 2020. Refer to Note F – Contractual Obligations and Commitments to our audited financial statements contained in Item 8 of our most recent Annual Report on Form 10-K for additional information on our borrowings and credit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6 Months Ended</t>
        </is>
      </c>
    </row>
    <row r="2">
      <c r="B2" s="2" t="inlineStr">
        <is>
          <t>Jun. 30, 2021</t>
        </is>
      </c>
    </row>
    <row r="3">
      <c r="A3" s="3" t="inlineStr">
        <is>
          <t>Supplemental Balance Sheet Information [Abstract]</t>
        </is>
      </c>
    </row>
    <row r="4">
      <c r="A4" s="4" t="inlineStr">
        <is>
          <t>SUPPLEMENTAL BALANCE SHEET INFORMATION</t>
        </is>
      </c>
      <c r="B4" s="4" t="inlineStr">
        <is>
          <t xml:space="preserve">NOTE F – SUPPLEMENTAL BALANCE SHEET INFORMATION Components of selected captions in our accompanying unaudited consolidated balance sheets are as follows: Trade accounts receivable, net As of (in millions) June 30, 2021 December 31, 2020 Trade accounts receivable $ 1,781 $ 1,637 Allowance for credit losses (107) (105) $ 1,675 $ 1,531 The following is a rollforward of our Allowance for credit losses : Three Months Ended June 30, Six Months Ended (in millions) 2021 2020 2021 2020 Beginning balance $ 101 $ 87 $ 105 $ 74 Cumulative effect adjustment (1) n/a n/a n/a 10 Credit loss expense 9 14 11 22 Write-offs (4) (7) (10) (13) Ending balance $ 107 $ 94 $ 107 $ 94 (1) Effective January 1, 2020, we adopted FASB ASC Topic 326 , Financial Instruments - Credit Losses using the modified retrospective method, which requires that we recognize credit loss reserves when financial assets are established if credit losses are expected over the asset’s contractual life. Refer to Note R – New Accounting Pronouncements to our audited financial statements contained in Item 8 of our most recent Annual Report on Form 10-K for additional information. In accordance with FASB ASC Topic 326, we record credit loss reserves to Allowance for credit losses when we establish Trade accounts receivable if credit losses are expected over the asset's contractual life. We base our estimates of credit loss reserves on historical experience and adjust, as necessary, to reflect current conditions using reasonable and supportable forecasts not already reflected in the historical loss information. We utilize an accounts receivable aging approach to determine the reserve to record at accounts receivable commencement for certain customers, applying country or region-specific factors. In performing the assessment of outstanding accounts receivable, regardless of country or region, we may consider significant factors relevant to collectability, including those specific to a customer such as bankruptcy, lengthy average payment cycles and type of account. We closely monitor outstanding receivables for potential collection risks, including those that may arise from economic conditions. Our sales to government-owned or supported customers, particularly in southern Europe, are subject to an increased number of days outstanding prior to payment relative to other countries. More recently, we have seen an increase in the volume of our U.S. business conducted in ambulatory surgery centers and office-based laboratories. Many of these customers are smaller than those we have historically done business with and may have limited liquidity. We have adjusted our estimates of credit loss reserves for these customers, regions and conditions based on collection trends. Inventories As of (in millions) June 30, 2021 December 31, 2020 Finished goods $ 933 $ 893 Work-in-process 121 109 Raw materials 376 349 $ 1,430 $ 1,351 Other current assets As of (in millions) June 30, 2021 December 31, 2020 Restricted cash and restricted cash equivalents $ 167 $ 208 Derivative assets 167 133 Licensing arrangements 145 148 Other 299 263 $ 777 $ 751 Property, plant and equipment, net As of (in millions) June 30, 2021 December 31, 2020 Land $ 104 $ 104 Buildings and improvements 1,342 1,292 Equipment, furniture and fixtures 3,517 3,465 Capital in progress 432 446 5,395 5,308 Less: accumulated depreciation 3,313 3,224 $ 2,082 $ 2,084 Depreciation expense was $83 million for the second quarter of 2021, $78 million for the second quarter of 2020, $166 million for the first six months of 2021 and $154 million for the first six months of 2020. Other long-term assets As of (in millions) June 30, 2021 December 31, 2020 Restricted cash equivalents $ 57 $ 52 Operating lease right-of-use assets 411 458 Derivative assets 156 109 Investments 616 918 Licensing arrangements 166 218 Other 224 166 $ 1,629 $ 1,921 Accrued expenses As of (in millions) June 30, 2021 December 31, 2020 Legal reserves $ 417 $ 505 Payroll and related liabilities 801 681 Rebates 354 331 Contingent consideration liability 258 26 Other 612 656 $ 2,442 $ 2,197 Other current liabilities As of (in millions) June 30, 2021 December 31, 2020 Deferred revenue $ 141 $ 138 Licensing arrangements 151 153 Taxes payable 121 158 Liabilities held for sale — 200 Other 268 307 $ 680 $ 958 Other long-term liabilities As of (in millions) June 30, 2021 December 31, 2020 Accrued income taxes $ 535 $ 547 Legal reserves 200 64 Contingent consideration liability 54 171 Licensing arrangements 199 253 Operating lease liabilities 359 401 Deferred revenue 283 257 Other 560 615 $ 2,190 $ 2,3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G – INCOME TAXES Our effective tax rate from continuing operations is presented below: Three Months Ended June 30, Six Months Ended June 30, 2021 2020 2021 2020 Effective tax rate from continuing operations (24.9) % 18.4 % (11.2) % 13.7 % The change in our reported tax rates for the second quarter and first six months of 2021, as compared to the same periods in 2020, relates primarily to the impact of certain receipts and charges that are taxed at different rates than our effective tax rate. These receipts and charges include acquisition/divestiture-related net charges (credits), restructuring and restructuring-related net charges (credit), litigation charges, investment portfolio net losses (gains), as well as certain discrete tax items primarily related to changes in foreign tax rates, and changes in tax laws adopted in the second quarter of 2021, as well as the impacts of the Coronavirus Aid, Relief and Economic Security (CARES) Act in the second quarter of 2020. As of June 30, 2021, we had $280 million of gross unrecognized tax benefits, of which a net $195 million, if recognized, would affect our effective tax rate. As of December 31, 2020, we had $261 million of gross unrecognized tax benefits, of which a net $183 million, if recognized, would affect our effective tax rate. The change in our gross unrecognized tax benefit is primarily related to positions on new entities we acquired through recent acquisitions and restructuring activities. It is reasonably possible that within the next 12 months, we will resolve multiple issues with foreign, federal and state taxing authorities, resulting in a reduction in our balance of unrecognized tax benefits of up to $2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H – COMMITMENTS AND CONTINGENCIES The medical device market in which we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dynamic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 During recent years, we successfully negotiated closure of several long-standing legal matters and have received favorable rulings in several other matters; however, there continues to be outstanding intellectual property litigation. Adverse outcomes in one or more of these matters could have a material adverse effect on our ability to sell certain products and on our operating margins, financial position, results of operations and/or liquidity. In the normal course of business, product liability, securities and commercial claims are asserted against us.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ability to sell certain products and on our operating margins, financial position, results of operations and/or liquidity. In addition, like other companies in the medical device industry, we are subject to extensive regulation by national, state and local government agencies in the U.S. and other countries in which we operate. From time to time we are the subject of qui tam actions and governmental investigations often involving regulatory, marketing and other business practices. These qui tam actions and governmental investigations could result in the commencement of civil and criminal proceedings, substantial fines, penalties and administrative remedies and have a material adverse effect on our financial position, results of operations and/or liquidity.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Our accrual for legal matters that are probable and estimable was $617 million as of June 30, 2021 and $569 million as of December 31, 2020 and includes certain estimated costs of settlement, damages and defense. The increase in our legal accrual was mainly due to product liability cases or claims related to transvaginal surgical mesh products. A portion of our legal accrual is already funded through our qualified settlement fund (QSF), which is included in restricted cash and restricted cash equivalents in Other current assets of $167 million as of June 30, 2021 and $208 million as of December 31, 2020. Refer to Note F – Supplemental Balance Sheet Information for additional information. We recorded litigation-related net charges of $298 million during the second quarter of 2021 and $302 million during the first six months of 2021, related primarily to transvaginal surgical mesh products. We did not record any litigation-related net charges during the first six months of 2020. We record certain legal and product liability charges, credits and costs of defense, which we consider to be unusual or infrequent and significant as Litigation-related net charges (credits) in our accompanying unaudited consolidated financial statements. All other legal and product liability charges, credits and costs are recorded within Selling, general and administrative expenses in our accompanying unaudited consolidated statements of operations.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financial covenant. In management's opinion, we are not currently involved in any legal proceedings other than those disclosed in our most recent Annual Report on Form 10-K and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reasonably estimated. Patent Litigation On October 28, 2015, the Company filed suit against Cook Group Limited and Cook Medical LLC (collectively, “Cook”) in the United States District Court for the District of Delaware (1:15-cv-00980) alleging infringement of certain Company patents regarding Cook’s Instinct™ Endoscopic Hemoclip. The case was transferred to the District Court for the Southern District of Indiana. Cook filed seven Inter Partes Review (“IPR”) requests with the U.S. Patent and Trademark Office (USPTO) against the four asserted patents. All IPRs have concluded and Cook and the Company both appealed the Patent Office’s IPR decisions to the Federal Circuit Court of Appeals. On April 30, 2020, the U.S. Court of Appeals ruled that claims from two of the Company's patents remain valid, remanding two of the patents for further review by the USPTO’s Patent Trial and Appeal Board. In November 2020, the Patent Office issued remand rulings invalidating several additional claims. The district court stayed the case pending the appeals court decision on the IPRs, which is now complete. The case is proceeding before the United States District Court for the Southern District of Indiana, with the Company asserting three patents against Cook. Trial is anticipated in October 2022. On February 23, 2021, Nevro Corp. (“Nevro”) filed a complaint against the Company in the United States District Court for the District of Delaware (21-cv-258). The complaint alleges infringement of five Nevro patents by certain of the Company’s spinal cord stimulation systems. Product Liability Litigation As of July 20, 2021, approximately 54,500 product liability cases or claims related to transvaginal surgical mesh products designed to treat stress urinary incontinence and pelvic organ prolapse have been asserted against us. As of July 20, 2021, we have entered into master settlement agreements in principle or are in the final stages of entering one with certain plaintiffs' counsel to resolve an aggregate of approximately 52,500 cases and claims, adjusted to reflect the Company’s analysis of expected non-participation and duplicate claims. These master settlement agreements provide that the settlement and distribution of settlement funds to participating claimants are conditional upon, among other things, achieving minimum required claimant participation thresholds. Of the approximately 52,500 cases and claims, approximately 49,000 have met the conditions of the settlement and are final. All settlement agreements were entered into solely by way of compromise and without any admission or concession by us of any liability or wrongdoing. The pending cases are in various federal and state courts in the U.S. Generally, the plaintiffs allege personal injury associated with use of our transvaginal surgical mesh products. The plaintiffs assert design and manufacturing claims, failure to warn, breach of warranty, fraud, violations of state consumer protection laws and loss of consortium claims. Over 3,100 of the cases were specially assigned to one judge in state court in Massachusetts. On February 7, 2012, the Judicial Panel on Multi-District Litigation (MDL) established MDL-2326 in the U.S. District Court for the Southern District of West Virginia and transferred the federal court transvaginal surgical mesh cases to MDL-2326 for coordinated pretrial proceedings. The Court issued an Order closing the MDL on February 11, 2021, as all cases that had been pending were dismissed or remanded to courts of primary jurisdiction. Outside the United States, there are fewer than 75 claims in the United Kingdom and Ireland. In the first quarter of 2021, two class actions were filed against the Company in Australia. In the second quarter of 2021, one of these class actions was permanently stayed, while the other is proceeding. At this time, the Company is aware of fewer than 125 claims in Australia. There are also fewer than 10 cases in Canada, inclusive of one certified class action, which has settled and received Court approval. On April 16, 2019, the U.S. Food and Drug Administration (FDA) ordered that all manufacturers of surgical mesh products indicated for the transvaginal repair of pelvic organ prolapse stop selling and distributing their products in the United States immediately, stemming from the FDA’s 2016 reclassification of these devices to class III (high risk) devices, and as a result, the Company ceased global sales and distribution of surgical mesh products indicated for transvaginal pelvic organ prolapse. In April 2021 the Company's Board of Directors received a shareholder demand under section 220 of the Delaware General Corporation Law, for inspection of books and records. The Company has notified our insurer and retained counsel to respond to the demand. We have established a product liability accrual for known and estimated future cases and claims asserted against us as well as with respect to the actions that have resulted in verdicts against us and the costs of defense thereof associated with our transvaginal surgical mesh products. In the second quarter of 2021, we increased the accrual associated with this matter by $298 million to account for increased, post-COVID-19 settlement and litigation activity related to the remaining cases and claims the Company faces, our revision of the per-case settlement amount for these cases based on recent settlement and litigation activity, and changes to our expectations regarding the rate of incoming cases and claims. We continue to engage in discussions with plaintiffs’ counsel regarding potential resolution of pending cases and claims. We continue to vigorously contest the cases and claims asserted against us that do not settle and expect that more cases will go to trial through 2023. The final resolution of the cases and claims is uncertain and could have a further material impact on our results of operations, financial condition and/or liquidity.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 We are currently named as a defendant in 147 filed product liability cases involving our Greenfield Vena Cava Filter, which we discontinued marketing and active selling in the fourth quarter of 2018, alleging various injuries, including perforation of the vena cava, post-implant deep vein thrombosis, fracture, and other injuries. Most of the filed cases are part of a consolidated matter in Middlesex County, Massachusetts. We have received notice of an additional 521 claims, none of which have been filed. As of June 24, 2021, we have entered into master settlement agreements in principle or are in the final stages of entering with certain plaintiffs’ counsel to resolve approximately 200 cases. Governmental Investigations and Qui Tam Matters On May 5, 2014, we were served with a subpoena from the U.S. Department of Health and Human Services, Office of the Inspector General. The subpoena seeks information relating to the launch of the Cognis™ CRT-D and Teligen™ ICD line of devices in 2008, the performance of those devices from 2007 to 2009 and the operation of our Physician Guided Learning Program. We are cooperating with this request. On May 6, 2016, a qui tam lawsuit in this matter was unsealed in the United States District Court for the District of Minnesota. At the same time, we learned that the U.S. federal government and the State of California had earlier declined to intervene in that lawsuit on April 15, 2016. The complaint was served on us on July 21, 2016. On October 7, 2016, the plaintiff/relator served an amended complaint that dropped the allegations relating to our Physician Guided Learning Program. We filed a motion to dismiss the amended complaint on December 7, 2016 and the court heard our motion to dismiss on April 5, 2017. On August 29, 2017, the Court granted the motion to dismiss, without prejudice and on September 19, 2017, the relator filed a Second Amended Complaint. We filed a motion to dismiss the Second Amended Complaint on October 10, 2017 and the Court denied that motion on December 13, 2017. On July 31, 2018, the relator filed a motion seeking leave to file a Third Amended Complaint. The Court denied the motion on October 30, 2018. In February 2021, we filed a motion for summary judgment, which the relator opposed, and on April 29, 2021, the Court held a hearing on that motion. The motion remains pending. Other Proceedings On December 4, 2020 Enrique Jevons, individually and on behalf of all others similarly situated, filed a class action complaint against the Company, Michael F. Mahoney and Daniel J. Brennan, stemming from the recall and retirement of the LOTUS Edge™ Aortic Valve System (LOTUS System) in United States District Court for the Eastern District of New York. On December 14, 2020, the parties agreed to transfer the case to the United States District Court for the District of Massachusetts. On December 16, 2020, Mariano Errichiello, individually and on behalf of all other similarly situated, filed a second, materially similar class action complaint against the Company, Michael F. Mahoney, Joseph M. Fitzgerald, and Daniel J. Brennan in the United States District Court for the District of Massachusetts. Subsequently, on March 30, 2021, the Court consolidated the two actions, and appointed Mariano Errichiello as the lead plaintiff. Under the terms of the Court-approved Scheduling Order, Counsel for Mr. Errichiello was required to file an Amended Complaint on or before June 4, 2021, which it did, and, in response the Company brought a Motion to Dismiss the Amended Complaint by July 19, 2021. On December 15, 2020, the Securities and Exchange Commission’s Boston Regional Office (Boston SEC) notified the Company that it was conducting an investigation related to the Company’s decision to retire the LOTUS System, and issued a voluntary request for documents and information related to that decision. On February 10, 2021, the Boston SEC issued a second voluntary request for additional documents and information. The Company is cooperating fully with the investigation. On February 8, 2021, the Company received a letter from The Vladimir Gusinsky Revocable Trust, a shareholder, demanding that the Company’s Board of Directors conduct an investigation into actions by the Company’s directors and executive officers regarding statements made about the effectiveness and commercial viability of the LOTUS System. The Trust subsequently agreed to stay its demand, pending the outcome of any dispositive motion against the Amended Complaint in the class action complaint described above. The Company received letters on behalf of the Union Excavators Local 731 Pension Fund and Diane Nachbaur, two stockholders of the Company, on July 26, 2021 and July 29, 2021, respectively, each demanding access to certain books and records of the Company, pursuant to 8 Delaware Section 220, regarding the business, operations, effectiveness and commercial viability of the LOTUS system, and related items. Matters Concluded Since December 31, 2020 On February 23, 2015, a judge for the Court of Modena (Italy) ordered a trial for the Company and three of its employees, as well as numerous other defendants charged in criminal proceedings. The charges arose from allegations that the defendants made improper donations to certain healthcare providers and other employees of the Hospital of Modena in order to induce them to conduct unauthorized clinical trials, as well as related government fraud in relation to the financing of such clinical trials. A trial began on February 24, 2016. On November 10, 2017, the Court issued a ruling that convicted one Company employee but acquitted two others and levied a fine of €245 thousand against us and imposed joint and several civil damages of €620 thousand on all defendants. We continue to deny these allegations, and timely appealed the decision on May 10, 2018. On November 9, 2020, the Court of Appeal in Bologna reversed the judgements against the Company and its employee and acquitted them of all charges. This judgment of acquittal became final as to the Company and its employee on April 15, 2021 when the prosecution chose not to appeal. During the fourth quarter of 2013, we received written discovery requests from certain state attorneys general regarding our transvaginal surgical mesh products and related alleged violations of states’ consumer protection statutes. On December 12, 2019, the Mississippi Attorney General filed suit against us in a Mississippi state court alleging violations of the Mississippi Consumer Protection Act. In the fourth quarter of 2020 and the first quarter of 2021, we reached settlements with 48 states, including Mississippi, and the District of Columbia. These settlements were finalized in March of 2021. On September 6, 2019, Boston Scientific Corporation, Boston Scientific Scimed, Inc., and Fortis Advisors, LLC, as a Securityholder Representative for the former Securityholders of nVision Medical Corp. filed a declaratory judgment action against BioCardia, Inc. in the United States District Court for the Northern District of California to address threats and allegations by BioCardia challenging inventorship and ownership of various patents that Boston Scientific Corporation acquired through an April 13, 2018 merger with nVision as well as related threats and allegations by BioCardia of trade secret misappropriation and unjust enrichment. On December 11, 2019, BioCardia filed an amended answer and counterclaims. On April 23, 2020, BioCardia filed a complaint against nVision, which had not been named as a defendant in the original case. 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I – STOCKHOLDERS' EQUITY Preferred Stock We are authorized to issue 5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our stockholders. On May 27, 2020, we completed an offering of 10,062,500 shares of 5.50% Mandatory Convertible Preferred Stock (MCPS), Series A at a price to the public and liquidation preference of $100 per share. The net proceeds from the MCPS offering were approximately $975 million after deducting underwriting discounts and commissions and offering expenses. As of June 30, 2021, our MCPS had an aggregate liquidation preference of $1.006 billion. Holders of MCPS will be entitled to receive, when, as and if declared by our Board of Directors, or an authorized committee thereof, out of funds legally available for payment, cumulative dividends at the annual rate of 5.50% of the liquidation preference of $100 per share, payable in cash or, subject to certain limitations, by delivery of shares of common stock or any combination of cash and shares of common stock, at our election; provided, however, that any unpaid dividends on the MCPS will continue to accumulate as described in the Certificate of Designations. Subject to certain exceptions, no dividend or distribution will be declared or paid on shares of our common stock, and no common stock will be purchased, redeemed or otherwise acquired for consideration by us or any of our subsidiaries unless, in each case, all accumulated and unpaid dividends for all preceding dividend periods have been declared and paid, or a sufficient amount of cash or number of shares of common stock has been set apart for the payment of such dividends, on all outstanding shares of MCPS. In the event of our voluntary or involuntary liquidation, winding-up or dissolution, no distribution of our assets may be made to holders of our common stock until we have paid holders of our MCPS, each of which will be entitled to receive a liquidation preference in the amount of $100 per share plus accumulated and unpaid dividends. Unless earlier converted, each share of MCPS will automatically convert on June 1, 2023, subject to postponement for certain market disruption events, into between 2.3834 and 2.9197 shares of common stock, subject to customary anti-dilution adjustments. The number of shares of common stock issuable upon conversion will be determined based on the average volume-weighted average price per share of common stock over the 20 consecutive trading day period beginning on, and including, the 21st scheduled trading day immediately preceding June 1, 2023. The MCPS is not subject to any redemption, sinking fund or other similar provisions. However, at our option, we may purchase or exchange the MCPS from time to time in the open market, by tender or exchange offer or otherwise, without the consent of, or notice to, holders of MCPS. The holders of the MCPS will not have any voting rights, with limited exceptions. In the second quarter of 2021, the Audit Committee of our Board of Directors (the Committee), pursuant to authority delegated to such committee by our Board of Directors, declared and we paid a cash dividend of $1.375 per MCPS share to holders of our MCPS as of May 15, 2021, representing a dividend period from March through May 2021. On July 23, 2021, the Committee declared a cash dividend of $1.375 per MCPS share to holders of our MCPS as of August 15, 2021, representing a dividend period from June through August 2021. We have presented cumulative, unpaid dividends within Accrued expenses within our unaudited consolidated balance sheet as of June 30, 2021. Refer to Note L – Stockholders' Equity to our audited financial statements contained in Item 8 of our most recent Annual Report on Form 10-K for information on the pertinent rights and privileges of our outstanding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eighted Average Shares Outstanding</t>
        </is>
      </c>
      <c r="B1" s="2" t="inlineStr">
        <is>
          <t>6 Months Ended</t>
        </is>
      </c>
    </row>
    <row r="2">
      <c r="B2" s="2" t="inlineStr">
        <is>
          <t>Jun. 30, 2021</t>
        </is>
      </c>
    </row>
    <row r="3">
      <c r="A3" s="3" t="inlineStr">
        <is>
          <t>Earnings Per Share [Abstract]</t>
        </is>
      </c>
    </row>
    <row r="4">
      <c r="A4" s="4" t="inlineStr">
        <is>
          <t>Weighted Average Number Of Shares Outstanding [Text Block]</t>
        </is>
      </c>
      <c r="B4" s="4" t="inlineStr">
        <is>
          <t xml:space="preserve">NOTE J – WEIGHTED AVERAGE SHARES OUTSTANDING Three Months Ended June 30, Six Months Ended June 30, (in millions) 2021 2020 2021 2020 Weighted average shares outstanding - basic 1,421.3 1,410.9 1,420.0 1,404.1 Net effect of common stock equivalents 11.2 — 11.7 — Weighted average shares outstanding - assuming dilution 1,432.5 1,410.9 1,431.7 1,404.1 The following securities were excluded from the calculation of weighted average shares outstanding - assuming dilution because their effect in the periods presented below would have been anti-dilutive: Three Months Ended June 30, Six Months Ended June 30, (in millions) 2021 2020 2021 2020 Common stock equivalents (1) 0 13 0 14 Stock options outstanding (2) 3 6 6 6 MCPS (3) 24 9 24 5 (1) Represents common stock equivalents pursuant to our employee stock-based compensation plans, which are anti-dilutive in the second quarter and first six months of 2020 due to our Net loss position in those periods. (2) Represents stock options outstanding pursuant to our employee stock-based compensation plans with exercise prices that were greater than the average fair market value of our common stock for the related periods. (3) Represents common stock issuable upon the conversion of MCPS. Refer to Note I – Stockholders' Equity for additional information. We base Net income (loss) per common share - assuming dilution upon the weighted-average number of common shares and common stock equivalents outstanding during each year. Potential common stock equivalents are determined using the treasury stock method. We exclude stock options, stock awards and MCPS from the calculation if the effect would be anti-dilutive. The dilutive effect of MCPS is calculated using the if-converted method. The if-converted method assumes that these securities were converted to shares of common stock at the beginning of the reporting period to the extent that the effect is dilutive. For the second quarter and first six months of 2021, the effect of assuming the conversion of MCPS into shares of common stock was anti-dilutive, and therefore excluded from the calculation of earnings per share (EPS). Accordingly, Net income was reduced by cumulative Preferred stock dividends , as presented in our accompanying unaudited consolidated statements of operations, for purposes of calculating Net income available to common stockholder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NOTE K – SEGMENT REPORTING Our seven core businesses are organized into three reportable segments: MedSurg, Rhythm and Neuro, and Cardiovascular, which represent an aggregation of our operating segments that generate revenues from the sale of medical devices. We measure and evaluate our reportable segments based on net sales of reportable segments, operating income of reportable segments, excluding intersegment profits, and operating income of reportable segments as a percentage of net sales of reportable segments. Operating income of reportable segments as a percentage of net sales of reportable segments is defined as operating income of reportable segments divided by net sales of reportable segments. We exclude from operating income of reportable segments certain corporate-related expenses and certain transactions or adjustments that our chief operating decision maker (CODM) considers to be non-operational, such as amounts related to amortization expense, goodwill and other intangible asset impairment charges, acquisition/divestiture-related net charges (credits), restructuring and restructuring-related net charges (credits); and certain litigation-related net charges (credits) and European Union (EU) Medical Device Regulation (MDR) implementation costs. Although we exclude these amounts from operating income of reportable segments, they are included in reported Income (loss) before income taxes in our accompanying unaudited consolidated statements of operations and are included in the reconciliation below. A reconciliation of the totals reported for the reportable segments to the applicable line items within our accompanying unaudited consolidated statements of operations is as follows (in millions, except percentages): Three Months Ended Six Months Ended 2021 2020 2021 2020 MedSurg $ 948 $ 576 $ 1,808 $ 1,350 Rhythm and Neuro 866 525 1,617 1,228 Cardiovascular 1,263 834 2,392 1,860 Total net sales of reportable segments 3,077 1,935 5,816 4,437 All other (Specialty Pharmaceuticals) (1) — 68 13 109 Net sales $ 3,077 $ 2,003 $ 5,829 $ 4,546 MedSurg $ 363 $ 173 $ 695 $ 432 Rhythm and Neuro 168 32 316 131 Cardiovascular 418 186 756 385 Total operating income of reportable segments 949 391 1,767 947 All other (Specialty Pharmaceuticals) (1) — 49 4 75 Unallocated amounts: Corporate expenses, including hedging activities (176) (189) (329) (222) Intangible asset impairment charges, acquisition/divestiture-related net charges (credits), restructuring and restructuring-related net charges (credits), and certain litigation-related net charges (credits) and EU MDR implementation costs (331) (125) (445) (327) Amortization expense (180) (197) (365) (398) Operating income (loss) 262 (71) 632 75 Other expense, net (113) (110) (157) (234) Income (loss) before income taxes $ 149 $ (181) $ 474 $ (159) (1) On March 1, 2021, we completed the divestiture of the Specialty Pharmaceuticals business. Our consolidated net sales and income (loss) before income taxes for the first six months of 2021 include Specialty Pharmaceuticals up to the date of the closing of the transaction. Operating income margin of reportable segments Three Months Ended Six Months Ended 2021 2020 2021 2020 MedSurg 38.3 % 30.1 % 38.5 % 32.0 % Rhythm and Neuro 19.3 % 6.1 % 19.5 % 10.7 % Cardiovascular 33.1 % 22.3 % 31.6 % 2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sales</t>
        </is>
      </c>
      <c r="B3" s="7" t="n">
        <v>3077</v>
      </c>
      <c r="C3" s="7" t="n">
        <v>2003</v>
      </c>
      <c r="D3" s="7" t="n">
        <v>5829</v>
      </c>
      <c r="E3" s="7" t="n">
        <v>4546</v>
      </c>
    </row>
    <row r="4">
      <c r="A4" s="4" t="inlineStr">
        <is>
          <t>Cost of products sold</t>
        </is>
      </c>
      <c r="B4" s="6" t="n">
        <v>945</v>
      </c>
      <c r="C4" s="6" t="n">
        <v>791</v>
      </c>
      <c r="D4" s="6" t="n">
        <v>1839</v>
      </c>
      <c r="E4" s="6" t="n">
        <v>1596</v>
      </c>
    </row>
    <row r="5">
      <c r="A5" s="4" t="inlineStr">
        <is>
          <t>Gross profit</t>
        </is>
      </c>
      <c r="B5" s="6" t="n">
        <v>2132</v>
      </c>
      <c r="C5" s="6" t="n">
        <v>1212</v>
      </c>
      <c r="D5" s="6" t="n">
        <v>3990</v>
      </c>
      <c r="E5" s="6" t="n">
        <v>2950</v>
      </c>
    </row>
    <row r="6">
      <c r="A6" s="3" t="inlineStr">
        <is>
          <t>Operating expenses:</t>
        </is>
      </c>
    </row>
    <row r="7">
      <c r="A7" s="4" t="inlineStr">
        <is>
          <t>Selling, general and administrative expenses</t>
        </is>
      </c>
      <c r="B7" s="6" t="n">
        <v>1121</v>
      </c>
      <c r="C7" s="6" t="n">
        <v>798</v>
      </c>
      <c r="D7" s="6" t="n">
        <v>2139</v>
      </c>
      <c r="E7" s="6" t="n">
        <v>1776</v>
      </c>
    </row>
    <row r="8">
      <c r="A8" s="4" t="inlineStr">
        <is>
          <t>Research and development expenses</t>
        </is>
      </c>
      <c r="B8" s="6" t="n">
        <v>298</v>
      </c>
      <c r="C8" s="6" t="n">
        <v>242</v>
      </c>
      <c r="D8" s="6" t="n">
        <v>574</v>
      </c>
      <c r="E8" s="6" t="n">
        <v>542</v>
      </c>
    </row>
    <row r="9">
      <c r="A9" s="4" t="inlineStr">
        <is>
          <t>Royalty expense</t>
        </is>
      </c>
      <c r="B9" s="6" t="n">
        <v>12</v>
      </c>
      <c r="C9" s="6" t="n">
        <v>8</v>
      </c>
      <c r="D9" s="6" t="n">
        <v>24</v>
      </c>
      <c r="E9" s="6" t="n">
        <v>20</v>
      </c>
    </row>
    <row r="10">
      <c r="A10" s="4" t="inlineStr">
        <is>
          <t>Amortization expense</t>
        </is>
      </c>
      <c r="B10" s="6" t="n">
        <v>180</v>
      </c>
      <c r="C10" s="6" t="n">
        <v>197</v>
      </c>
      <c r="D10" s="6" t="n">
        <v>365</v>
      </c>
      <c r="E10" s="6" t="n">
        <v>398</v>
      </c>
    </row>
    <row r="11">
      <c r="A11" s="4" t="inlineStr">
        <is>
          <t>Intangible asset impairment charges</t>
        </is>
      </c>
      <c r="B11" s="6" t="n">
        <v>45</v>
      </c>
      <c r="C11" s="6" t="n">
        <v>34</v>
      </c>
      <c r="D11" s="6" t="n">
        <v>45</v>
      </c>
      <c r="E11" s="6" t="n">
        <v>233</v>
      </c>
    </row>
    <row r="12">
      <c r="A12" s="4" t="inlineStr">
        <is>
          <t>Contingent consideration net expense (benefit)</t>
        </is>
      </c>
      <c r="B12" s="6" t="n">
        <v>-85</v>
      </c>
      <c r="C12" s="6" t="n">
        <v>0</v>
      </c>
      <c r="D12" s="6" t="n">
        <v>-91</v>
      </c>
      <c r="E12" s="6" t="n">
        <v>-108</v>
      </c>
    </row>
    <row r="13">
      <c r="A13" s="4" t="inlineStr">
        <is>
          <t>Restructuring net charges (credits)</t>
        </is>
      </c>
      <c r="B13" s="6" t="n">
        <v>3</v>
      </c>
      <c r="C13" s="6" t="n">
        <v>3</v>
      </c>
      <c r="D13" s="6" t="n">
        <v>8</v>
      </c>
      <c r="E13" s="6" t="n">
        <v>13</v>
      </c>
    </row>
    <row r="14">
      <c r="A14" s="4" t="inlineStr">
        <is>
          <t>Litigation-related net charges (credits)</t>
        </is>
      </c>
      <c r="B14" s="6" t="n">
        <v>298</v>
      </c>
      <c r="C14" s="6" t="n">
        <v>0</v>
      </c>
      <c r="D14" s="6" t="n">
        <v>302</v>
      </c>
      <c r="E14" s="6" t="n">
        <v>0</v>
      </c>
    </row>
    <row r="15">
      <c r="A15" s="4" t="inlineStr">
        <is>
          <t>Gain on disposal of business</t>
        </is>
      </c>
      <c r="B15" s="6" t="n">
        <v>-2</v>
      </c>
      <c r="C15" s="6" t="n">
        <v>0</v>
      </c>
      <c r="D15" s="6" t="n">
        <v>-9</v>
      </c>
      <c r="E15" s="6" t="n">
        <v>0</v>
      </c>
    </row>
    <row r="16">
      <c r="A16" s="4" t="inlineStr">
        <is>
          <t>Operating expenses</t>
        </is>
      </c>
      <c r="B16" s="6" t="n">
        <v>1870</v>
      </c>
      <c r="C16" s="6" t="n">
        <v>1283</v>
      </c>
      <c r="D16" s="6" t="n">
        <v>3358</v>
      </c>
      <c r="E16" s="6" t="n">
        <v>2875</v>
      </c>
    </row>
    <row r="17">
      <c r="A17" s="4" t="inlineStr">
        <is>
          <t>Operating income (loss)</t>
        </is>
      </c>
      <c r="B17" s="6" t="n">
        <v>262</v>
      </c>
      <c r="C17" s="6" t="n">
        <v>-71</v>
      </c>
      <c r="D17" s="6" t="n">
        <v>632</v>
      </c>
      <c r="E17" s="6" t="n">
        <v>75</v>
      </c>
    </row>
    <row r="18">
      <c r="A18" s="3" t="inlineStr">
        <is>
          <t>Other income (expense):</t>
        </is>
      </c>
    </row>
    <row r="19">
      <c r="A19" s="4" t="inlineStr">
        <is>
          <t>Interest expense</t>
        </is>
      </c>
      <c r="B19" s="6" t="n">
        <v>-86</v>
      </c>
      <c r="C19" s="6" t="n">
        <v>-91</v>
      </c>
      <c r="D19" s="6" t="n">
        <v>-168</v>
      </c>
      <c r="E19" s="6" t="n">
        <v>-179</v>
      </c>
    </row>
    <row r="20">
      <c r="A20" s="4" t="inlineStr">
        <is>
          <t>Other, net</t>
        </is>
      </c>
      <c r="B20" s="6" t="n">
        <v>-26</v>
      </c>
      <c r="C20" s="6" t="n">
        <v>-18</v>
      </c>
      <c r="D20" s="6" t="n">
        <v>11</v>
      </c>
      <c r="E20" s="6" t="n">
        <v>-54</v>
      </c>
    </row>
    <row r="21">
      <c r="A21" s="4" t="inlineStr">
        <is>
          <t>Income (loss) before income taxes</t>
        </is>
      </c>
      <c r="B21" s="6" t="n">
        <v>149</v>
      </c>
      <c r="C21" s="6" t="n">
        <v>-181</v>
      </c>
      <c r="D21" s="6" t="n">
        <v>474</v>
      </c>
      <c r="E21" s="6" t="n">
        <v>-159</v>
      </c>
    </row>
    <row r="22">
      <c r="A22" s="4" t="inlineStr">
        <is>
          <t>Income tax expense (benefit)</t>
        </is>
      </c>
      <c r="B22" s="6" t="n">
        <v>-37</v>
      </c>
      <c r="C22" s="6" t="n">
        <v>-33</v>
      </c>
      <c r="D22" s="6" t="n">
        <v>-53</v>
      </c>
      <c r="E22" s="6" t="n">
        <v>-22</v>
      </c>
    </row>
    <row r="23">
      <c r="A23" s="4" t="inlineStr">
        <is>
          <t>Net income (loss)</t>
        </is>
      </c>
      <c r="B23" s="6" t="n">
        <v>186</v>
      </c>
      <c r="C23" s="6" t="n">
        <v>-147</v>
      </c>
      <c r="D23" s="6" t="n">
        <v>527</v>
      </c>
      <c r="E23" s="6" t="n">
        <v>-137</v>
      </c>
    </row>
    <row r="24">
      <c r="A24" s="4" t="inlineStr">
        <is>
          <t>Preferred stock dividends</t>
        </is>
      </c>
      <c r="B24" s="6" t="n">
        <v>-14</v>
      </c>
      <c r="C24" s="6" t="n">
        <v>-5</v>
      </c>
      <c r="D24" s="6" t="n">
        <v>-28</v>
      </c>
      <c r="E24" s="6" t="n">
        <v>-5</v>
      </c>
    </row>
    <row r="25">
      <c r="A25" s="4" t="inlineStr">
        <is>
          <t>Net income (loss) available to common stockholders</t>
        </is>
      </c>
      <c r="B25" s="7" t="n">
        <v>172</v>
      </c>
      <c r="C25" s="7" t="n">
        <v>-153</v>
      </c>
      <c r="D25" s="7" t="n">
        <v>500</v>
      </c>
      <c r="E25" s="7" t="n">
        <v>-142</v>
      </c>
    </row>
    <row r="26">
      <c r="A26" s="4" t="inlineStr">
        <is>
          <t>Net income (loss) per common share — basic</t>
        </is>
      </c>
      <c r="B26" s="5" t="n">
        <v>0.12</v>
      </c>
      <c r="C26" s="5" t="n">
        <v>-0.11</v>
      </c>
      <c r="D26" s="5" t="n">
        <v>0.35</v>
      </c>
      <c r="E26" s="5" t="n">
        <v>-0.1</v>
      </c>
    </row>
    <row r="27">
      <c r="A27" s="4" t="inlineStr">
        <is>
          <t>Net income (loss) per common share — assuming dilution</t>
        </is>
      </c>
      <c r="B27" s="5" t="n">
        <v>0.12</v>
      </c>
      <c r="C27" s="5" t="n">
        <v>-0.11</v>
      </c>
      <c r="D27" s="5" t="n">
        <v>0.35</v>
      </c>
      <c r="E27" s="5" t="n">
        <v>-0.1</v>
      </c>
    </row>
    <row r="28">
      <c r="A28" s="3" t="inlineStr">
        <is>
          <t>Weighted-average shares outstanding</t>
        </is>
      </c>
    </row>
    <row r="29">
      <c r="A29" s="4" t="inlineStr">
        <is>
          <t>Basic</t>
        </is>
      </c>
      <c r="B29" s="8" t="n">
        <v>1421.3</v>
      </c>
      <c r="C29" s="8" t="n">
        <v>1410.9</v>
      </c>
      <c r="D29" s="6" t="n">
        <v>1420</v>
      </c>
      <c r="E29" s="8" t="n">
        <v>1404.1</v>
      </c>
    </row>
    <row r="30">
      <c r="A30" s="4" t="inlineStr">
        <is>
          <t>Assuming dilution</t>
        </is>
      </c>
      <c r="B30" s="8" t="n">
        <v>1432.5</v>
      </c>
      <c r="C30" s="8" t="n">
        <v>1410.9</v>
      </c>
      <c r="D30" s="8" t="n">
        <v>1431.7</v>
      </c>
      <c r="E30" s="8" t="n">
        <v>140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 from Contract with Customer [Text Block]</t>
        </is>
      </c>
      <c r="B4" s="4" t="inlineStr">
        <is>
          <t>NOTE L – REVENUE We generate revenue primarily from the sale of single-use medical devices and present revenue net of sales taxes in our accompanying unaudited consolidated statements of operations. The following tables disaggregate our revenue from contracts with customers by business and geographic region (in millions): Three Months Ended June 30, 2021 2020 Businesses U.S. Int'l Total U.S. Int'l Total Endoscopy $ 316 $ 235 $ 551 $ 190 $ 158 $ 348 Urology and Pelvic Health 285 112 397 162 66 228 Cardiac Rhythm Management 314 210 524 208 143 351 Electrophysiology 34 62 95 22 30 51 Neuromodulation 194 53 247 100 23 122 Interventional Cardiology 398 392 790 189 306 495 Peripheral Interventions 260 213 473 189 151 340 Specialty Pharmaceuticals — — — 60 8 68 Net Sales $ 1,800 $ 1,277 $ 3,077 $ 1,118 $ 885 $ 2,003 On March 1, 2021, we completed the divestiture of the Specialty Pharmaceuticals business. Our consolidated net sales for the first six months of 2021 include Specialty Pharmaceuticals up to the date of the closing of the transaction. Six Months Ended June 30, 2021 2020 Businesses U.S. Int'l Total U.S. Int'l Total Endoscopy $ 596 $ 454 $ 1,050 $ 445 $ 345 $ 790 Urology and Pelvic Health 542 216 758 400 161 560 Cardiac Rhythm Management 590 403 993 463 325 788 Electrophysiology 64 115 179 53 72 126 Neuromodulation 345 99 444 250 63 313 Interventional Cardiology 741 745 1,486 486 642 1,128 Peripheral Interventions 498 407 906 413 319 732 Specialty Pharmaceuticals 10 4 13 97 12 109 Net Sales $ 3,386 $ 2,443 $ 5,829 $ 2,607 $ 1,939 $ 4,546 Three Months Ended June 30, Six Months Ended June 30, Geographic Regions 2021 2020 2021 2020 U.S. $ 1,800 $ 1,058 $ 3,376 $ 2,510 EMEA (Europe, Middle East and Africa) 662 416 1,266 968 APAC (Asia-Pacific) 520 410 994 819 LACA (Latin America and Canada) 95 51 180 140 Medical Devices 3,077 1,935 5,816 4,437 U.S. — 60 10 97 International — 8 4 12 Specialty Pharmaceuticals — 68 13 109 Net Sales $ 3,077 $ 2,003 $ 5,829 $ 4,546 Emerging Markets (1) $ 359 $ 268 $ 676 $ 542 (1) We define Emerging Markets as the 20 countries that we believe have strong growth potential based on their economic conditions, healthcare sectors and our global capabilities. Periodically, we assess our list of Emerging Markets countries, and effective January 1, 2021, modified our list to include the following countries: Brazil, Chile, China, Colombia, Czech Republic, India, Indonesia, Malaysia, Mexico, Philippines, Poland, Russia, Saudi Arabia, Slovakia, South Africa, South Korea, Taiwan, Thailand, Turkey and Vietnam. We have revised prior period amounts to conform to the current year's presentation which had an immaterial impact on previously reported Emerging Markets net sales. Deferred Revenue Contract liabilities are classified within Other current liabilities and Other long-term liabilities in our accompanying unaudited consolidated balance sheets. Our deferred revenue balance was $424 million as of June 30, 2021 and $395 million as of December 31, 2020. Our contractual liabilities are primarily composed of deferred revenue related to the LATITUDE™ Patient Management System within our Cardiac Rhythm Management (CRM) business, for which revenue is recognized over the average service period based on device and patient longevity. Our contractual liabilities also include deferred revenue related to the LUX-Dx™ Insertable Cardiac Monitor (ICM) system, also within our CRM business, for which revenue is recognized over the average service period based on device longevity and usage. We recognized revenue of $38 million in the second quarter and $74 million in the first six months of 2021 that was included in the above contract liability balance as of December 31, 2020. We have elected not to disclose the transaction price allocated to unsatisfied performance obligations when the original expected contract duration is one year or less. In addition, we have not identified material unfulfilled performance obligations for which revenue is not currently deferred. Variable Consideration We generally allow our customers to return defective, damaged and, in certain cases, expired products for credit. We base our estimate for sales returns upon historical trends and record the amount as a reduction to revenue when we sell the initial product. In addition, we may allow customers to return previously purchased products for next-generation product offerings. For these transactions, we defer recognition of revenue on the sale of the earlier generation product based upon an estimate of the amount of product to be returned when the next-generation products are shipped to the customer. Uncertain timing of next-generation product approvals, variability in product launch strategies, product recalls and variation in product utilization all affect our estimates related to sales returns and could cause actual returns to differ from these estimates. We also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reasonably estimate the expected rebates, we record a liability for the maximum rebate percentage offered. We have entered certain agreements with group purchasing organizations to sell our products to participating hospitals at negotiated prices. We recognize revenue from these agreements following the same revenue recognition criteria discuss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hanges in Other Comprehensive Income</t>
        </is>
      </c>
      <c r="B1" s="2" t="inlineStr">
        <is>
          <t>6 Months Ended</t>
        </is>
      </c>
    </row>
    <row r="2">
      <c r="B2" s="2" t="inlineStr">
        <is>
          <t>Jun. 30, 2021</t>
        </is>
      </c>
    </row>
    <row r="3">
      <c r="A3" s="3" t="inlineStr">
        <is>
          <t>Other Comprehensive Income (Loss) Net of Tax, Period Change [Abstract]</t>
        </is>
      </c>
    </row>
    <row r="4">
      <c r="A4" s="4" t="inlineStr">
        <is>
          <t>Comprehensive Income (Loss) Note [Text Block]</t>
        </is>
      </c>
      <c r="B4" s="4" t="inlineStr">
        <is>
          <t>NOTE M – CHANGES IN OTHER COMPREHENSIVE INCOME The following tables provide the reclassifications out of Other comprehensive income (loss), net of tax : (in millions) Foreign Currency Translation Adjustments Net Change in Derivative Financial Instruments Net Change in Defined Benefit Pensions and Other Items Total Balance as of March 31, 2021 $ 134 $ 165 $ (45) $ 254 Other comprehensive income (loss) before reclassifications 5 (12) (0) (8) (Income) loss amounts reclassified from accumulated other comprehensive income (3) (6) — (9) Total other comprehensive income (loss) 2 (18) — (16) Balance as of June 30, 2021 $ 136 $ 146 $ (46) $ 237 (in millions) Foreign Currency Translation Adjustments Net Change in Derivative Financial Instruments Net Change in Defined Benefit Pensions and Other Items Total Balance as of March 31, 2020 $ (35) $ 248 $ (45) $ 168 Other comprehensive income (loss) before reclassifications (6) (6) — (12) (Income) loss amounts reclassified from accumulated other comprehensive income (5) (20) — (25) Total other comprehensive income (loss) (11) (26) — (37) Balance as of June 30, 2020 $ (46) $ 222 $ (45) $ 131 (in millions) Foreign Currency Translation Adjustments Net Change in Derivative Financial Instruments Net Change in Defined Benefit Pensions and Other Items Total Balance as of December 31, 2020 $ 218 $ 36 $ (47) $ 207 Other comprehensive income (loss) before reclassifications 53 121 1 174 (Income) loss amounts reclassified from accumulated other comprehensive income (1) (134) (10) — (144) Total other comprehensive income (loss) (81) 111 1 30 Balance as of June 30, 2021 $ 136 $ 146 $ (46) $ 237 (1) In connection with the completion of the divestiture of the Specialty Pharmaceuticals business in the first quarter of 2021, we released $127 million of cumulative translation adjustments associated with the disposed business from Accumulated other comprehensive income (loss), net of tax . (in millions) Foreign Currency Translation Adjustments Net Change in Derivative Financial Instruments Net Change in Defined Benefit Pensions and Other Items Total Balance as of December 31, 2019 $ 142 $ 173 $ (45) $ 270 Other comprehensive income (loss) before reclassifications (178) 86 — (92) (Income) loss amounts reclassified from accumulated other comprehensive income (9) (37) — (47) Total other comprehensive income (loss) (187) 48 — (139) Balance as of June 30, 2020 $ (46) $ 222 $ (45) $ 131 Refer to Note D – Hedging Activities and Fair Value Measurements for further detail on our net investment hedges recorded in Foreign currency translation adjustments and our cash flow hedges recorded in Net change in derivative financial instruments . The gains and losses on defined benefit and pension items before reclassifications and gains and losses on defined benefit and pension items reclassified from Accumulated other comprehensive income (loss), net of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Standards Update and Change in Accounting Principle [Abstract]</t>
        </is>
      </c>
    </row>
    <row r="4">
      <c r="A4" s="4" t="inlineStr">
        <is>
          <t>New Accounting Pronouncements, Policy</t>
        </is>
      </c>
      <c r="B4" s="4" t="inlineStr">
        <is>
          <t>NOTE N – NEW ACCOUNTING PRONOUNCEMENTS Periodically,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accompanying unaudited consolidated financial statements. During the first quarter of 2021, we implemented the following standards, which did not have a material impact on our financial position and results of operations. ASC Update No. 2020-10 In October 2020, the FASB issued ASC Update No. 2020-10, Codification Improvements . Update No. 2020-10 amends a wide variety of Topics in the Codification in order to improve the consistency of the Codification and the application thereof, while leaving Generally Accepted Accounting Principles unchanged. ASC Update No. 2020-06 In August 2020, the FASB issued ASC Update No. 2020-06, Debt - Debt with Conversion and Other Options (Subtopic 470-20) and Derivatives and Hedging - Contracts in Entity’s Own Equity (Subtopic 815-40): Accounting for Convertible Instruments and Contracts in an Entity’s Own Equity . The amendments in Update No. 2020-06 simplify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ASC Update No. 2019-12 In December 2019, the FASB issued ASC Update No. 2019-12, Income Taxes (Topic 740): Simplifying the Accounting for Income Taxes . The purpose of Update No. 2019-12 is to continue the FASB’s Simplification Initiative to reduce complexity in accounting standards. The amendments in Update No. 2019-12 simplify the accounting for income taxes by removing certain exceptions related to the incremental approach for intraperiod tax allocation, the requirement to recognize or derecognize deferred tax liabilities related to equity method investments that are also foreign subsidiaries, and the methodology for calculating income taxes in an interim period. In addition to removing these exceptions, Update No. 2019-12 also clarifies and simplifies other aspects of the accounting for income taxes. Standards to be Implemented ASC Update No. 2021-05 In July 2021, the FASB issued ASC Update No. 2021-05, Leases (Topic 842): Lessors—Certain Leases with Variable Lease Payments . The amendments in Update No. 2021-05 revise lessor lease classification guidance and require accounting for certain leases with variable lease payments that do not depend on a reference index or rate as operating leases. Such classification is required if the lease would have been classified as a sales-type or direct financing lease in accordance with guidance in FASB ASC Topic 842 and the lessor would have otherwise recognized a day-one loss. Update No. 2021-05 is effective for fiscal years beginning after December 15, 2021, including interim periods within those fiscal years. We have the option to apply the amendments retrospectively to leases that commenced or were modified on or after the adoption of FASB ASC Topic 842, or prospectively. We are currently in the process of determining the effect that the adoption will have on our financial position and results of operations. No other new accounting pronouncements issued or effective in the period had or are expected to have a material impact on our accompanying unaudit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Basis of Presentation (Policies)</t>
        </is>
      </c>
      <c r="B1" s="2" t="inlineStr">
        <is>
          <t>6 Months Ended</t>
        </is>
      </c>
    </row>
    <row r="2">
      <c r="B2" s="2" t="inlineStr">
        <is>
          <t>Jun. 30, 2021</t>
        </is>
      </c>
    </row>
    <row r="3">
      <c r="A3" s="3" t="inlineStr">
        <is>
          <t>Accounting Policies [Abstract]</t>
        </is>
      </c>
    </row>
    <row r="4">
      <c r="A4" s="4" t="inlineStr">
        <is>
          <t>Subsequent Events, Policy [Policy Text Block]</t>
        </is>
      </c>
      <c r="B4" s="4" t="inlineStr">
        <is>
          <t>Subsequent Events We evaluate events occurring after the date of our accompanying unaudited consolidated balance sheet for potential recognition or disclosure in our financial statements. Those items requiring recognition in the financial statements have been recorded and disclosed accordingly. Those items requiring disclosure (non-recognized subsequent events) in the financial statements have been disclosed accordingly. Refer to Note B – Acquisitions, Divestitures and Strategic Investments, Note H – Commitments and Contingencies and Note I – Stockholders' Equity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Hedging Activities and Fair Value Measurements (Policies)</t>
        </is>
      </c>
      <c r="B1" s="2" t="inlineStr">
        <is>
          <t>6 Months Ended</t>
        </is>
      </c>
    </row>
    <row r="2">
      <c r="B2" s="2" t="inlineStr">
        <is>
          <t>Jun. 30, 2021</t>
        </is>
      </c>
    </row>
    <row r="3">
      <c r="A3" s="3" t="inlineStr">
        <is>
          <t>Fair Value Disclosures [Abstract]</t>
        </is>
      </c>
    </row>
    <row r="4">
      <c r="A4" s="4" t="inlineStr">
        <is>
          <t>Fair Value Measurement, Policy [Policy Text Block]</t>
        </is>
      </c>
      <c r="B4" s="4" t="inlineStr">
        <is>
          <t>FASB ASC Topic 815 requires all derivative and nonderivative instruments to be recognized at their fair values as either assets or liabilities on the balance sheet. We determine the fair value of our derivative and nonderivative instruments using the framework prescribed by FASB ASC Topic 820, Fair Value Measurements and Disclosures</t>
        </is>
      </c>
    </row>
    <row r="5">
      <c r="A5" s="4" t="inlineStr">
        <is>
          <t>Derivatives, Policy [Policy Text Block]</t>
        </is>
      </c>
      <c r="B5" s="4" t="inlineStr">
        <is>
          <t>Our derivative instruments do not subject our earnings to material risk, as the gains or losses on these derivatives generally offset losses or gains recognized on the hedged item.We manage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Commitments and Contingencies (Policies)</t>
        </is>
      </c>
      <c r="B1" s="2" t="inlineStr">
        <is>
          <t>6 Months Ended</t>
        </is>
      </c>
    </row>
    <row r="2">
      <c r="B2" s="2" t="inlineStr">
        <is>
          <t>Jun. 30, 2021</t>
        </is>
      </c>
    </row>
    <row r="3">
      <c r="A3" s="3" t="inlineStr">
        <is>
          <t>Commitments and Contingencies Disclosure [Abstract]</t>
        </is>
      </c>
    </row>
    <row r="4">
      <c r="A4" s="4" t="inlineStr">
        <is>
          <t>Legal Costs, Policy [Policy Text Block]</t>
        </is>
      </c>
      <c r="B4" s="4" t="inlineStr">
        <is>
          <t>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Policies)</t>
        </is>
      </c>
      <c r="B1" s="2" t="inlineStr">
        <is>
          <t>6 Months Ended</t>
        </is>
      </c>
    </row>
    <row r="2">
      <c r="B2" s="2" t="inlineStr">
        <is>
          <t>Jun. 30, 2021</t>
        </is>
      </c>
    </row>
    <row r="3">
      <c r="A3" s="3" t="inlineStr">
        <is>
          <t>Accounting Standards Update and Change in Accounting Principle [Abstract]</t>
        </is>
      </c>
    </row>
    <row r="4">
      <c r="A4" s="4" t="inlineStr">
        <is>
          <t>ASC Update No. 2020-10 Codification Improvements</t>
        </is>
      </c>
      <c r="B4" s="4" t="inlineStr">
        <is>
          <t>ASC Update No. 2020-10 In October 2020, the FASB issued ASC Update No. 2020-10, Codification Improvements . Update No. 2020-10 amends a wide variety of Topics in the Codification in order to improve the consistency of the Codification and the application thereof, while leaving Generally Accepted Accounting Principles unchanged.</t>
        </is>
      </c>
    </row>
    <row r="5">
      <c r="A5" s="4" t="inlineStr">
        <is>
          <t>ASC Update No. 2020-06, Debt - Debt with Conversion and Other Options (Subtopic 470-20) and Derivatives and Hedging - Contracts in Entity’s Own Equity (Subtopic 815-40)</t>
        </is>
      </c>
      <c r="B5" s="4" t="inlineStr">
        <is>
          <t>ASC Update No. 2020-06 In August 2020, the FASB issued ASC Update No. 2020-06, Debt - Debt with Conversion and Other Options (Subtopic 470-20) and Derivatives and Hedging - Contracts in Entity’s Own Equity (Subtopic 815-40): Accounting for Convertible Instruments and Contracts in an Entity’s Own Equity . The amendments in Update No. 2020-06 simplify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t>
        </is>
      </c>
    </row>
    <row r="6">
      <c r="A6" s="4" t="inlineStr">
        <is>
          <t>ASC Update No. 2019-12, Income Taxes (Topic 740) [Policy Text Block]</t>
        </is>
      </c>
      <c r="B6" s="4" t="inlineStr">
        <is>
          <t>ASC Update No. 2019-12 In December 2019, the FASB issued ASC Update No. 2019-12, Income Taxes (Topic 740): Simplifying the Accounting for Income Taxes . The purpose of Update No. 2019-12 is to continue the FASB’s Simplification Initiative to reduce complexity in accounting standards. The amendments in Update No. 2019-12 simplify the accounting for income taxes by removing certain exceptions related to the incremental approach for intraperiod tax allocation, the requirement to recognize or derecognize deferred tax liabilities related to equity method investments that are also foreign subsidiaries, and the methodology for calculating income taxes in an interim period. In addition to removing these exceptions, Update No. 2019-12 also clarifies and simplifies other aspects of the accounting for income taxes.</t>
        </is>
      </c>
    </row>
    <row r="7">
      <c r="A7" s="4" t="inlineStr">
        <is>
          <t>ASC Update No. 2020-05, Leases (Topic 842): Lessors - Certain Leases with Variable Lease Payments</t>
        </is>
      </c>
      <c r="B7" s="4" t="inlineStr">
        <is>
          <t>ASC Update No. 2021-05 In July 2021, the FASB issued ASC Update No. 2021-05, Leases (Topic 842): Lessors—Certain Leases with Variable Lease Payments . The amendments in Update No. 2021-05 revise lessor lease classification guidance and require accounting for certain leases with variable lease payments that do not depend on a reference index or rate as operating leases. Such classification is required if the lease would have been classified as a sales-type or direct financing lease in accordance with guidance in FASB ASC Topic 842 and the lessor would have otherwise recognized a day-one loss. Update No. 2021-05 is effective for fiscal years beginning after December 15, 2021, including interim periods within those fiscal years. We have the option to apply the amendments retrospectively to leases that commenced or were modified on or after the adoption of FASB ASC Topic 842, or prospectively. We are currently in the process of determining the effect that the adoption will have on our financial position an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and Strategic Investments (Tables)</t>
        </is>
      </c>
      <c r="B1" s="2" t="inlineStr">
        <is>
          <t>6 Months Ended</t>
        </is>
      </c>
    </row>
    <row r="2">
      <c r="B2" s="2" t="inlineStr">
        <is>
          <t>Jun. 30, 2021</t>
        </is>
      </c>
    </row>
    <row r="3">
      <c r="A3" s="3" t="inlineStr">
        <is>
          <t>Business Acquisition [Line Items]</t>
        </is>
      </c>
    </row>
    <row r="4">
      <c r="A4" s="4" t="inlineStr">
        <is>
          <t>Fair Value, Liabilities Measured on Recurring Basis, Unobservable Input Reconciliation [Table Text Block]</t>
        </is>
      </c>
      <c r="B4" s="4" t="inlineStr">
        <is>
          <t xml:space="preserve">Changes in the fair value of our contingent consideration liability during the first six months of 2021 were as follows: (in millions) Balance as of December 31, 2020 $ 196 Amount recorded related to current year acquisitions 221 Contingent consideration net expense (benefit) (91) Contingent consideration payments (14) Balance as of June 30, 2021 $ 312 </t>
        </is>
      </c>
    </row>
    <row r="5">
      <c r="A5" s="4" t="inlineStr">
        <is>
          <t>Fair Value Measurement Inputs and Valuation Techniques [Table Text Block]</t>
        </is>
      </c>
      <c r="B5" s="4" t="inlineStr">
        <is>
          <t>The recurring Level 3 fair value measurements of our contingent consideration liability that we expect to be required to settle include the following significant unobservable inputs: Contingent Consideration Liability Fair Value as of June 30, 2021 Valuation Technique Unobservable Input Range Weighted Average (1) R&amp;D, Regulatory and Commercialization-based Milestones $22 million Discounted Cash Flow Discount Rate 2% 2% Probability of Payment 20% 20% Projected Year of Payment 2027 2027 Revenue-based Payments $290 million Discounted Cash Flow Discount Rate 4 % - 14% 6% Probability of Payment 80 % - 100% 100% Projected Year of Payment 2021 - 2024 2022 (1) Unobservable inputs were weighted by the relative fair value of the contingent consideration liability. For projected year of payment, the amount represents the median of the inputs and is not a weighted average.</t>
        </is>
      </c>
    </row>
    <row r="6">
      <c r="A6" s="4" t="inlineStr">
        <is>
          <t>Investment [Table Text Block]</t>
        </is>
      </c>
      <c r="B6" s="4" t="inlineStr">
        <is>
          <t>The aggregate carrying amount of our strategic investments was comprised of the following: As of (in millions) June 30, 2021 December 31, 2020 Equity method investments $ 264 $ 319 Measurement alternative investments (1) 175 183 Publicly-held equity securities (2) 176 414 Notes receivable — 2 $ 616 $ 918 (1) Measurement alternative investments are privately-held equity securities without readily determinable fair values that are measured at cost less impairment, if any, adjusted to fair value for any observable price changes in orderly transactions for the identical or a similar investment of the same issuer, recognized in Other, net within our accompanying unaudited consolidated statements of operations. (2) Publicly-held equity securities are measured at fair value with changes in fair value recognized in Other, net within our accompanying unaudited consolidated statements of operations.</t>
        </is>
      </c>
    </row>
    <row r="7">
      <c r="A7" s="4" t="inlineStr">
        <is>
          <t>Preventice</t>
        </is>
      </c>
    </row>
    <row r="8">
      <c r="A8" s="3" t="inlineStr">
        <is>
          <t>Business Acquisition [Line Items]</t>
        </is>
      </c>
    </row>
    <row r="9">
      <c r="A9" s="4" t="inlineStr">
        <is>
          <t>Schedule of Business Acquisitions, by Acquisition [Table Text Block]</t>
        </is>
      </c>
      <c r="B9" s="4" t="inlineStr">
        <is>
          <t xml:space="preserve">(in millions) Payment for acquisition, net of cash acquired $ 706 Fair value of contingent consideration 221 Fair value of prior interest 269 $ 1,197 </t>
        </is>
      </c>
    </row>
    <row r="10">
      <c r="A10" s="4" t="inlineStr">
        <is>
          <t>Schedule of Recognized Identified Assets Acquired and Liabilities Assumed [Table Text Block]</t>
        </is>
      </c>
      <c r="B10" s="4" t="inlineStr">
        <is>
          <t xml:space="preserve">(in millions) Goodwill $ 926 Amortizable intangible assets 237 Other assets acquired 65 Liabilities assumed (32) $ 1,197 </t>
        </is>
      </c>
    </row>
    <row r="11">
      <c r="A11" s="4" t="inlineStr">
        <is>
          <t>Finite-Lived and Indefinite-Lived Intangible Assets Acquired as Part of Business Combination [Table Text Block]</t>
        </is>
      </c>
      <c r="B11" s="4" t="inlineStr">
        <is>
          <t xml:space="preserve">Amount Assigned (in millions) Weighted Average Amortization Period (in years) Risk-Adjusted Discount Amortizable intangible assets: Technology-related $ 215 9 10% Other intangible assets 22 8 10% $ 2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Goodwill (Tables)</t>
        </is>
      </c>
      <c r="B1" s="2" t="inlineStr">
        <is>
          <t>6 Months Ended</t>
        </is>
      </c>
    </row>
    <row r="2">
      <c r="B2" s="2" t="inlineStr">
        <is>
          <t>Jun. 30, 2021</t>
        </is>
      </c>
    </row>
    <row r="3">
      <c r="A3" s="3" t="inlineStr">
        <is>
          <t>Goodwill and Intangible Assets Disclosure [Abstract]</t>
        </is>
      </c>
    </row>
    <row r="4">
      <c r="A4" s="4" t="inlineStr">
        <is>
          <t>Schedule of Intangible Assets and Goodwill [Table Text Block]</t>
        </is>
      </c>
      <c r="B4" s="4" t="inlineStr">
        <is>
          <t>The gross carrying amount of goodwill and other intangible assets and the related accumulated amortization for intangible assets subject to amortization and accumulated write-offs of goodwill are as follows: As of June 30, 2021 As of December 31, 2020 (in millions) Gross Carrying Amount Accumulated Amortization/ Write-offs (1) Gross Carrying Amount Accumulated Amortization/ Write-offs Technology-related $ 11,284 $ (6,475) $ 11,059 $ (6,179) Patents 497 (397) 511 (407) Other intangible assets 1,826 (1,278) 1,775 (1,220) Amortizable intangible assets $ 13,607 $ (8,150) $ 13,345 $ (7,806) Goodwill $ 20,774 $ (9,900) $ 19,924 $ (9,973) IPR&amp;D $ 210 $ 257 Technology-related 120 120 Indefinite-lived intangible assets $ 330 $ 377 (1) In the fourth quarter of 2020, we recorded goodwill impairment charges of $73 million related to the Specialty Pharmaceuticals business and classified the remaining assets and liabilities as held for sale as of December 31, 2020. On March 1, 2021, we completed the divestiture of the Specialty Pharmaceuticals business. The goodwill impairment charges of $73 million related to the Specialty Pharmaceuticals business are no longer presented within accumulated write-offs above as of June 30, 2021.</t>
        </is>
      </c>
    </row>
    <row r="5">
      <c r="A5" s="4" t="inlineStr">
        <is>
          <t>Schedule of Goodwill [Table Text Block]</t>
        </is>
      </c>
      <c r="B5" s="4" t="inlineStr">
        <is>
          <t xml:space="preserve">The following represents our goodwill balance by global reportable segment: (in millions) MedSurg Rhythm and Neuro Cardiovascular Total As of December 31, 2020 $ 2,059 $ 2,194 $ 5,697 $ 9,951 Impact of foreign currency fluctuations and other changes in carrying amount (2) — 1 (2) Goodwill acquired — 926 — 926 As of June 30, 2021 $ 2,057 $ 3,120 $ 5,698 $ 10,8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Hedging Activities and Fair Value Measurements (Tables)</t>
        </is>
      </c>
      <c r="B1" s="2" t="inlineStr">
        <is>
          <t>6 Months Ended</t>
        </is>
      </c>
    </row>
    <row r="2">
      <c r="B2" s="2" t="inlineStr">
        <is>
          <t>Jun. 30, 2021</t>
        </is>
      </c>
    </row>
    <row r="3">
      <c r="A3" s="3" t="inlineStr">
        <is>
          <t>Derivative [Line Items]</t>
        </is>
      </c>
    </row>
    <row r="4">
      <c r="A4" s="4" t="inlineStr">
        <is>
          <t>Schedule of Notional Amounts of Outstanding Derivative Positions [Table Text Block]</t>
        </is>
      </c>
      <c r="B4" s="4" t="inlineStr">
        <is>
          <t>The following table presents the contractual amounts of our hedging instruments outstanding: (in millions) FASB ASC Topic 815 Designation As of June 30, 2021 December 31, 2020 Forward currency contracts Cash flow hedge $ 4,725 $ 4,531 Forward currency contracts Net investment hedge 493 1,004 Foreign currency-denominated debt (1) Net investment hedge 997 868 Forward currency contracts Non-designated 5,125 4,946 Total Notional Outstanding $ 11,340 $ 11,349 (1) Foreign currency-denominated debt is the portion of the €900 million debt principal designated as a net investment hedge.</t>
        </is>
      </c>
    </row>
    <row r="5">
      <c r="A5" s="4" t="inlineStr">
        <is>
          <t>Derivative Instruments, Gain (Loss) [Table Text Block]</t>
        </is>
      </c>
      <c r="B5" s="4" t="inlineStr">
        <is>
          <t>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June 30, 2021 Forward currency contracts Cash flow hedges $ (15) $ 3 $ (12) Cost of products sold $ 945 $ (10) $ 2 $ (7) Net investment hedges (2) (8) 2 (7) Interest expense 86 (3) 1 (3) Foreign currency-denominated debt Net investment hedges (3) (12) 3 (10) Other, net 26 — — — Interest rate derivative contracts Cash flow hedges — — — Interest expense 86 1 — 1 Three Months Ended June 30, 2020 Forward currency contracts Cash flow hedges $ (8) $ 2 $ (6) Cost of products sold $ 791 $ (28) $ 6 $ (21) Net investment hedges (2) (5) 1 (4) Interest expense 91 (6) 1 (5) Foreign currency-denominated debt Net investment hedges (3) (22) 5 (17) Other, net 18 — — — Interest rate derivative contracts Cash flow hedges — — — Interest Expense 91 1 — 1 Six Months Ended June 30, 2021 Forward currency contracts Cash flow hedges $ 156 $ (35) $ 121 Cost of products sold $ 1,839 $ (16) $ 4 $ (12) Net investment hedges (2) 43 (10) 33 Interest expense 168 (9) 2 (7) Foreign currency-denominated debt Net investment hedges (3) 35 (8) 27 Other, net (11) — — — Interest rate derivative contracts Cash flow hedges — — — Interest expense 168 3 (1) 2 Six Months Ended June 30, 2020 Forward currency contracts Cash flow hedges $ 111 $ (25) $ 86 Cost of products sold $ 1,596 $ (51) $ 11 $ (39) Net investment hedges (2) 17 (25) (8) Interest expense 179 (12) 3 (9) Foreign currency-denominated debt Net investment hedges (3) 2 3 5 Other, net 54 — — — Interest rate derivative contracts Cash flow hedges — — — Interest expense 179 3 (1) 2 (1) In all periods presented in the table above, the pre-tax (gain) loss amounts reclassified from AOCI to earnings represent the effect of the hedging relationships on earnings. All other amounts included in earnings related to hedging relationships were immaterial. (2) For our outstanding forward currency contracts designated as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In the current and prior period, we did not recognize any gains or losses on the components included in the assessment of hedge effectiveness in earnings. (3) For our outstanding euro-denominated debt principal designated as a net investment hedge, the change in fair value attributable to changes in the spot rate is recorded in the CTA component of OCI . No amounts were reclassified from AOCI to current period earnings.</t>
        </is>
      </c>
    </row>
    <row r="6">
      <c r="A6" s="4" t="inlineStr">
        <is>
          <t>Derivative Instruments, Gain (Loss) that may be Reclassified from AOCI to Earnings within Twelve Months [Table Text Block]</t>
        </is>
      </c>
      <c r="B6" s="4" t="inlineStr">
        <is>
          <t>As of June 30, 2021, pre-tax net gains or losses for our derivative instruments designated, or previously designated, as cash flow and net investment hedges under FASB ASC Topic 815 that may be reclassified from AOCI to earnings within the next twelve months are presented below (in millions): Designated Hedging Instrument FASB ASC Topic 815 Designation Location on Unaudited Consolidated Statements of Operations Amount of Pre-Tax Gain (Loss) that may be Reclassified to Earnings Forward currency contracts Cash flow hedge Cost of products sold $ 75 Forward currency contracts Net investment hedge Interest expense 7 Interest rate derivative contracts Cash flow hedge Interest expense (5)</t>
        </is>
      </c>
    </row>
    <row r="7">
      <c r="A7" s="4" t="inlineStr">
        <is>
          <t>Derivatives Not Designated as Hedging Instruments [Table Text Block]</t>
        </is>
      </c>
      <c r="B7" s="4" t="inlineStr">
        <is>
          <t>Net gains and losses on currency hedge contracts not designated as hedging instruments offset by net gains and losses from currency transaction exposures are presented below: Location on Unaudited Consolidated Statements of Operations Three Months Ended June 30, Six Months Ended June 30, (in millions) 2021 2020 2021 2020 Net gain (loss) on currency hedge contracts Other, net $ (1) $ 6 $ (2) $ (9) Net gain (loss) on currency transaction exposures Other, net (5) (11) (6) (3) Net currency exchange gain (loss) $ (7) $ (5) $ (9) $ (12)</t>
        </is>
      </c>
    </row>
    <row r="8">
      <c r="A8" s="4" t="inlineStr">
        <is>
          <t>Schedule of Derivative Instruments in Statement of Financial Position, Fair Value [Table Text Block]</t>
        </is>
      </c>
      <c r="B8" s="4" t="inlineStr">
        <is>
          <t>The following are the balances of our derivative and nonderivative assets and liabilities: Location on Unaudited Consolidated Balance Sheets (1) As of (in millions) June 30, 2021 December 31, 2020 Derivative and Nonderivative Assets: Designated Hedging Instruments Forward currency contracts Other current assets $ 128 $ 53 Forward currency contracts Other long-term assets 156 109 284 162 Non-Designated Hedging Instruments Forward currency contracts Other current assets 38 79 Total Derivative and Nonderivative Assets $ 322 $ 242 Derivative and Nonderivative Liabilities: Designated Hedging Instruments Forward currency contracts Other current liabilities $ 37 $ 44 Forward currency contracts Other long-term liabilities 16 54 Foreign currency-denominated debt (2) Other long-term liabilities 1,058 1,094 1,111 1,191 Non-Designated Hedging Instruments Forward currency contracts Other current liabilities 51 71 Total Derivative and Nonderivative Liabilities $ 1,163 $ 1,262 (1) We classify derivative and nonderivative assets and liabilities as current when the settlement date of the contract is one year or less. (2) Foreign currency-denominated debt is the portion of the €900 million debt principal designated as a net investment hedge. A portion of this notional is subject to de-designation and re-designation based on changes in the underlying hedged item.</t>
        </is>
      </c>
    </row>
    <row r="9">
      <c r="A9" s="3" t="inlineStr">
        <is>
          <t>Fair Value, Assets and Liabilities Measured on Recurring and Nonrecurring Basis [Line Items]</t>
        </is>
      </c>
    </row>
    <row r="10">
      <c r="A10" s="4" t="inlineStr">
        <is>
          <t>Schedule of Fair Value, Assets and Liabilities Measured on Recurring Basis [Table Text Block]</t>
        </is>
      </c>
      <c r="B10" s="4" t="inlineStr">
        <is>
          <t xml:space="preserve">Assets and liabilities measured at fair value on a recurring basis consist of the following: As of June 30, 2021 December 31, 2020 (in millions) Level 1 Level 2 Level 3 Total Level 1 Level 2 Level 3 Total Assets Money market funds and time deposits $ 2,379 $ — $ — $ 2,379 $ 1,584 $ — $ — $ 1,584 Publicly-held equity securities 176 — — 176 414 — — 414 Hedging instruments — 322 — 322 — 242 — 242 Licensing arrangements — — 311 311 — — 365 365 $ 2,556 $ 322 $ 311 $ 3,189 $ 1,998 $ 242 $ 365 $ 2,605 Liabilities Hedging instruments $ — $ 1,163 $ — $ 1,163 $ — $ 1,262 $ — $ 1,262 Contingent consideration liability — — 312 312 — — 196 196 Licensing arrangements — — 350 350 — — 407 407 $ — $ 1,163 $ 662 $ 1,825 $ — $ 1,262 $ 603 $ 1,865 Licensing Arrangements Fair Value as of June 30, 2021 Valuation Technique Unobservable Input Range Weighted Average (1) Financial Asset $311 million Discounted Cash Flow Discount Rate 15% 15% Projected Year of Payment 2021 - 2025 2023 Financial Liability $350 million Discounted Cash Flow Discount Rate 12 % - 15% 13% Projected Year of Payment 2021 - 2026 2023 (1) Unobservable inputs relate to a single financial asset and liability. As such, unobservable inputs were not weighted by the relative fair value of the instruments. For projected year of payment, the amount represents the median of the inputs and is not a weighted average. Changes in the fair value of our licensing arrangements' financial asset were as follows: (in millions) Balance as of December 31, 2020 $ 365 Proceeds from royalty rights (43) Non-cash impact of transferred royalty rights (43) Fair value adjustment (expense) benefit 31 Balance as of June 30, 2021 $ 311 Changes in the fair value of our licensing arrangements' financial liability were as follows: (in millions) Balance as of December 31, 2020 $ 407 Payments for royalty rights (42) Non-cash impact of transferred royalty rights (43) Fair value adjustment expense (benefit) 28 Balance as of June 30, 2021 $ 3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7" t="n">
        <v>186</v>
      </c>
      <c r="C3" s="7" t="n">
        <v>-147</v>
      </c>
      <c r="D3" s="7" t="n">
        <v>527</v>
      </c>
      <c r="E3" s="7" t="n">
        <v>-137</v>
      </c>
    </row>
    <row r="4">
      <c r="A4" s="3" t="inlineStr">
        <is>
          <t>Other comprehensive income (loss), net of tax:</t>
        </is>
      </c>
    </row>
    <row r="5">
      <c r="A5" s="4" t="inlineStr">
        <is>
          <t>Foreign currency translation adjustment</t>
        </is>
      </c>
      <c r="B5" s="6" t="n">
        <v>2</v>
      </c>
      <c r="C5" s="6" t="n">
        <v>-11</v>
      </c>
      <c r="D5" s="6" t="n">
        <v>-81</v>
      </c>
      <c r="E5" s="6" t="n">
        <v>-187</v>
      </c>
    </row>
    <row r="6">
      <c r="A6" s="4" t="inlineStr">
        <is>
          <t>Net change in derivative financial instruments</t>
        </is>
      </c>
      <c r="B6" s="6" t="n">
        <v>-18</v>
      </c>
      <c r="C6" s="6" t="n">
        <v>-26</v>
      </c>
      <c r="D6" s="6" t="n">
        <v>111</v>
      </c>
      <c r="E6" s="6" t="n">
        <v>48</v>
      </c>
    </row>
    <row r="7">
      <c r="A7" s="4" t="inlineStr">
        <is>
          <t>Net change in defined benefit pensions and other items</t>
        </is>
      </c>
      <c r="B7" s="6" t="n">
        <v>0</v>
      </c>
      <c r="C7" s="6" t="n">
        <v>0</v>
      </c>
      <c r="D7" s="6" t="n">
        <v>-1</v>
      </c>
      <c r="E7" s="6" t="n">
        <v>0</v>
      </c>
    </row>
    <row r="8">
      <c r="A8" s="4" t="inlineStr">
        <is>
          <t>Total other comprehensive income (loss)</t>
        </is>
      </c>
      <c r="B8" s="6" t="n">
        <v>-16</v>
      </c>
      <c r="C8" s="6" t="n">
        <v>-37</v>
      </c>
      <c r="D8" s="6" t="n">
        <v>30</v>
      </c>
      <c r="E8" s="6" t="n">
        <v>-139</v>
      </c>
    </row>
    <row r="9">
      <c r="A9" s="4" t="inlineStr">
        <is>
          <t>Total comprehensive income (loss)</t>
        </is>
      </c>
      <c r="B9" s="7" t="n">
        <v>170</v>
      </c>
      <c r="C9" s="7" t="n">
        <v>-185</v>
      </c>
      <c r="D9" s="7" t="n">
        <v>558</v>
      </c>
      <c r="E9" s="7" t="n">
        <v>-27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ual Obligations and Commitments (Tables)</t>
        </is>
      </c>
      <c r="B1" s="2" t="inlineStr">
        <is>
          <t>6 Months Ended</t>
        </is>
      </c>
    </row>
    <row r="2">
      <c r="B2" s="2" t="inlineStr">
        <is>
          <t>Jun. 30, 2021</t>
        </is>
      </c>
    </row>
    <row r="3">
      <c r="A3" s="3" t="inlineStr">
        <is>
          <t>Debt Instrument [Line Items]</t>
        </is>
      </c>
    </row>
    <row r="4">
      <c r="A4" s="4" t="inlineStr">
        <is>
          <t>Schedule of Long-term Debt Instruments [Table Text Block]</t>
        </is>
      </c>
      <c r="B4" s="4" t="inlineStr">
        <is>
          <t>(in millions, except interest rates) Issuance Date Maturity Date As of Coupon Rate (1) June 30, December 31, May 2022 Notes (3) May 2015 May 2022 $ — $ 250 3.375% October 2023 Notes August 2013 October 2023 244 244 4.125% March 2024 Notes February 2019 March 2024 850 850 3.450% May 2025 Notes May 2015 May 2025 523 523 3.850% June 2025 Notes May 2020 June 2025 500 500 1.900% March 2026 Notes February 2019 March 2026 850 850 3.750% December 2027 Notes November 2019 December 2027 1,068 1,105 0.625% March 2028 Notes February 2018 March 2028 434 434 4.000% March 2029 Notes February 2019 March 2029 850 850 4.000% June 2030 Notes May 2020 June 2030 1,200 1,200 2.650% November 2035 Notes (2) November 2005 November 2035 350 350 7.000% March 2039 Notes February 2019 March 2039 750 750 4.550% January 2040 Notes December 2009 January 2040 300 300 7.375% March 2049 Notes February 2019 March 2049 1,000 1,000 4.700% Unamortized Debt Issuance Discount and Deferred Financing Costs 2022 - 2049 (82) (88) Unamortized Gain on Fair Value Hedges 2023 4 5 Finance Lease Obligation Various 6 7 Long-term debt $ 8,847 $ 9,130 Note: The table above does not include unamortized amounts related to interest rate contracts designated as cash flow hedges. (1) Coupon rates are semi-annual, except for the euro-denominated December 2027 Notes, which bear an annual coupon. (2)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if the lowest credit ratings assigned to these senior notes is either A- or A3 or higher. (3) As of June 30, 2021 the outstanding balance is presented within Current Debt Obligations within our unaudited consolidated balance sheet.</t>
        </is>
      </c>
    </row>
    <row r="5">
      <c r="A5" s="4" t="inlineStr">
        <is>
          <t>Summary Of Term Loan And Revolving Credit Facility Agreement Compliance With Debt Covenants [Table Text Block]</t>
        </is>
      </c>
      <c r="B5" s="4" t="inlineStr">
        <is>
          <t>Covenant Requirement Actual as of June 30, 2021 as of June 30, 2021 Maximum permitted leverage ratio (1) 4.25 times 3.06 times (1) Ratio of total debt to consolidated EBITDA, as defined by the credit agreements, as amended.</t>
        </is>
      </c>
    </row>
    <row r="6">
      <c r="A6" s="4" t="inlineStr">
        <is>
          <t>Transfer of Financial Assets Accounted for as Sales [Table Text Block]</t>
        </is>
      </c>
      <c r="B6" s="4" t="inlineStr">
        <is>
          <t>Factoring Arrangements As of June 30, 2021 As of December 31, 2020 Amount Weighted Average Amount Weighted Average Euro denominated $ 160 2.2 % $ 148 1.9 % Yen denominated 213 0.6 % 240 0.6 % Renminbi denominated — 3.1 % — 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Information (Tables)</t>
        </is>
      </c>
      <c r="B1" s="2" t="inlineStr">
        <is>
          <t>6 Months Ended</t>
        </is>
      </c>
    </row>
    <row r="2">
      <c r="B2" s="2" t="inlineStr">
        <is>
          <t>Jun. 30, 2021</t>
        </is>
      </c>
    </row>
    <row r="3">
      <c r="A3" s="3" t="inlineStr">
        <is>
          <t>Supplemental Balance Sheet Information [Abstract]</t>
        </is>
      </c>
    </row>
    <row r="4">
      <c r="A4" s="4" t="inlineStr">
        <is>
          <t>Trade accounts receivable, net [Table Text Block]</t>
        </is>
      </c>
      <c r="B4" s="4" t="inlineStr">
        <is>
          <t xml:space="preserve"> As of (in millions) June 30, 2021 December 31, 2020 Trade accounts receivable $ 1,781 $ 1,637 Allowance for credit losses (107) (105) $ 1,675 $ 1,531 Three Months Ended June 30, Six Months Ended (in millions) 2021 2020 2021 2020 Beginning balance $ 101 $ 87 $ 105 $ 74 Cumulative effect adjustment (1) n/a n/a n/a 10 Credit loss expense 9 14 11 22 Write-offs (4) (7) (10) (13) Ending balance $ 107 $ 94 $ 107 $ 94 (1) Effective January 1, 2020, we adopted FASB ASC Topic 326 , Financial Instruments - Credit Losses using the modified retrospective method, which requires that we recognize credit loss reserves when financial assets are established if credit losses are expected over the asset’s contractual life. Refer to Note R – New Accounting Pronouncements to our audited financial statements contained in Item 8 of our most recent Annual Report on Form 10-K for additional information.</t>
        </is>
      </c>
    </row>
    <row r="5">
      <c r="A5" s="4" t="inlineStr">
        <is>
          <t>Inventory Disclosure [Table Text Block]</t>
        </is>
      </c>
      <c r="B5" s="4" t="inlineStr">
        <is>
          <t xml:space="preserve"> As of (in millions) June 30, 2021 December 31, 2020 Finished goods $ 933 $ 893 Work-in-process 121 109 Raw materials 376 349 $ 1,430 $ 1,351 </t>
        </is>
      </c>
    </row>
    <row r="6">
      <c r="A6" s="4" t="inlineStr">
        <is>
          <t>Schedule of Other Current Assets [Table Text Block]</t>
        </is>
      </c>
      <c r="B6" s="4" t="inlineStr">
        <is>
          <t xml:space="preserve"> As of (in millions) June 30, 2021 December 31, 2020 Restricted cash and restricted cash equivalents $ 167 $ 208 Derivative assets 167 133 Licensing arrangements 145 148 Other 299 263 $ 777 $ 751 </t>
        </is>
      </c>
    </row>
    <row r="7">
      <c r="A7" s="4" t="inlineStr">
        <is>
          <t>Property, plant and equipment, net [Table Text Block]</t>
        </is>
      </c>
      <c r="B7" s="4" t="inlineStr">
        <is>
          <t xml:space="preserve"> As of (in millions) June 30, 2021 December 31, 2020 Land $ 104 $ 104 Buildings and improvements 1,342 1,292 Equipment, furniture and fixtures 3,517 3,465 Capital in progress 432 446 5,395 5,308 Less: accumulated depreciation 3,313 3,224 $ 2,082 $ 2,084 </t>
        </is>
      </c>
    </row>
    <row r="8">
      <c r="A8" s="4" t="inlineStr">
        <is>
          <t>Schedule of Other Assets [Table Text Block]</t>
        </is>
      </c>
      <c r="B8" s="4" t="inlineStr">
        <is>
          <t xml:space="preserve"> As of (in millions) June 30, 2021 December 31, 2020 Restricted cash equivalents $ 57 $ 52 Operating lease right-of-use assets 411 458 Derivative assets 156 109 Investments 616 918 Licensing arrangements 166 218 Other 224 166 $ 1,629 $ 1,921 </t>
        </is>
      </c>
    </row>
    <row r="9">
      <c r="A9" s="4" t="inlineStr">
        <is>
          <t>Schedule of Accrued Liabilities [Table Text Block]</t>
        </is>
      </c>
      <c r="B9" s="4" t="inlineStr">
        <is>
          <t xml:space="preserve"> As of (in millions) June 30, 2021 December 31, 2020 Legal reserves $ 417 $ 505 Payroll and related liabilities 801 681 Rebates 354 331 Contingent consideration liability 258 26 Other 612 656 $ 2,442 $ 2,197 </t>
        </is>
      </c>
    </row>
    <row r="10">
      <c r="A10" s="4" t="inlineStr">
        <is>
          <t>Other Current Liabilities [Table Text Block]</t>
        </is>
      </c>
      <c r="B10" s="4" t="inlineStr">
        <is>
          <t xml:space="preserve"> As of (in millions) June 30, 2021 December 31, 2020 Deferred revenue $ 141 $ 138 Licensing arrangements 151 153 Taxes payable 121 158 Liabilities held for sale — 200 Other 268 307 $ 680 $ 958 </t>
        </is>
      </c>
    </row>
    <row r="11">
      <c r="A11" s="4" t="inlineStr">
        <is>
          <t>Other long-term liabilities [Table Text Block]</t>
        </is>
      </c>
      <c r="B11" s="4" t="inlineStr">
        <is>
          <t xml:space="preserve"> As of (in millions) June 30, 2021 December 31, 2020 Accrued income taxes $ 535 $ 547 Legal reserves 200 64 Contingent consideration liability 54 171 Licensing arrangements 199 253 Operating lease liabilities 359 401 Deferred revenue 283 257 Other 560 615 $ 2,190 $ 2,3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3" t="inlineStr">
        <is>
          <t>Schedule of Income Tax Rate Reconciliation [Line Items]</t>
        </is>
      </c>
    </row>
    <row r="4">
      <c r="A4" s="4" t="inlineStr">
        <is>
          <t>Schedule of Effective Income Tax Rate from Continuing Operations [Table Text Block]</t>
        </is>
      </c>
      <c r="B4" s="4" t="inlineStr">
        <is>
          <t>Three Months Ended June 30, Six Months Ended June 30, 2021 2020 2021 2020 Effective tax rate from continuing operations (24.9) % 18.4 % (11.2) % 1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eighted Average Shares Outstanding (Tables)</t>
        </is>
      </c>
      <c r="B1" s="2" t="inlineStr">
        <is>
          <t>6 Months Ended</t>
        </is>
      </c>
    </row>
    <row r="2">
      <c r="B2" s="2" t="inlineStr">
        <is>
          <t>Jun. 30, 2021</t>
        </is>
      </c>
    </row>
    <row r="3">
      <c r="A3" s="3" t="inlineStr">
        <is>
          <t>Earnings Per Share [Abstract]</t>
        </is>
      </c>
    </row>
    <row r="4">
      <c r="A4" s="4" t="inlineStr">
        <is>
          <t>Schedule of Weighted Average Number of Shares [Table Text Block]</t>
        </is>
      </c>
      <c r="B4" s="4" t="inlineStr">
        <is>
          <t xml:space="preserve">Three Months Ended June 30, Six Months Ended June 30, (in millions) 2021 2020 2021 2020 Weighted average shares outstanding - basic 1,421.3 1,410.9 1,420.0 1,404.1 Net effect of common stock equivalents 11.2 — 11.7 — Weighted average shares outstanding - assuming dilution 1,432.5 1,410.9 1,431.7 1,404.1 </t>
        </is>
      </c>
    </row>
    <row r="5">
      <c r="A5" s="4" t="inlineStr">
        <is>
          <t>Schedule of Antidilutive Securities Excluded from Computation of Earnings Per Share</t>
        </is>
      </c>
      <c r="B5" s="4" t="inlineStr">
        <is>
          <t>The following securities were excluded from the calculation of weighted average shares outstanding - assuming dilution because their effect in the periods presented below would have been anti-dilutive: Three Months Ended June 30, Six Months Ended June 30, (in millions) 2021 2020 2021 2020 Common stock equivalents (1) 0 13 0 14 Stock options outstanding (2) 3 6 6 6 MCPS (3) 24 9 24 5 (1) Represents common stock equivalents pursuant to our employee stock-based compensation plans, which are anti-dilutive in the second quarter and first six months of 2020 due to our Net loss position in those periods. (2) Represents stock options outstanding pursuant to our employee stock-based compensation plans with exercise prices that were greater than the average fair market value of our common stock for the related periods. (3) Represents common stock issuable upon the conversion of MCPS. Refer to Note I – Stockholders' Equity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Reconciliation of Operating Profit (Loss) from Segments to Consolidated [Table Text Block]</t>
        </is>
      </c>
      <c r="B4" s="4" t="inlineStr">
        <is>
          <t>A reconciliation of the totals reported for the reportable segments to the applicable line items within our accompanying unaudited consolidated statements of operations is as follows (in millions, except percentages): Three Months Ended Six Months Ended 2021 2020 2021 2020 MedSurg $ 948 $ 576 $ 1,808 $ 1,350 Rhythm and Neuro 866 525 1,617 1,228 Cardiovascular 1,263 834 2,392 1,860 Total net sales of reportable segments 3,077 1,935 5,816 4,437 All other (Specialty Pharmaceuticals) (1) — 68 13 109 Net sales $ 3,077 $ 2,003 $ 5,829 $ 4,546 MedSurg $ 363 $ 173 $ 695 $ 432 Rhythm and Neuro 168 32 316 131 Cardiovascular 418 186 756 385 Total operating income of reportable segments 949 391 1,767 947 All other (Specialty Pharmaceuticals) (1) — 49 4 75 Unallocated amounts: Corporate expenses, including hedging activities (176) (189) (329) (222) Intangible asset impairment charges, acquisition/divestiture-related net charges (credits), restructuring and restructuring-related net charges (credits), and certain litigation-related net charges (credits) and EU MDR implementation costs (331) (125) (445) (327) Amortization expense (180) (197) (365) (398) Operating income (loss) 262 (71) 632 75 Other expense, net (113) (110) (157) (234) Income (loss) before income taxes $ 149 $ (181) $ 474 $ (159) (1) On March 1, 2021, we completed the divestiture of the Specialty Pharmaceuticals business. Our consolidated net sales and income (loss) before income taxes for the first six months of 2021 include Specialty Pharmaceuticals up to the date of the closing of the transaction. Operating income margin of reportable segments Three Months Ended Six Months Ended 2021 2020 2021 2020 MedSurg 38.3 % 30.1 % 38.5 % 32.0 % Rhythm and Neuro 19.3 % 6.1 % 19.5 % 10.7 % Cardiovascular 33.1 % 22.3 % 31.6 % 2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6 Months Ended</t>
        </is>
      </c>
    </row>
    <row r="2">
      <c r="B2" s="2" t="inlineStr">
        <is>
          <t>Jun. 30, 2021</t>
        </is>
      </c>
    </row>
    <row r="3">
      <c r="A3" s="3" t="inlineStr">
        <is>
          <t>Disaggregation of Revenue [Abstract]</t>
        </is>
      </c>
    </row>
    <row r="4">
      <c r="A4" s="4" t="inlineStr">
        <is>
          <t>Disaggregation of Revenue [Table Text Block]</t>
        </is>
      </c>
      <c r="B4" s="4" t="inlineStr">
        <is>
          <t xml:space="preserve">The following tables disaggregate our revenue from contracts with customers by business and geographic region (in millions): Three Months Ended June 30, 2021 2020 Businesses U.S. Int'l Total U.S. Int'l Total Endoscopy $ 316 $ 235 $ 551 $ 190 $ 158 $ 348 Urology and Pelvic Health 285 112 397 162 66 228 Cardiac Rhythm Management 314 210 524 208 143 351 Electrophysiology 34 62 95 22 30 51 Neuromodulation 194 53 247 100 23 122 Interventional Cardiology 398 392 790 189 306 495 Peripheral Interventions 260 213 473 189 151 340 Specialty Pharmaceuticals — — — 60 8 68 Net Sales $ 1,800 $ 1,277 $ 3,077 $ 1,118 $ 885 $ 2,003 On March 1, 2021, we completed the divestiture of the Specialty Pharmaceuticals business. Our consolidated net sales for the first six months of 2021 include Specialty Pharmaceuticals up to the date of the closing of the transaction. Six Months Ended June 30, 2021 2020 Businesses U.S. Int'l Total U.S. Int'l Total Endoscopy $ 596 $ 454 $ 1,050 $ 445 $ 345 $ 790 Urology and Pelvic Health 542 216 758 400 161 560 Cardiac Rhythm Management 590 403 993 463 325 788 Electrophysiology 64 115 179 53 72 126 Neuromodulation 345 99 444 250 63 313 Interventional Cardiology 741 745 1,486 486 642 1,128 Peripheral Interventions 498 407 906 413 319 732 Specialty Pharmaceuticals 10 4 13 97 12 109 Net Sales $ 3,386 $ 2,443 $ 5,829 $ 2,607 $ 1,939 $ 4,546 Three Months Ended June 30, Six Months Ended June 30, Geographic Regions 2021 2020 2021 2020 U.S. $ 1,800 $ 1,058 $ 3,376 $ 2,510 EMEA (Europe, Middle East and Africa) 662 416 1,266 968 APAC (Asia-Pacific) 520 410 994 819 LACA (Latin America and Canada) 95 51 180 140 Medical Devices 3,077 1,935 5,816 4,437 U.S. — 60 10 97 International — 8 4 12 Specialty Pharmaceuticals — 68 13 109 Net Sales $ 3,077 $ 2,003 $ 5,829 $ 4,546 Emerging Markets (1) $ 359 $ 268 $ 676 $ 5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hanges in Other Comprehensive Income (Tables)</t>
        </is>
      </c>
      <c r="B1" s="2" t="inlineStr">
        <is>
          <t>6 Months Ended</t>
        </is>
      </c>
    </row>
    <row r="2">
      <c r="B2" s="2" t="inlineStr">
        <is>
          <t>Jun. 30, 2021</t>
        </is>
      </c>
    </row>
    <row r="3">
      <c r="A3" s="3" t="inlineStr">
        <is>
          <t>Other Comprehensive Income (Loss) Net of Tax, Period Change [Abstract]</t>
        </is>
      </c>
    </row>
    <row r="4">
      <c r="A4" s="4" t="inlineStr">
        <is>
          <t>Changes in Other Comprehensive Income [Table Text Block]</t>
        </is>
      </c>
      <c r="B4" s="4" t="inlineStr">
        <is>
          <t xml:space="preserve">The following tables provide the reclassifications out of Other comprehensive income (loss), net of tax : (in millions) Foreign Currency Translation Adjustments Net Change in Derivative Financial Instruments Net Change in Defined Benefit Pensions and Other Items Total Balance as of March 31, 2021 $ 134 $ 165 $ (45) $ 254 Other comprehensive income (loss) before reclassifications 5 (12) (0) (8) (Income) loss amounts reclassified from accumulated other comprehensive income (3) (6) — (9) Total other comprehensive income (loss) 2 (18) — (16) Balance as of June 30, 2021 $ 136 $ 146 $ (46) $ 237 (in millions) Foreign Currency Translation Adjustments Net Change in Derivative Financial Instruments Net Change in Defined Benefit Pensions and Other Items Total Balance as of March 31, 2020 $ (35) $ 248 $ (45) $ 168 Other comprehensive income (loss) before reclassifications (6) (6) — (12) (Income) loss amounts reclassified from accumulated other comprehensive income (5) (20) — (25) Total other comprehensive income (loss) (11) (26) — (37) Balance as of June 30, 2020 $ (46) $ 222 $ (45) $ 131 (in millions) Foreign Currency Translation Adjustments Net Change in Derivative Financial Instruments Net Change in Defined Benefit Pensions and Other Items Total Balance as of December 31, 2020 $ 218 $ 36 $ (47) $ 207 Other comprehensive income (loss) before reclassifications 53 121 1 174 (Income) loss amounts reclassified from accumulated other comprehensive income (1) (134) (10) — (144) Total other comprehensive income (loss) (81) 111 1 30 Balance as of June 30, 2021 $ 136 $ 146 $ (46) $ 237 (1) In connection with the completion of the divestiture of the Specialty Pharmaceuticals business in the first quarter of 2021, we released $127 million of cumulative translation adjustments associated with the disposed business from Accumulated other comprehensive income (loss), net of tax . (in millions) Foreign Currency Translation Adjustments Net Change in Derivative Financial Instruments Net Change in Defined Benefit Pensions and Other Items Total Balance as of December 31, 2019 $ 142 $ 173 $ (45) $ 270 Other comprehensive income (loss) before reclassifications (178) 86 — (92) (Income) loss amounts reclassified from accumulated other comprehensive income (9) (37) — (47) Total other comprehensive income (loss) (187) 48 — (139) Balance as of June 30, 2020 $ (46) $ 222 $ (45) $ 1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1" customWidth="1" min="6" max="6"/>
    <col width="29" customWidth="1" min="7" max="7"/>
    <col width="29" customWidth="1" min="8" max="8"/>
    <col width="21" customWidth="1" min="9" max="9"/>
  </cols>
  <sheetData>
    <row r="1">
      <c r="A1" s="1" t="inlineStr">
        <is>
          <t>Acquisitions (Details) $ in Millions</t>
        </is>
      </c>
      <c r="B1" s="2" t="inlineStr">
        <is>
          <t>Aug. 06, 2021USD ($)</t>
        </is>
      </c>
      <c r="C1" s="2" t="inlineStr">
        <is>
          <t>Mar. 03, 2021USD ($)</t>
        </is>
      </c>
      <c r="D1" s="2" t="inlineStr">
        <is>
          <t>Mar. 01, 2021USD ($)units</t>
        </is>
      </c>
      <c r="E1" s="2" t="inlineStr">
        <is>
          <t>Jun. 30, 2021USD ($)</t>
        </is>
      </c>
      <c r="F1" s="2" t="inlineStr">
        <is>
          <t>Mar. 31, 2021USD ($)</t>
        </is>
      </c>
      <c r="G1" s="2" t="inlineStr">
        <is>
          <t>Jun. 30, 2021USD ($)business</t>
        </is>
      </c>
      <c r="H1" s="2" t="inlineStr">
        <is>
          <t>Jun. 30, 2020USD ($)business</t>
        </is>
      </c>
      <c r="I1" s="2" t="inlineStr">
        <is>
          <t>Dec. 31, 2020USD ($)</t>
        </is>
      </c>
    </row>
    <row r="2">
      <c r="A2" s="3" t="inlineStr">
        <is>
          <t>Business Acquisition [Line Items]</t>
        </is>
      </c>
    </row>
    <row r="3">
      <c r="A3" s="4" t="inlineStr">
        <is>
          <t>Number of Businesses Acquired | business</t>
        </is>
      </c>
      <c r="G3" s="6" t="n">
        <v>1</v>
      </c>
      <c r="H3" s="6" t="n">
        <v>0</v>
      </c>
    </row>
    <row r="4">
      <c r="A4" s="4" t="inlineStr">
        <is>
          <t>Number Of Businesses Divested | business</t>
        </is>
      </c>
      <c r="G4" s="6" t="n">
        <v>1</v>
      </c>
      <c r="H4" s="6" t="n">
        <v>0</v>
      </c>
    </row>
    <row r="5">
      <c r="A5" s="4" t="inlineStr">
        <is>
          <t>Payments to Acquire Businesses, Net of Cash Acquired</t>
        </is>
      </c>
      <c r="G5" s="7" t="n">
        <v>706</v>
      </c>
      <c r="H5" s="7" t="n">
        <v>3</v>
      </c>
    </row>
    <row r="6">
      <c r="A6" s="4" t="inlineStr">
        <is>
          <t>Business Combination, Contingent Consideration Arrangements, Range of Outcomes, Value, High</t>
        </is>
      </c>
      <c r="E6" s="7" t="n">
        <v>751</v>
      </c>
      <c r="G6" s="6" t="n">
        <v>751</v>
      </c>
    </row>
    <row r="7">
      <c r="A7" s="4" t="inlineStr">
        <is>
          <t>Business Combination, Contingent Consideration, Liability</t>
        </is>
      </c>
      <c r="E7" s="6" t="n">
        <v>312</v>
      </c>
      <c r="G7" s="6" t="n">
        <v>312</v>
      </c>
      <c r="I7" s="7" t="n">
        <v>196</v>
      </c>
    </row>
    <row r="8">
      <c r="A8" s="4" t="inlineStr">
        <is>
          <t>Goodwill</t>
        </is>
      </c>
      <c r="E8" s="6" t="n">
        <v>10874</v>
      </c>
      <c r="G8" s="6" t="n">
        <v>10874</v>
      </c>
      <c r="I8" s="7" t="n">
        <v>9951</v>
      </c>
    </row>
    <row r="9">
      <c r="A9" s="4" t="inlineStr">
        <is>
          <t>Disposal Group, Not Discontinued Operation, Gain (Loss) on Disposal</t>
        </is>
      </c>
      <c r="G9" s="6" t="n">
        <v>8</v>
      </c>
      <c r="H9" s="7" t="n">
        <v>0</v>
      </c>
    </row>
    <row r="10">
      <c r="A10" s="4" t="inlineStr">
        <is>
          <t>Disposal Group, Held-for-sale or Disposed of by Sale, Not Discontinued Operations | Specialty Pharmaceuticals [Member]</t>
        </is>
      </c>
    </row>
    <row r="11">
      <c r="A11" s="3" t="inlineStr">
        <is>
          <t>Business Acquisition [Line Items]</t>
        </is>
      </c>
    </row>
    <row r="12">
      <c r="A12" s="4" t="inlineStr">
        <is>
          <t>Disposal Group, Including Discontinued Operation, Consideration</t>
        </is>
      </c>
      <c r="D12" s="7" t="n">
        <v>800</v>
      </c>
    </row>
    <row r="13">
      <c r="A13" s="4" t="inlineStr">
        <is>
          <t>Transfer of facilities | units</t>
        </is>
      </c>
      <c r="D13" s="6" t="n">
        <v>5</v>
      </c>
    </row>
    <row r="14">
      <c r="A14" s="4" t="inlineStr">
        <is>
          <t>Divestiture, agreement, transfer of global employees | units</t>
        </is>
      </c>
      <c r="D14" s="6" t="n">
        <v>280</v>
      </c>
    </row>
    <row r="15">
      <c r="A15" s="4" t="inlineStr">
        <is>
          <t>Disposal Group, Not Discontinued Operation, Gain (Loss) on Disposal</t>
        </is>
      </c>
      <c r="E15" s="6" t="n">
        <v>2</v>
      </c>
      <c r="G15" s="6" t="n">
        <v>9</v>
      </c>
    </row>
    <row r="16">
      <c r="A16" s="4" t="inlineStr">
        <is>
          <t>Lumenis LTD</t>
        </is>
      </c>
    </row>
    <row r="17">
      <c r="A17" s="3" t="inlineStr">
        <is>
          <t>Business Acquisition [Line Items]</t>
        </is>
      </c>
    </row>
    <row r="18">
      <c r="A18" s="4" t="inlineStr">
        <is>
          <t>Payments to Acquire Businesses, Gross</t>
        </is>
      </c>
      <c r="C18" s="7" t="n">
        <v>1070</v>
      </c>
    </row>
    <row r="19">
      <c r="A19" s="4" t="inlineStr">
        <is>
          <t>Preventice</t>
        </is>
      </c>
    </row>
    <row r="20">
      <c r="A20" s="3" t="inlineStr">
        <is>
          <t>Business Acquisition [Line Items]</t>
        </is>
      </c>
    </row>
    <row r="21">
      <c r="A21" s="4" t="inlineStr">
        <is>
          <t>Business Combination, Consideration Transferred, Including Equity Interest in Acquiree Held Prior to Combination</t>
        </is>
      </c>
      <c r="D21" s="7" t="n">
        <v>925</v>
      </c>
    </row>
    <row r="22">
      <c r="A22" s="4" t="inlineStr">
        <is>
          <t>Business Combination, Contingent Consideration Arrangements, Range of Outcomes, Value, High, Including Prior Interest</t>
        </is>
      </c>
      <c r="D22" s="7" t="n">
        <v>300</v>
      </c>
    </row>
    <row r="23">
      <c r="A23" s="4" t="inlineStr">
        <is>
          <t>Business Combination, Step Acquisition, Equity Interest in Acquiree, Percentage</t>
        </is>
      </c>
      <c r="D23" s="4" t="inlineStr">
        <is>
          <t>22.00%</t>
        </is>
      </c>
    </row>
    <row r="24">
      <c r="A24" s="4" t="inlineStr">
        <is>
          <t>Business Combination, Step Acquisition, Equity Interest in Acquiree, Remeasurement Gain</t>
        </is>
      </c>
      <c r="F24" s="7" t="n">
        <v>195</v>
      </c>
    </row>
    <row r="25">
      <c r="A25" s="4" t="inlineStr">
        <is>
          <t>Payments to Acquire Businesses, Net of Cash Acquired</t>
        </is>
      </c>
      <c r="D25" s="7" t="n">
        <v>706</v>
      </c>
      <c r="G25" s="6" t="n">
        <v>706</v>
      </c>
    </row>
    <row r="26">
      <c r="A26" s="4" t="inlineStr">
        <is>
          <t>Business Combination, Contingent Consideration Arrangements, Range of Outcomes, Value, High</t>
        </is>
      </c>
      <c r="D26" s="7" t="n">
        <v>230</v>
      </c>
    </row>
    <row r="27">
      <c r="A27" s="4" t="inlineStr">
        <is>
          <t>Business Combination, Contingent Consideration, Liability</t>
        </is>
      </c>
      <c r="E27" s="6" t="n">
        <v>221</v>
      </c>
      <c r="G27" s="6" t="n">
        <v>221</v>
      </c>
    </row>
    <row r="28">
      <c r="A28" s="4" t="inlineStr">
        <is>
          <t>Business Combination, Step Acquisition, Equity Interest in Acquiree, Fair Value</t>
        </is>
      </c>
      <c r="G28" s="6" t="n">
        <v>269</v>
      </c>
    </row>
    <row r="29">
      <c r="A29" s="4" t="inlineStr">
        <is>
          <t>Business Combination, Consideration Transferred, Including Equity Interest in Acquiree Held Prior to Combination</t>
        </is>
      </c>
      <c r="E29" s="6" t="n">
        <v>1197</v>
      </c>
      <c r="G29" s="6" t="n">
        <v>1197</v>
      </c>
    </row>
    <row r="30">
      <c r="A30" s="4" t="inlineStr">
        <is>
          <t>Goodwill</t>
        </is>
      </c>
      <c r="E30" s="6" t="n">
        <v>926</v>
      </c>
      <c r="G30" s="6" t="n">
        <v>926</v>
      </c>
    </row>
    <row r="31">
      <c r="A31" s="4" t="inlineStr">
        <is>
          <t>Business Combination, Recognized Identifiable Assets Acquired and Liabilities Assumed, Finite-Lived Intangibles</t>
        </is>
      </c>
      <c r="E31" s="6" t="n">
        <v>237</v>
      </c>
      <c r="G31" s="6" t="n">
        <v>237</v>
      </c>
    </row>
    <row r="32">
      <c r="A32" s="4" t="inlineStr">
        <is>
          <t>Business Combination, Recognized Identifiable Assets Acquired and Liabilities Assumed, Other Noncurrent Assets</t>
        </is>
      </c>
      <c r="E32" s="6" t="n">
        <v>65</v>
      </c>
      <c r="G32" s="6" t="n">
        <v>65</v>
      </c>
    </row>
    <row r="33">
      <c r="A33" s="4" t="inlineStr">
        <is>
          <t>Business Combination, Recognized Identifiable Assets Acquired and Liabilities Assumed, Liabilities</t>
        </is>
      </c>
      <c r="E33" s="6" t="n">
        <v>-32</v>
      </c>
      <c r="G33" s="6" t="n">
        <v>-32</v>
      </c>
    </row>
    <row r="34">
      <c r="A34" s="4" t="inlineStr">
        <is>
          <t>Business Combination, Recognized Identifiable Assets Acquired and Liabilities Assumed, Intangible Assets, Other than Goodwill</t>
        </is>
      </c>
      <c r="E34" s="6" t="n">
        <v>237</v>
      </c>
      <c r="G34" s="6" t="n">
        <v>237</v>
      </c>
    </row>
    <row r="35">
      <c r="A35" s="4" t="inlineStr">
        <is>
          <t>Preventice | Technology-Based Intangible Assets [Member]</t>
        </is>
      </c>
    </row>
    <row r="36">
      <c r="A36" s="3" t="inlineStr">
        <is>
          <t>Business Acquisition [Line Items]</t>
        </is>
      </c>
    </row>
    <row r="37">
      <c r="A37" s="4" t="inlineStr">
        <is>
          <t>Business Combination, Recognized Identifiable Assets Acquired and Liabilities Assumed, Finite-Lived Intangibles</t>
        </is>
      </c>
      <c r="E37" s="6" t="n">
        <v>215</v>
      </c>
      <c r="G37" s="7" t="n">
        <v>215</v>
      </c>
    </row>
    <row r="38">
      <c r="A38" s="4" t="inlineStr">
        <is>
          <t>Acquired Finite-lived Intangible Assets, Weighted Average Useful Life</t>
        </is>
      </c>
      <c r="G38" s="4" t="inlineStr">
        <is>
          <t>9 years</t>
        </is>
      </c>
    </row>
    <row r="39">
      <c r="A39" s="4" t="inlineStr">
        <is>
          <t>Preventice | Other Intangible Assets [Member]</t>
        </is>
      </c>
    </row>
    <row r="40">
      <c r="A40" s="3" t="inlineStr">
        <is>
          <t>Business Acquisition [Line Items]</t>
        </is>
      </c>
    </row>
    <row r="41">
      <c r="A41" s="4" t="inlineStr">
        <is>
          <t>Business Combination, Recognized Identifiable Assets Acquired and Liabilities Assumed, Finite-Lived Intangibles</t>
        </is>
      </c>
      <c r="E41" s="7" t="n">
        <v>22</v>
      </c>
      <c r="G41" s="7" t="n">
        <v>22</v>
      </c>
    </row>
    <row r="42">
      <c r="A42" s="4" t="inlineStr">
        <is>
          <t>Acquired Finite-lived Intangible Assets, Weighted Average Useful Life</t>
        </is>
      </c>
      <c r="G42" s="4" t="inlineStr">
        <is>
          <t>8 years</t>
        </is>
      </c>
    </row>
    <row r="43">
      <c r="A43" s="4" t="inlineStr">
        <is>
          <t>Preventice | Weighted Average [Member] | Technology-Based Intangible Assets [Member]</t>
        </is>
      </c>
    </row>
    <row r="44">
      <c r="A44" s="3" t="inlineStr">
        <is>
          <t>Business Acquisition [Line Items]</t>
        </is>
      </c>
    </row>
    <row r="45">
      <c r="A45" s="4" t="inlineStr">
        <is>
          <t>Discount Rate, Fair Value Input</t>
        </is>
      </c>
      <c r="E45" s="4" t="inlineStr">
        <is>
          <t>10.00%</t>
        </is>
      </c>
      <c r="G45" s="4" t="inlineStr">
        <is>
          <t>10.00%</t>
        </is>
      </c>
    </row>
    <row r="46">
      <c r="A46" s="4" t="inlineStr">
        <is>
          <t>Preventice | Weighted Average [Member] | Other Intangible Assets [Member]</t>
        </is>
      </c>
    </row>
    <row r="47">
      <c r="A47" s="3" t="inlineStr">
        <is>
          <t>Business Acquisition [Line Items]</t>
        </is>
      </c>
    </row>
    <row r="48">
      <c r="A48" s="4" t="inlineStr">
        <is>
          <t>Discount Rate, Fair Value Input</t>
        </is>
      </c>
      <c r="E48" s="4" t="inlineStr">
        <is>
          <t>10.00%</t>
        </is>
      </c>
      <c r="G48" s="4" t="inlineStr">
        <is>
          <t>10.00%</t>
        </is>
      </c>
    </row>
    <row r="49">
      <c r="A49" s="4" t="inlineStr">
        <is>
          <t>Farapulse | Subsequent Event [Member]</t>
        </is>
      </c>
    </row>
    <row r="50">
      <c r="A50" s="3" t="inlineStr">
        <is>
          <t>Business Acquisition [Line Items]</t>
        </is>
      </c>
    </row>
    <row r="51">
      <c r="A51" s="4" t="inlineStr">
        <is>
          <t>Business Combination, Consideration Transferred, Including Equity Interest in Acquiree Held Prior to Combination</t>
        </is>
      </c>
      <c r="B51" s="7" t="n">
        <v>450</v>
      </c>
    </row>
    <row r="52">
      <c r="A52" s="4" t="inlineStr">
        <is>
          <t>Business Combination, Contingent Consideration Arrangements, Range of Outcomes, Value, High, Including Prior Interest</t>
        </is>
      </c>
      <c r="B52" s="7" t="n">
        <v>125</v>
      </c>
    </row>
    <row r="53">
      <c r="A53" s="4" t="inlineStr">
        <is>
          <t>Business Combination, Step Acquisition, Equity Interest in Acquiree, Percentage</t>
        </is>
      </c>
      <c r="B53" s="4" t="inlineStr">
        <is>
          <t>27.00%</t>
        </is>
      </c>
    </row>
    <row r="54">
      <c r="A54" s="4" t="inlineStr">
        <is>
          <t>Business Combination, Step Acquisition, Equity Interest in Acquiree, Remeasurement Gain</t>
        </is>
      </c>
      <c r="B54" s="7" t="n">
        <v>150</v>
      </c>
    </row>
    <row r="55">
      <c r="A55" s="4" t="inlineStr">
        <is>
          <t>Payments to Acquire Businesses, Net of Cash Acquired</t>
        </is>
      </c>
      <c r="B55" s="6" t="n">
        <v>295</v>
      </c>
    </row>
    <row r="56">
      <c r="A56" s="4" t="inlineStr">
        <is>
          <t>Business Combination, Contingent Consideration Arrangements, Range of Outcomes, Value, High</t>
        </is>
      </c>
      <c r="B56" s="7" t="n">
        <v>92</v>
      </c>
    </row>
    <row r="57">
      <c r="A57" s="4" t="inlineStr">
        <is>
          <t>Business Combination, Consideration Transferred, Additional Revenue Payments, Period</t>
        </is>
      </c>
      <c r="B57"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t Consider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Combination, Contingent Consideration Arrangements, Change in Amount of Contingent Consideration [Abstract]</t>
        </is>
      </c>
    </row>
    <row r="4">
      <c r="A4" s="4" t="inlineStr">
        <is>
          <t>Business Combination, Contingent Consideration, Liability Beginning Balance</t>
        </is>
      </c>
      <c r="D4" s="7" t="n">
        <v>196</v>
      </c>
    </row>
    <row r="5">
      <c r="A5" s="4" t="inlineStr">
        <is>
          <t>Fair value of contingent consideration recorded in purchase accounting</t>
        </is>
      </c>
      <c r="D5" s="6" t="n">
        <v>221</v>
      </c>
      <c r="E5" s="7" t="n">
        <v>0</v>
      </c>
    </row>
    <row r="6">
      <c r="A6" s="4" t="inlineStr">
        <is>
          <t>Contingent consideration net expense (benefit)</t>
        </is>
      </c>
      <c r="B6" s="7" t="n">
        <v>-85</v>
      </c>
      <c r="C6" s="7" t="n">
        <v>0</v>
      </c>
      <c r="D6" s="6" t="n">
        <v>-91</v>
      </c>
      <c r="E6" s="7" t="n">
        <v>-108</v>
      </c>
    </row>
    <row r="7">
      <c r="A7" s="4" t="inlineStr">
        <is>
          <t>Payment of contingent consideration</t>
        </is>
      </c>
      <c r="D7" s="6" t="n">
        <v>-14</v>
      </c>
    </row>
    <row r="8">
      <c r="A8" s="4" t="inlineStr">
        <is>
          <t>Business Combination, Contingent Consideration, Liability Ending Balance</t>
        </is>
      </c>
      <c r="B8" s="6" t="n">
        <v>312</v>
      </c>
      <c r="D8" s="6" t="n">
        <v>312</v>
      </c>
    </row>
    <row r="9">
      <c r="A9" s="3" t="inlineStr">
        <is>
          <t>Business Combination, Contingent Consideration Arrangements [Abstract]</t>
        </is>
      </c>
    </row>
    <row r="10">
      <c r="A10" s="4" t="inlineStr">
        <is>
          <t>Business Combination, Contingent Consideration Arrangements, Range of Outcomes, Value, High</t>
        </is>
      </c>
      <c r="B10" s="6" t="n">
        <v>751</v>
      </c>
      <c r="D10" s="6" t="n">
        <v>751</v>
      </c>
    </row>
    <row r="11">
      <c r="A11" s="3" t="inlineStr">
        <is>
          <t>Fair Value, Assets and Liabilities Measured on Recurring Basis, Unobservable Input Reconciliation [Abstract]</t>
        </is>
      </c>
    </row>
    <row r="12">
      <c r="A12" s="4" t="inlineStr">
        <is>
          <t>Business Combination, Contingent Consideration, Liability</t>
        </is>
      </c>
      <c r="B12" s="6" t="n">
        <v>312</v>
      </c>
      <c r="D12" s="6" t="n">
        <v>312</v>
      </c>
    </row>
    <row r="13">
      <c r="A13" s="4" t="inlineStr">
        <is>
          <t>Valuation Technique, Discounted Cash Flow [Member] | R&amp;D, Regulatory and Commercialization-based Milestone [Member]</t>
        </is>
      </c>
    </row>
    <row r="14">
      <c r="A14" s="3" t="inlineStr">
        <is>
          <t>Business Combination, Contingent Consideration Arrangements, Change in Amount of Contingent Consideration [Abstract]</t>
        </is>
      </c>
    </row>
    <row r="15">
      <c r="A15" s="4" t="inlineStr">
        <is>
          <t>Business Combination, Contingent Consideration, Liability Ending Balance</t>
        </is>
      </c>
      <c r="B15" s="6" t="n">
        <v>22</v>
      </c>
      <c r="D15" s="6" t="n">
        <v>22</v>
      </c>
    </row>
    <row r="16">
      <c r="A16" s="3" t="inlineStr">
        <is>
          <t>Fair Value, Assets and Liabilities Measured on Recurring Basis, Unobservable Input Reconciliation [Abstract]</t>
        </is>
      </c>
    </row>
    <row r="17">
      <c r="A17" s="4" t="inlineStr">
        <is>
          <t>Business Combination, Contingent Consideration, Liability</t>
        </is>
      </c>
      <c r="B17" s="7" t="n">
        <v>22</v>
      </c>
      <c r="D17" s="7" t="n">
        <v>22</v>
      </c>
    </row>
    <row r="18">
      <c r="A18" s="4" t="inlineStr">
        <is>
          <t>contingent consideration liability, probability of payment</t>
        </is>
      </c>
      <c r="B18" s="4" t="inlineStr">
        <is>
          <t>20.00%</t>
        </is>
      </c>
      <c r="D18" s="4" t="inlineStr">
        <is>
          <t>20.00%</t>
        </is>
      </c>
    </row>
    <row r="19">
      <c r="A19" s="4" t="inlineStr">
        <is>
          <t>Discount Rate, Fair Value Input</t>
        </is>
      </c>
      <c r="B19" s="4" t="inlineStr">
        <is>
          <t>2.00%</t>
        </is>
      </c>
      <c r="D19" s="4" t="inlineStr">
        <is>
          <t>2.00%</t>
        </is>
      </c>
    </row>
    <row r="20">
      <c r="A20" s="4" t="inlineStr">
        <is>
          <t>Valuation Technique, Discounted Cash Flow [Member] | revenue-based payments [Member]</t>
        </is>
      </c>
    </row>
    <row r="21">
      <c r="A21" s="3" t="inlineStr">
        <is>
          <t>Business Combination, Contingent Consideration Arrangements, Change in Amount of Contingent Consideration [Abstract]</t>
        </is>
      </c>
    </row>
    <row r="22">
      <c r="A22" s="4" t="inlineStr">
        <is>
          <t>Business Combination, Contingent Consideration, Liability Ending Balance</t>
        </is>
      </c>
      <c r="B22" s="7" t="n">
        <v>290</v>
      </c>
      <c r="D22" s="7" t="n">
        <v>290</v>
      </c>
    </row>
    <row r="23">
      <c r="A23" s="3" t="inlineStr">
        <is>
          <t>Fair Value, Assets and Liabilities Measured on Recurring Basis, Unobservable Input Reconciliation [Abstract]</t>
        </is>
      </c>
    </row>
    <row r="24">
      <c r="A24" s="4" t="inlineStr">
        <is>
          <t>Business Combination, Contingent Consideration, Liability</t>
        </is>
      </c>
      <c r="B24" s="7" t="n">
        <v>290</v>
      </c>
      <c r="D24" s="7" t="n">
        <v>290</v>
      </c>
    </row>
    <row r="25">
      <c r="A25" s="4" t="inlineStr">
        <is>
          <t>Minimum [Member] | Valuation Technique, Discounted Cash Flow [Member] | revenue-based payments [Member]</t>
        </is>
      </c>
    </row>
    <row r="26">
      <c r="A26" s="3" t="inlineStr">
        <is>
          <t>Fair Value, Assets and Liabilities Measured on Recurring Basis, Unobservable Input Reconciliation [Abstract]</t>
        </is>
      </c>
    </row>
    <row r="27">
      <c r="A27" s="4" t="inlineStr">
        <is>
          <t>contingent consideration liability, probability of payment</t>
        </is>
      </c>
      <c r="B27" s="4" t="inlineStr">
        <is>
          <t>80.00%</t>
        </is>
      </c>
      <c r="D27" s="4" t="inlineStr">
        <is>
          <t>80.00%</t>
        </is>
      </c>
    </row>
    <row r="28">
      <c r="A28" s="4" t="inlineStr">
        <is>
          <t>Discount Rate, Fair Value Input</t>
        </is>
      </c>
      <c r="B28" s="4" t="inlineStr">
        <is>
          <t>4.00%</t>
        </is>
      </c>
      <c r="D28" s="4" t="inlineStr">
        <is>
          <t>4.00%</t>
        </is>
      </c>
    </row>
    <row r="29">
      <c r="A29" s="4" t="inlineStr">
        <is>
          <t>Maximum [Member] | Valuation Technique, Discounted Cash Flow [Member] | revenue-based payments [Member]</t>
        </is>
      </c>
    </row>
    <row r="30">
      <c r="A30" s="3" t="inlineStr">
        <is>
          <t>Fair Value, Assets and Liabilities Measured on Recurring Basis, Unobservable Input Reconciliation [Abstract]</t>
        </is>
      </c>
    </row>
    <row r="31">
      <c r="A31" s="4" t="inlineStr">
        <is>
          <t>contingent consideration liability, probability of payment</t>
        </is>
      </c>
      <c r="B31" s="4" t="inlineStr">
        <is>
          <t>100.00%</t>
        </is>
      </c>
      <c r="D31" s="4" t="inlineStr">
        <is>
          <t>100.00%</t>
        </is>
      </c>
    </row>
    <row r="32">
      <c r="A32" s="4" t="inlineStr">
        <is>
          <t>Discount Rate, Fair Value Input</t>
        </is>
      </c>
      <c r="B32" s="4" t="inlineStr">
        <is>
          <t>14.00%</t>
        </is>
      </c>
      <c r="D32" s="4" t="inlineStr">
        <is>
          <t>14.00%</t>
        </is>
      </c>
    </row>
    <row r="33">
      <c r="A33" s="4" t="inlineStr">
        <is>
          <t>Weighted Average [Member] | Valuation Technique, Discounted Cash Flow [Member] | R&amp;D, Regulatory and Commercialization-based Milestone [Member]</t>
        </is>
      </c>
    </row>
    <row r="34">
      <c r="A34" s="3" t="inlineStr">
        <is>
          <t>Fair Value, Assets and Liabilities Measured on Recurring Basis, Unobservable Input Reconciliation [Abstract]</t>
        </is>
      </c>
    </row>
    <row r="35">
      <c r="A35" s="4" t="inlineStr">
        <is>
          <t>contingent consideration liability, probability of payment</t>
        </is>
      </c>
      <c r="B35" s="4" t="inlineStr">
        <is>
          <t>20.00%</t>
        </is>
      </c>
      <c r="D35" s="4" t="inlineStr">
        <is>
          <t>20.00%</t>
        </is>
      </c>
    </row>
    <row r="36">
      <c r="A36" s="4" t="inlineStr">
        <is>
          <t>Discount Rate, Fair Value Input</t>
        </is>
      </c>
      <c r="B36" s="4" t="inlineStr">
        <is>
          <t>2.00%</t>
        </is>
      </c>
      <c r="D36" s="4" t="inlineStr">
        <is>
          <t>2.00%</t>
        </is>
      </c>
    </row>
    <row r="37">
      <c r="A37" s="4" t="inlineStr">
        <is>
          <t>Weighted Average [Member] | Valuation Technique, Discounted Cash Flow [Member] | revenue-based payments [Member]</t>
        </is>
      </c>
    </row>
    <row r="38">
      <c r="A38" s="3" t="inlineStr">
        <is>
          <t>Fair Value, Assets and Liabilities Measured on Recurring Basis, Unobservable Input Reconciliation [Abstract]</t>
        </is>
      </c>
    </row>
    <row r="39">
      <c r="A39" s="4" t="inlineStr">
        <is>
          <t>contingent consideration liability, probability of payment</t>
        </is>
      </c>
      <c r="B39" s="4" t="inlineStr">
        <is>
          <t>100.00%</t>
        </is>
      </c>
      <c r="D39" s="4" t="inlineStr">
        <is>
          <t>100.00%</t>
        </is>
      </c>
    </row>
    <row r="40">
      <c r="A40" s="4" t="inlineStr">
        <is>
          <t>Discount Rate, Fair Value Input</t>
        </is>
      </c>
      <c r="B40" s="4" t="inlineStr">
        <is>
          <t>6.00%</t>
        </is>
      </c>
      <c r="D40" s="4" t="inlineStr">
        <is>
          <t>6.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rategic Investments (Details) - USD ($) $ in Millions</t>
        </is>
      </c>
      <c r="B1" s="2" t="inlineStr">
        <is>
          <t>3 Months Ended</t>
        </is>
      </c>
      <c r="C1" s="2" t="inlineStr">
        <is>
          <t>6 Months Ended</t>
        </is>
      </c>
    </row>
    <row r="2">
      <c r="B2" s="2" t="inlineStr">
        <is>
          <t>Jun. 30, 2021</t>
        </is>
      </c>
      <c r="C2" s="2" t="inlineStr">
        <is>
          <t>Jun. 30, 2021</t>
        </is>
      </c>
      <c r="D2" s="2" t="inlineStr">
        <is>
          <t>Dec. 31, 2020</t>
        </is>
      </c>
    </row>
    <row r="3">
      <c r="A3" s="3" t="inlineStr">
        <is>
          <t>Schedule of Investments [Line Items]</t>
        </is>
      </c>
    </row>
    <row r="4">
      <c r="A4" s="4" t="inlineStr">
        <is>
          <t>Equity method investments</t>
        </is>
      </c>
      <c r="B4" s="7" t="n">
        <v>264</v>
      </c>
      <c r="C4" s="7" t="n">
        <v>264</v>
      </c>
      <c r="D4" s="7" t="n">
        <v>319</v>
      </c>
    </row>
    <row r="5">
      <c r="A5" s="4" t="inlineStr">
        <is>
          <t>Measurement alternative investments(1)</t>
        </is>
      </c>
      <c r="B5" s="6" t="n">
        <v>175</v>
      </c>
      <c r="C5" s="6" t="n">
        <v>175</v>
      </c>
      <c r="D5" s="6" t="n">
        <v>183</v>
      </c>
    </row>
    <row r="6">
      <c r="A6" s="4" t="inlineStr">
        <is>
          <t>Equity Securities, FV-NI</t>
        </is>
      </c>
      <c r="B6" s="6" t="n">
        <v>176</v>
      </c>
      <c r="C6" s="6" t="n">
        <v>176</v>
      </c>
      <c r="D6" s="6" t="n">
        <v>414</v>
      </c>
    </row>
    <row r="7">
      <c r="A7" s="4" t="inlineStr">
        <is>
          <t>Notes receivable</t>
        </is>
      </c>
      <c r="B7" s="6" t="n">
        <v>0</v>
      </c>
      <c r="C7" s="6" t="n">
        <v>0</v>
      </c>
      <c r="D7" s="6" t="n">
        <v>2</v>
      </c>
    </row>
    <row r="8">
      <c r="A8" s="4" t="inlineStr">
        <is>
          <t>Investments</t>
        </is>
      </c>
      <c r="B8" s="6" t="n">
        <v>616</v>
      </c>
      <c r="C8" s="6" t="n">
        <v>616</v>
      </c>
      <c r="D8" s="7" t="n">
        <v>918</v>
      </c>
    </row>
    <row r="9">
      <c r="A9" s="4" t="inlineStr">
        <is>
          <t>Equity Securities, FV-NI, Gain (Loss)</t>
        </is>
      </c>
      <c r="B9" s="6" t="n">
        <v>-8</v>
      </c>
      <c r="C9" s="6" t="n">
        <v>-154</v>
      </c>
    </row>
    <row r="10">
      <c r="A10" s="4" t="inlineStr">
        <is>
          <t>Equity Method Investment, Difference Between Carrying Amount and Underlying Equity</t>
        </is>
      </c>
      <c r="B10" s="7" t="n">
        <v>314</v>
      </c>
      <c r="C10" s="7" t="n">
        <v>3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1</t>
        </is>
      </c>
      <c r="C1" s="2" t="inlineStr">
        <is>
          <t>Dec. 31, 2020</t>
        </is>
      </c>
    </row>
    <row r="2">
      <c r="A2" s="3" t="inlineStr">
        <is>
          <t>Current assets:</t>
        </is>
      </c>
    </row>
    <row r="3">
      <c r="A3" s="4" t="inlineStr">
        <is>
          <t>Cash and cash equivalents</t>
        </is>
      </c>
      <c r="B3" s="7" t="n">
        <v>2675</v>
      </c>
      <c r="C3" s="7" t="n">
        <v>1734</v>
      </c>
    </row>
    <row r="4">
      <c r="A4" s="4" t="inlineStr">
        <is>
          <t>Trade accounts receivable, net</t>
        </is>
      </c>
      <c r="B4" s="6" t="n">
        <v>1675</v>
      </c>
      <c r="C4" s="6" t="n">
        <v>1531</v>
      </c>
    </row>
    <row r="5">
      <c r="A5" s="4" t="inlineStr">
        <is>
          <t>Inventories</t>
        </is>
      </c>
      <c r="B5" s="6" t="n">
        <v>1430</v>
      </c>
      <c r="C5" s="6" t="n">
        <v>1351</v>
      </c>
    </row>
    <row r="6">
      <c r="A6" s="4" t="inlineStr">
        <is>
          <t>Prepaid income taxes</t>
        </is>
      </c>
      <c r="B6" s="6" t="n">
        <v>202</v>
      </c>
      <c r="C6" s="6" t="n">
        <v>194</v>
      </c>
    </row>
    <row r="7">
      <c r="A7" s="4" t="inlineStr">
        <is>
          <t>Assets held for sale</t>
        </is>
      </c>
      <c r="B7" s="6" t="n">
        <v>0</v>
      </c>
      <c r="C7" s="6" t="n">
        <v>1133</v>
      </c>
    </row>
    <row r="8">
      <c r="A8" s="4" t="inlineStr">
        <is>
          <t>Other current assets</t>
        </is>
      </c>
      <c r="B8" s="6" t="n">
        <v>777</v>
      </c>
      <c r="C8" s="6" t="n">
        <v>751</v>
      </c>
    </row>
    <row r="9">
      <c r="A9" s="4" t="inlineStr">
        <is>
          <t>Total current assets</t>
        </is>
      </c>
      <c r="B9" s="6" t="n">
        <v>6758</v>
      </c>
      <c r="C9" s="6" t="n">
        <v>6694</v>
      </c>
    </row>
    <row r="10">
      <c r="A10" s="4" t="inlineStr">
        <is>
          <t>Property, plant and equipment, net</t>
        </is>
      </c>
      <c r="B10" s="6" t="n">
        <v>2082</v>
      </c>
      <c r="C10" s="6" t="n">
        <v>2084</v>
      </c>
    </row>
    <row r="11">
      <c r="A11" s="4" t="inlineStr">
        <is>
          <t>Goodwill</t>
        </is>
      </c>
      <c r="B11" s="6" t="n">
        <v>10874</v>
      </c>
      <c r="C11" s="6" t="n">
        <v>9951</v>
      </c>
    </row>
    <row r="12">
      <c r="A12" s="4" t="inlineStr">
        <is>
          <t>Other intangible assets, net</t>
        </is>
      </c>
      <c r="B12" s="6" t="n">
        <v>5788</v>
      </c>
      <c r="C12" s="6" t="n">
        <v>5917</v>
      </c>
    </row>
    <row r="13">
      <c r="A13" s="4" t="inlineStr">
        <is>
          <t>Deferred tax assets</t>
        </is>
      </c>
      <c r="B13" s="6" t="n">
        <v>4036</v>
      </c>
      <c r="C13" s="6" t="n">
        <v>4210</v>
      </c>
    </row>
    <row r="14">
      <c r="A14" s="4" t="inlineStr">
        <is>
          <t>Other long-term assets</t>
        </is>
      </c>
      <c r="B14" s="6" t="n">
        <v>1629</v>
      </c>
      <c r="C14" s="6" t="n">
        <v>1921</v>
      </c>
    </row>
    <row r="15">
      <c r="A15" s="4" t="inlineStr">
        <is>
          <t>TOTAL ASSETS</t>
        </is>
      </c>
      <c r="B15" s="6" t="n">
        <v>31168</v>
      </c>
      <c r="C15" s="6" t="n">
        <v>30777</v>
      </c>
    </row>
    <row r="16">
      <c r="A16" s="3" t="inlineStr">
        <is>
          <t>Current liabilities:</t>
        </is>
      </c>
    </row>
    <row r="17">
      <c r="A17" s="4" t="inlineStr">
        <is>
          <t>Current debt obligations</t>
        </is>
      </c>
      <c r="B17" s="6" t="n">
        <v>262</v>
      </c>
      <c r="C17" s="6" t="n">
        <v>13</v>
      </c>
    </row>
    <row r="18">
      <c r="A18" s="4" t="inlineStr">
        <is>
          <t>Accounts payable</t>
        </is>
      </c>
      <c r="B18" s="6" t="n">
        <v>689</v>
      </c>
      <c r="C18" s="6" t="n">
        <v>513</v>
      </c>
    </row>
    <row r="19">
      <c r="A19" s="4" t="inlineStr">
        <is>
          <t>Accrued expenses</t>
        </is>
      </c>
      <c r="B19" s="6" t="n">
        <v>2442</v>
      </c>
      <c r="C19" s="6" t="n">
        <v>2197</v>
      </c>
    </row>
    <row r="20">
      <c r="A20" s="4" t="inlineStr">
        <is>
          <t>Other current liabilities</t>
        </is>
      </c>
      <c r="B20" s="6" t="n">
        <v>680</v>
      </c>
      <c r="C20" s="6" t="n">
        <v>958</v>
      </c>
    </row>
    <row r="21">
      <c r="A21" s="4" t="inlineStr">
        <is>
          <t>Total current liabilities</t>
        </is>
      </c>
      <c r="B21" s="6" t="n">
        <v>4073</v>
      </c>
      <c r="C21" s="6" t="n">
        <v>3681</v>
      </c>
    </row>
    <row r="22">
      <c r="A22" s="4" t="inlineStr">
        <is>
          <t>Long-term debt</t>
        </is>
      </c>
      <c r="B22" s="6" t="n">
        <v>8847</v>
      </c>
      <c r="C22" s="6" t="n">
        <v>9130</v>
      </c>
    </row>
    <row r="23">
      <c r="A23" s="4" t="inlineStr">
        <is>
          <t>Deferred income taxes</t>
        </is>
      </c>
      <c r="B23" s="6" t="n">
        <v>115</v>
      </c>
      <c r="C23" s="6" t="n">
        <v>330</v>
      </c>
    </row>
    <row r="24">
      <c r="A24" s="4" t="inlineStr">
        <is>
          <t>Other long-term liabilities</t>
        </is>
      </c>
      <c r="B24" s="6" t="n">
        <v>2190</v>
      </c>
      <c r="C24" s="6" t="n">
        <v>2309</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1 par value - authorized 50,000,000 shares - issued 10,062,500 shares as of June 30, 2021 and December 31, 2020</t>
        </is>
      </c>
      <c r="B27" s="6" t="n">
        <v>0</v>
      </c>
      <c r="C27" s="6" t="n">
        <v>0</v>
      </c>
    </row>
    <row r="28">
      <c r="A28" s="4" t="inlineStr">
        <is>
          <t>Common stock, $0.01 par value - authorized 2,000,000,000 shares - issued 1,685,006,608 shares as of June 30, 2021 and 1,679,911,918 shares as of December 31, 2020</t>
        </is>
      </c>
      <c r="B28" s="6" t="n">
        <v>17</v>
      </c>
      <c r="C28" s="6" t="n">
        <v>17</v>
      </c>
    </row>
    <row r="29">
      <c r="A29" s="4" t="inlineStr">
        <is>
          <t>Treasury stock, at cost - 263,289,848 shares as of June 30, 2021 and December 31, 2020</t>
        </is>
      </c>
      <c r="B29" s="6" t="n">
        <v>-2251</v>
      </c>
      <c r="C29" s="6" t="n">
        <v>-2251</v>
      </c>
    </row>
    <row r="30">
      <c r="A30" s="4" t="inlineStr">
        <is>
          <t>Additional paid-in capital</t>
        </is>
      </c>
      <c r="B30" s="6" t="n">
        <v>19817</v>
      </c>
      <c r="C30" s="6" t="n">
        <v>19732</v>
      </c>
    </row>
    <row r="31">
      <c r="A31" s="4" t="inlineStr">
        <is>
          <t>Accumulated deficit</t>
        </is>
      </c>
      <c r="B31" s="6" t="n">
        <v>-1878</v>
      </c>
      <c r="C31" s="6" t="n">
        <v>-2378</v>
      </c>
    </row>
    <row r="32">
      <c r="A32" s="4" t="inlineStr">
        <is>
          <t>Accumulated other comprehensive income (loss), net of tax</t>
        </is>
      </c>
      <c r="B32" s="6" t="n">
        <v>237</v>
      </c>
      <c r="C32" s="6" t="n">
        <v>207</v>
      </c>
    </row>
    <row r="33">
      <c r="A33" s="4" t="inlineStr">
        <is>
          <t>Total stockholders’ equity</t>
        </is>
      </c>
      <c r="B33" s="6" t="n">
        <v>15942</v>
      </c>
      <c r="C33" s="6" t="n">
        <v>15326</v>
      </c>
    </row>
    <row r="34">
      <c r="A34" s="4" t="inlineStr">
        <is>
          <t>TOTAL LIABILITIES AND STOCKHOLDERS' EQUITY</t>
        </is>
      </c>
      <c r="B34" s="7" t="n">
        <v>31168</v>
      </c>
      <c r="C34" s="7" t="n">
        <v>307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Intangible Assets and Goodwill [Line Items]</t>
        </is>
      </c>
    </row>
    <row r="4">
      <c r="A4" s="4" t="inlineStr">
        <is>
          <t>Finite-Lived Intangible Assets, Gross</t>
        </is>
      </c>
      <c r="B4" s="7" t="n">
        <v>13607</v>
      </c>
      <c r="D4" s="7" t="n">
        <v>13607</v>
      </c>
      <c r="F4" s="7" t="n">
        <v>13345</v>
      </c>
    </row>
    <row r="5">
      <c r="A5" s="4" t="inlineStr">
        <is>
          <t>Finite-Lived Intangible Assets, Accumulated Amortization</t>
        </is>
      </c>
      <c r="B5" s="6" t="n">
        <v>-8150</v>
      </c>
      <c r="D5" s="6" t="n">
        <v>-8150</v>
      </c>
      <c r="F5" s="6" t="n">
        <v>-7806</v>
      </c>
    </row>
    <row r="6">
      <c r="A6" s="4" t="inlineStr">
        <is>
          <t>Indefinite-lived Intangible Assets (Excluding Goodwill)</t>
        </is>
      </c>
      <c r="B6" s="6" t="n">
        <v>330</v>
      </c>
      <c r="D6" s="6" t="n">
        <v>330</v>
      </c>
      <c r="F6" s="6" t="n">
        <v>377</v>
      </c>
    </row>
    <row r="7">
      <c r="A7" s="4" t="inlineStr">
        <is>
          <t>Impairment of Intangible Assets (Excluding Goodwill)</t>
        </is>
      </c>
      <c r="B7" s="6" t="n">
        <v>45</v>
      </c>
      <c r="C7" s="7" t="n">
        <v>34</v>
      </c>
      <c r="D7" s="6" t="n">
        <v>45</v>
      </c>
      <c r="E7" s="7" t="n">
        <v>233</v>
      </c>
    </row>
    <row r="8">
      <c r="A8" s="3" t="inlineStr">
        <is>
          <t>Goodwill [Roll Forward]</t>
        </is>
      </c>
    </row>
    <row r="9">
      <c r="A9" s="4" t="inlineStr">
        <is>
          <t>Goodwill Beginning Balance</t>
        </is>
      </c>
      <c r="D9" s="6" t="n">
        <v>9951</v>
      </c>
    </row>
    <row r="10">
      <c r="A10" s="4" t="inlineStr">
        <is>
          <t>Goodwill, Translation and Purchase Accounting Adjustments</t>
        </is>
      </c>
      <c r="D10" s="6" t="n">
        <v>-2</v>
      </c>
    </row>
    <row r="11">
      <c r="A11" s="4" t="inlineStr">
        <is>
          <t>Goodwill, Acquired During Period</t>
        </is>
      </c>
      <c r="D11" s="6" t="n">
        <v>926</v>
      </c>
    </row>
    <row r="12">
      <c r="A12" s="4" t="inlineStr">
        <is>
          <t>Goodwill Ending Balance</t>
        </is>
      </c>
      <c r="B12" s="6" t="n">
        <v>10874</v>
      </c>
      <c r="D12" s="6" t="n">
        <v>10874</v>
      </c>
      <c r="F12" s="6" t="n">
        <v>9951</v>
      </c>
    </row>
    <row r="13">
      <c r="A13" s="4" t="inlineStr">
        <is>
          <t>Other Comprehensive Income (Loss), Cash Flow Hedge, Gain (Loss), before Reclassification, after Tax</t>
        </is>
      </c>
      <c r="B13" s="6" t="n">
        <v>-12</v>
      </c>
      <c r="C13" s="6" t="n">
        <v>-6</v>
      </c>
      <c r="D13" s="6" t="n">
        <v>121</v>
      </c>
      <c r="E13" s="6" t="n">
        <v>86</v>
      </c>
    </row>
    <row r="14">
      <c r="A14" s="4" t="inlineStr">
        <is>
          <t>Cost of products sold</t>
        </is>
      </c>
      <c r="B14" s="6" t="n">
        <v>945</v>
      </c>
      <c r="C14" s="6" t="n">
        <v>791</v>
      </c>
      <c r="D14" s="6" t="n">
        <v>1839</v>
      </c>
      <c r="E14" s="6" t="n">
        <v>1596</v>
      </c>
    </row>
    <row r="15">
      <c r="A15" s="4" t="inlineStr">
        <is>
          <t>Other Comprehensive Income (Loss), Cash Flow Hedge, Gain (Loss), Reclassification, after Tax</t>
        </is>
      </c>
      <c r="B15" s="6" t="n">
        <v>6</v>
      </c>
      <c r="C15" s="6" t="n">
        <v>20</v>
      </c>
      <c r="D15" s="6" t="n">
        <v>10</v>
      </c>
      <c r="E15" s="6" t="n">
        <v>37</v>
      </c>
    </row>
    <row r="16">
      <c r="A16" s="4" t="inlineStr">
        <is>
          <t>Interest Expense</t>
        </is>
      </c>
      <c r="B16" s="6" t="n">
        <v>86</v>
      </c>
      <c r="C16" s="6" t="n">
        <v>91</v>
      </c>
      <c r="D16" s="6" t="n">
        <v>168</v>
      </c>
      <c r="E16" s="6" t="n">
        <v>179</v>
      </c>
    </row>
    <row r="17">
      <c r="A17" s="4" t="inlineStr">
        <is>
          <t>Other Operating Income (Expense), Net</t>
        </is>
      </c>
      <c r="B17" s="6" t="n">
        <v>26</v>
      </c>
      <c r="C17" s="6" t="n">
        <v>18</v>
      </c>
      <c r="D17" s="6" t="n">
        <v>-11</v>
      </c>
      <c r="E17" s="6" t="n">
        <v>54</v>
      </c>
    </row>
    <row r="18">
      <c r="A18" s="4" t="inlineStr">
        <is>
          <t>Foreign Exchange Contract [Member] | Cash Flow Hedging [Member] | Designated as Hedging Instrument [Member] | Cost of Sales [Member]</t>
        </is>
      </c>
    </row>
    <row r="19">
      <c r="A19" s="3" t="inlineStr">
        <is>
          <t>Goodwill [Roll Forward]</t>
        </is>
      </c>
    </row>
    <row r="20">
      <c r="A20" s="4" t="inlineStr">
        <is>
          <t>Other Comprehensive Income (Loss), Cash Flow Hedge, Gain (Loss), before Reclassification and Tax</t>
        </is>
      </c>
      <c r="B20" s="6" t="n">
        <v>-15</v>
      </c>
      <c r="C20" s="6" t="n">
        <v>-8</v>
      </c>
      <c r="D20" s="6" t="n">
        <v>156</v>
      </c>
      <c r="E20" s="6" t="n">
        <v>111</v>
      </c>
    </row>
    <row r="21">
      <c r="A21" s="4" t="inlineStr">
        <is>
          <t>Other Comprehensive Income (Loss), Cash Flow Hedge, Gain (Loss), before Reclassification, Tax</t>
        </is>
      </c>
      <c r="B21" s="6" t="n">
        <v>3</v>
      </c>
      <c r="C21" s="6" t="n">
        <v>2</v>
      </c>
      <c r="D21" s="6" t="n">
        <v>-35</v>
      </c>
      <c r="E21" s="6" t="n">
        <v>-25</v>
      </c>
    </row>
    <row r="22">
      <c r="A22" s="4" t="inlineStr">
        <is>
          <t>Other Comprehensive Income (Loss), Cash Flow Hedge, Gain (Loss), before Reclassification, after Tax</t>
        </is>
      </c>
      <c r="B22" s="6" t="n">
        <v>-12</v>
      </c>
      <c r="C22" s="6" t="n">
        <v>-6</v>
      </c>
      <c r="D22" s="6" t="n">
        <v>121</v>
      </c>
      <c r="E22" s="6" t="n">
        <v>86</v>
      </c>
    </row>
    <row r="23">
      <c r="A23" s="4" t="inlineStr">
        <is>
          <t>Other Comprehensive Income (Loss), Cash Flow Hedge, Gain (Loss), Reclassification, before Tax</t>
        </is>
      </c>
      <c r="B23" s="6" t="n">
        <v>-10</v>
      </c>
      <c r="C23" s="6" t="n">
        <v>-28</v>
      </c>
      <c r="D23" s="6" t="n">
        <v>-16</v>
      </c>
      <c r="E23" s="6" t="n">
        <v>-51</v>
      </c>
    </row>
    <row r="24">
      <c r="A24" s="4" t="inlineStr">
        <is>
          <t>Other Comprehensive Income (Loss), Cash Flow Hedge, Gain (Loss), Reclassification, Tax</t>
        </is>
      </c>
      <c r="B24" s="6" t="n">
        <v>2</v>
      </c>
      <c r="C24" s="6" t="n">
        <v>6</v>
      </c>
      <c r="D24" s="6" t="n">
        <v>4</v>
      </c>
      <c r="E24" s="6" t="n">
        <v>11</v>
      </c>
    </row>
    <row r="25">
      <c r="A25" s="4" t="inlineStr">
        <is>
          <t>Other Comprehensive Income (Loss), Cash Flow Hedge, Gain (Loss), Reclassification, after Tax</t>
        </is>
      </c>
      <c r="B25" s="6" t="n">
        <v>-7</v>
      </c>
      <c r="C25" s="6" t="n">
        <v>-21</v>
      </c>
      <c r="D25" s="6" t="n">
        <v>-12</v>
      </c>
      <c r="E25" s="6" t="n">
        <v>-39</v>
      </c>
    </row>
    <row r="26">
      <c r="A26" s="4" t="inlineStr">
        <is>
          <t>Foreign Exchange Contract [Member] | Net Investment Hedging [Member] | Designated as Hedging Instrument [Member] | Interest Expense [Member]</t>
        </is>
      </c>
    </row>
    <row r="27">
      <c r="A27" s="3" t="inlineStr">
        <is>
          <t>Goodwill [Roll Forward]</t>
        </is>
      </c>
    </row>
    <row r="28">
      <c r="A28" s="4" t="inlineStr">
        <is>
          <t>Other Comprehensive Income (Loss), Net Investment Hedge, Gain (Loss), before Reclassification and Tax</t>
        </is>
      </c>
      <c r="B28" s="6" t="n">
        <v>-8</v>
      </c>
      <c r="C28" s="6" t="n">
        <v>-5</v>
      </c>
      <c r="D28" s="6" t="n">
        <v>43</v>
      </c>
      <c r="E28" s="6" t="n">
        <v>17</v>
      </c>
    </row>
    <row r="29">
      <c r="A29" s="4" t="inlineStr">
        <is>
          <t>Other Comprehensive Income (Loss), Derivative, Excluded Component, Increase (Decrease), before Adjustments, Tax</t>
        </is>
      </c>
      <c r="B29" s="6" t="n">
        <v>2</v>
      </c>
      <c r="C29" s="6" t="n">
        <v>1</v>
      </c>
      <c r="D29" s="6" t="n">
        <v>-10</v>
      </c>
      <c r="E29" s="6" t="n">
        <v>-25</v>
      </c>
    </row>
    <row r="30">
      <c r="A30" s="4" t="inlineStr">
        <is>
          <t>Other Comprehensive Income (Loss), Derivative, Excluded Component, Increase (Decrease), before Adjustments, after Tax</t>
        </is>
      </c>
      <c r="B30" s="6" t="n">
        <v>-7</v>
      </c>
      <c r="C30" s="6" t="n">
        <v>-4</v>
      </c>
      <c r="D30" s="6" t="n">
        <v>33</v>
      </c>
      <c r="E30" s="6" t="n">
        <v>-8</v>
      </c>
    </row>
    <row r="31">
      <c r="A31" s="4" t="inlineStr">
        <is>
          <t>Other Comprehensive Income (Loss), Derivative, Excluded Component, Increase (Decrease), Adjustments, before Tax</t>
        </is>
      </c>
      <c r="B31" s="6" t="n">
        <v>-3</v>
      </c>
      <c r="C31" s="6" t="n">
        <v>-6</v>
      </c>
      <c r="D31" s="6" t="n">
        <v>-9</v>
      </c>
      <c r="E31" s="6" t="n">
        <v>-12</v>
      </c>
    </row>
    <row r="32">
      <c r="A32" s="4" t="inlineStr">
        <is>
          <t>Other Comprehensive Income (Loss), Derivative, Excluded Component, Increase (Decrease), Adjustments, Tax</t>
        </is>
      </c>
      <c r="B32" s="6" t="n">
        <v>1</v>
      </c>
      <c r="C32" s="6" t="n">
        <v>1</v>
      </c>
      <c r="D32" s="6" t="n">
        <v>2</v>
      </c>
      <c r="E32" s="6" t="n">
        <v>3</v>
      </c>
    </row>
    <row r="33">
      <c r="A33" s="4" t="inlineStr">
        <is>
          <t>Other Comprehensive Income (Loss), Derivative, Excluded Component, Increase (Decrease), Adjustments, after Tax</t>
        </is>
      </c>
      <c r="B33" s="6" t="n">
        <v>-3</v>
      </c>
      <c r="C33" s="6" t="n">
        <v>-5</v>
      </c>
      <c r="D33" s="6" t="n">
        <v>-7</v>
      </c>
      <c r="E33" s="6" t="n">
        <v>-9</v>
      </c>
    </row>
    <row r="34">
      <c r="A34" s="4" t="inlineStr">
        <is>
          <t>foreign currency denominated in debt [Member] | Net Investment Hedging [Member] | Designated as Hedging Instrument [Member] | Interest Expense [Member]</t>
        </is>
      </c>
    </row>
    <row r="35">
      <c r="A35" s="3" t="inlineStr">
        <is>
          <t>Goodwill [Roll Forward]</t>
        </is>
      </c>
    </row>
    <row r="36">
      <c r="A36" s="4" t="inlineStr">
        <is>
          <t>Other Comprehensive Income (Loss), Net Investment Hedge, Gain (Loss), before Reclassification and Tax</t>
        </is>
      </c>
      <c r="B36" s="6" t="n">
        <v>-12</v>
      </c>
      <c r="C36" s="6" t="n">
        <v>-22</v>
      </c>
      <c r="D36" s="6" t="n">
        <v>35</v>
      </c>
      <c r="E36" s="6" t="n">
        <v>2</v>
      </c>
    </row>
    <row r="37">
      <c r="A37" s="4" t="inlineStr">
        <is>
          <t>Other Comprehensive Income (Loss), Derivative, Excluded Component, Increase (Decrease), before Adjustments, Tax</t>
        </is>
      </c>
      <c r="B37" s="6" t="n">
        <v>3</v>
      </c>
      <c r="C37" s="6" t="n">
        <v>5</v>
      </c>
      <c r="D37" s="6" t="n">
        <v>-8</v>
      </c>
      <c r="E37" s="6" t="n">
        <v>3</v>
      </c>
    </row>
    <row r="38">
      <c r="A38" s="4" t="inlineStr">
        <is>
          <t>Other Comprehensive Income (Loss), Derivative, Excluded Component, Increase (Decrease), before Adjustments, after Tax</t>
        </is>
      </c>
      <c r="B38" s="6" t="n">
        <v>-10</v>
      </c>
      <c r="C38" s="6" t="n">
        <v>-17</v>
      </c>
      <c r="D38" s="6" t="n">
        <v>27</v>
      </c>
      <c r="E38" s="6" t="n">
        <v>5</v>
      </c>
    </row>
    <row r="39">
      <c r="A39" s="4" t="inlineStr">
        <is>
          <t>Other Comprehensive Income (Loss), Derivative, Excluded Component, Increase (Decrease), Adjustments, before Tax</t>
        </is>
      </c>
      <c r="B39" s="6" t="n">
        <v>0</v>
      </c>
      <c r="C39" s="6" t="n">
        <v>0</v>
      </c>
      <c r="D39" s="6" t="n">
        <v>0</v>
      </c>
      <c r="E39" s="6" t="n">
        <v>0</v>
      </c>
    </row>
    <row r="40">
      <c r="A40" s="4" t="inlineStr">
        <is>
          <t>Other Comprehensive Income (Loss), Derivative, Excluded Component, Increase (Decrease), Adjustments, Tax</t>
        </is>
      </c>
      <c r="B40" s="6" t="n">
        <v>0</v>
      </c>
      <c r="C40" s="6" t="n">
        <v>0</v>
      </c>
      <c r="D40" s="6" t="n">
        <v>0</v>
      </c>
      <c r="E40" s="6" t="n">
        <v>0</v>
      </c>
    </row>
    <row r="41">
      <c r="A41" s="4" t="inlineStr">
        <is>
          <t>Other Comprehensive Income (Loss), Derivative, Excluded Component, Increase (Decrease), Adjustments, after Tax</t>
        </is>
      </c>
      <c r="B41" s="6" t="n">
        <v>0</v>
      </c>
      <c r="C41" s="6" t="n">
        <v>0</v>
      </c>
      <c r="D41" s="6" t="n">
        <v>0</v>
      </c>
      <c r="E41" s="6" t="n">
        <v>0</v>
      </c>
    </row>
    <row r="42">
      <c r="A42" s="4" t="inlineStr">
        <is>
          <t>Interest Rate Contract [Member] | Cash Flow Hedging [Member] | Designated as Hedging Instrument [Member] | Interest Expense [Member]</t>
        </is>
      </c>
    </row>
    <row r="43">
      <c r="A43" s="3" t="inlineStr">
        <is>
          <t>Goodwill [Roll Forward]</t>
        </is>
      </c>
    </row>
    <row r="44">
      <c r="A44" s="4" t="inlineStr">
        <is>
          <t>Other Comprehensive Income (Loss), Cash Flow Hedge, Gain (Loss), before Reclassification and Tax</t>
        </is>
      </c>
      <c r="B44" s="6" t="n">
        <v>0</v>
      </c>
      <c r="C44" s="6" t="n">
        <v>0</v>
      </c>
      <c r="D44" s="6" t="n">
        <v>0</v>
      </c>
      <c r="E44" s="6" t="n">
        <v>0</v>
      </c>
    </row>
    <row r="45">
      <c r="A45" s="4" t="inlineStr">
        <is>
          <t>Other Comprehensive Income (Loss), Cash Flow Hedge, Gain (Loss), before Reclassification, Tax</t>
        </is>
      </c>
      <c r="B45" s="6" t="n">
        <v>0</v>
      </c>
      <c r="C45" s="6" t="n">
        <v>0</v>
      </c>
      <c r="D45" s="6" t="n">
        <v>0</v>
      </c>
      <c r="E45" s="6" t="n">
        <v>0</v>
      </c>
    </row>
    <row r="46">
      <c r="A46" s="4" t="inlineStr">
        <is>
          <t>Other Comprehensive Income (Loss), Cash Flow Hedge, Gain (Loss), before Reclassification, after Tax</t>
        </is>
      </c>
      <c r="B46" s="6" t="n">
        <v>0</v>
      </c>
      <c r="C46" s="6" t="n">
        <v>0</v>
      </c>
      <c r="D46" s="6" t="n">
        <v>0</v>
      </c>
      <c r="E46" s="6" t="n">
        <v>0</v>
      </c>
    </row>
    <row r="47">
      <c r="A47" s="4" t="inlineStr">
        <is>
          <t>Other Comprehensive Income (Loss), Cash Flow Hedge, Gain (Loss), Reclassification, before Tax</t>
        </is>
      </c>
      <c r="B47" s="6" t="n">
        <v>1</v>
      </c>
      <c r="C47" s="6" t="n">
        <v>1</v>
      </c>
      <c r="D47" s="6" t="n">
        <v>3</v>
      </c>
      <c r="E47" s="6" t="n">
        <v>3</v>
      </c>
    </row>
    <row r="48">
      <c r="A48" s="4" t="inlineStr">
        <is>
          <t>Other Comprehensive Income (Loss), Cash Flow Hedge, Gain (Loss), Reclassification, Tax</t>
        </is>
      </c>
      <c r="B48" s="6" t="n">
        <v>0</v>
      </c>
      <c r="C48" s="6" t="n">
        <v>0</v>
      </c>
      <c r="D48" s="6" t="n">
        <v>-1</v>
      </c>
      <c r="E48" s="6" t="n">
        <v>-1</v>
      </c>
    </row>
    <row r="49">
      <c r="A49" s="4" t="inlineStr">
        <is>
          <t>Other Comprehensive Income (Loss), Cash Flow Hedge, Gain (Loss), Reclassification, after Tax</t>
        </is>
      </c>
      <c r="B49" s="6" t="n">
        <v>1</v>
      </c>
      <c r="C49" s="7" t="n">
        <v>1</v>
      </c>
      <c r="D49" s="6" t="n">
        <v>2</v>
      </c>
      <c r="E49" s="7" t="n">
        <v>2</v>
      </c>
    </row>
    <row r="50">
      <c r="A50" s="4" t="inlineStr">
        <is>
          <t>MedSurg [Member]</t>
        </is>
      </c>
    </row>
    <row r="51">
      <c r="A51" s="3" t="inlineStr">
        <is>
          <t>Goodwill [Roll Forward]</t>
        </is>
      </c>
    </row>
    <row r="52">
      <c r="A52" s="4" t="inlineStr">
        <is>
          <t>Goodwill Beginning Balance</t>
        </is>
      </c>
      <c r="D52" s="6" t="n">
        <v>2059</v>
      </c>
    </row>
    <row r="53">
      <c r="A53" s="4" t="inlineStr">
        <is>
          <t>Goodwill, Translation and Purchase Accounting Adjustments</t>
        </is>
      </c>
      <c r="D53" s="6" t="n">
        <v>-2</v>
      </c>
    </row>
    <row r="54">
      <c r="A54" s="4" t="inlineStr">
        <is>
          <t>Goodwill, Acquired During Period</t>
        </is>
      </c>
      <c r="D54" s="6" t="n">
        <v>0</v>
      </c>
    </row>
    <row r="55">
      <c r="A55" s="4" t="inlineStr">
        <is>
          <t>Goodwill Ending Balance</t>
        </is>
      </c>
      <c r="B55" s="6" t="n">
        <v>2057</v>
      </c>
      <c r="D55" s="6" t="n">
        <v>2057</v>
      </c>
      <c r="F55" s="6" t="n">
        <v>2059</v>
      </c>
    </row>
    <row r="56">
      <c r="A56" s="4" t="inlineStr">
        <is>
          <t>Rhythm and Neuro [Member]</t>
        </is>
      </c>
    </row>
    <row r="57">
      <c r="A57" s="3" t="inlineStr">
        <is>
          <t>Goodwill [Roll Forward]</t>
        </is>
      </c>
    </row>
    <row r="58">
      <c r="A58" s="4" t="inlineStr">
        <is>
          <t>Goodwill Beginning Balance</t>
        </is>
      </c>
      <c r="D58" s="6" t="n">
        <v>2194</v>
      </c>
    </row>
    <row r="59">
      <c r="A59" s="4" t="inlineStr">
        <is>
          <t>Goodwill, Translation and Purchase Accounting Adjustments</t>
        </is>
      </c>
      <c r="D59" s="6" t="n">
        <v>0</v>
      </c>
    </row>
    <row r="60">
      <c r="A60" s="4" t="inlineStr">
        <is>
          <t>Goodwill, Acquired During Period</t>
        </is>
      </c>
      <c r="D60" s="6" t="n">
        <v>926</v>
      </c>
    </row>
    <row r="61">
      <c r="A61" s="4" t="inlineStr">
        <is>
          <t>Goodwill Ending Balance</t>
        </is>
      </c>
      <c r="B61" s="6" t="n">
        <v>3120</v>
      </c>
      <c r="D61" s="6" t="n">
        <v>3120</v>
      </c>
      <c r="F61" s="6" t="n">
        <v>2194</v>
      </c>
    </row>
    <row r="62">
      <c r="A62" s="4" t="inlineStr">
        <is>
          <t>Cardiovascular [Member]</t>
        </is>
      </c>
    </row>
    <row r="63">
      <c r="A63" s="3" t="inlineStr">
        <is>
          <t>Goodwill [Roll Forward]</t>
        </is>
      </c>
    </row>
    <row r="64">
      <c r="A64" s="4" t="inlineStr">
        <is>
          <t>Goodwill Beginning Balance</t>
        </is>
      </c>
      <c r="D64" s="6" t="n">
        <v>5697</v>
      </c>
    </row>
    <row r="65">
      <c r="A65" s="4" t="inlineStr">
        <is>
          <t>Goodwill, Translation and Purchase Accounting Adjustments</t>
        </is>
      </c>
      <c r="D65" s="6" t="n">
        <v>1</v>
      </c>
    </row>
    <row r="66">
      <c r="A66" s="4" t="inlineStr">
        <is>
          <t>Goodwill, Acquired During Period</t>
        </is>
      </c>
      <c r="D66" s="6" t="n">
        <v>0</v>
      </c>
    </row>
    <row r="67">
      <c r="A67" s="4" t="inlineStr">
        <is>
          <t>Goodwill Ending Balance</t>
        </is>
      </c>
      <c r="B67" s="6" t="n">
        <v>5698</v>
      </c>
      <c r="D67" s="6" t="n">
        <v>5698</v>
      </c>
      <c r="F67" s="6" t="n">
        <v>5697</v>
      </c>
    </row>
    <row r="68">
      <c r="A68" s="4" t="inlineStr">
        <is>
          <t>Specialty Pharmaceuticals [Member]</t>
        </is>
      </c>
    </row>
    <row r="69">
      <c r="A69" s="3" t="inlineStr">
        <is>
          <t>Goodwill [Roll Forward]</t>
        </is>
      </c>
    </row>
    <row r="70">
      <c r="A70" s="4" t="inlineStr">
        <is>
          <t>Goodwill, Impairment Loss</t>
        </is>
      </c>
      <c r="F70" s="6" t="n">
        <v>73</v>
      </c>
    </row>
    <row r="71">
      <c r="A71" s="4" t="inlineStr">
        <is>
          <t>Goodwill [Member]</t>
        </is>
      </c>
    </row>
    <row r="72">
      <c r="A72" s="3" t="inlineStr">
        <is>
          <t>Intangible Assets and Goodwill [Line Items]</t>
        </is>
      </c>
    </row>
    <row r="73">
      <c r="A73" s="4" t="inlineStr">
        <is>
          <t>Goodwill, Gross</t>
        </is>
      </c>
      <c r="B73" s="6" t="n">
        <v>20774</v>
      </c>
      <c r="D73" s="6" t="n">
        <v>20774</v>
      </c>
      <c r="F73" s="6" t="n">
        <v>19924</v>
      </c>
    </row>
    <row r="74">
      <c r="A74" s="4" t="inlineStr">
        <is>
          <t>Goodwill, Impaired, Accumulated Impairment Loss</t>
        </is>
      </c>
      <c r="B74" s="6" t="n">
        <v>-9900</v>
      </c>
      <c r="D74" s="6" t="n">
        <v>-9900</v>
      </c>
      <c r="F74" s="6" t="n">
        <v>-9973</v>
      </c>
    </row>
    <row r="75">
      <c r="A75" s="4" t="inlineStr">
        <is>
          <t>In Process Research and Development [Member]</t>
        </is>
      </c>
    </row>
    <row r="76">
      <c r="A76" s="3" t="inlineStr">
        <is>
          <t>Intangible Assets and Goodwill [Line Items]</t>
        </is>
      </c>
    </row>
    <row r="77">
      <c r="A77" s="4" t="inlineStr">
        <is>
          <t>Indefinite-lived Intangible Assets (Excluding Goodwill)</t>
        </is>
      </c>
      <c r="B77" s="6" t="n">
        <v>210</v>
      </c>
      <c r="D77" s="6" t="n">
        <v>210</v>
      </c>
      <c r="F77" s="6" t="n">
        <v>257</v>
      </c>
    </row>
    <row r="78">
      <c r="A78" s="4" t="inlineStr">
        <is>
          <t>Technology-Based Intangible Assets [Member]</t>
        </is>
      </c>
    </row>
    <row r="79">
      <c r="A79" s="3" t="inlineStr">
        <is>
          <t>Intangible Assets and Goodwill [Line Items]</t>
        </is>
      </c>
    </row>
    <row r="80">
      <c r="A80" s="4" t="inlineStr">
        <is>
          <t>Indefinite-lived Intangible Assets (Excluding Goodwill)</t>
        </is>
      </c>
      <c r="B80" s="6" t="n">
        <v>120</v>
      </c>
      <c r="D80" s="6" t="n">
        <v>120</v>
      </c>
      <c r="F80" s="6" t="n">
        <v>120</v>
      </c>
    </row>
    <row r="81">
      <c r="A81" s="4" t="inlineStr">
        <is>
          <t>Technology-Based Intangible Assets [Member]</t>
        </is>
      </c>
    </row>
    <row r="82">
      <c r="A82" s="3" t="inlineStr">
        <is>
          <t>Intangible Assets and Goodwill [Line Items]</t>
        </is>
      </c>
    </row>
    <row r="83">
      <c r="A83" s="4" t="inlineStr">
        <is>
          <t>Finite-Lived Intangible Assets, Gross</t>
        </is>
      </c>
      <c r="B83" s="6" t="n">
        <v>11284</v>
      </c>
      <c r="D83" s="6" t="n">
        <v>11284</v>
      </c>
      <c r="F83" s="6" t="n">
        <v>11059</v>
      </c>
    </row>
    <row r="84">
      <c r="A84" s="4" t="inlineStr">
        <is>
          <t>Finite-Lived Intangible Assets, Accumulated Amortization</t>
        </is>
      </c>
      <c r="B84" s="6" t="n">
        <v>-6475</v>
      </c>
      <c r="D84" s="6" t="n">
        <v>-6475</v>
      </c>
      <c r="F84" s="6" t="n">
        <v>-6179</v>
      </c>
    </row>
    <row r="85">
      <c r="A85" s="4" t="inlineStr">
        <is>
          <t>Patents [Member]</t>
        </is>
      </c>
    </row>
    <row r="86">
      <c r="A86" s="3" t="inlineStr">
        <is>
          <t>Intangible Assets and Goodwill [Line Items]</t>
        </is>
      </c>
    </row>
    <row r="87">
      <c r="A87" s="4" t="inlineStr">
        <is>
          <t>Finite-Lived Intangible Assets, Gross</t>
        </is>
      </c>
      <c r="B87" s="6" t="n">
        <v>497</v>
      </c>
      <c r="D87" s="6" t="n">
        <v>497</v>
      </c>
      <c r="F87" s="6" t="n">
        <v>511</v>
      </c>
    </row>
    <row r="88">
      <c r="A88" s="4" t="inlineStr">
        <is>
          <t>Finite-Lived Intangible Assets, Accumulated Amortization</t>
        </is>
      </c>
      <c r="B88" s="6" t="n">
        <v>-397</v>
      </c>
      <c r="D88" s="6" t="n">
        <v>-397</v>
      </c>
      <c r="F88" s="6" t="n">
        <v>-407</v>
      </c>
    </row>
    <row r="89">
      <c r="A89" s="4" t="inlineStr">
        <is>
          <t>Other Intangible Assets [Member]</t>
        </is>
      </c>
    </row>
    <row r="90">
      <c r="A90" s="3" t="inlineStr">
        <is>
          <t>Intangible Assets and Goodwill [Line Items]</t>
        </is>
      </c>
    </row>
    <row r="91">
      <c r="A91" s="4" t="inlineStr">
        <is>
          <t>Finite-Lived Intangible Assets, Gross</t>
        </is>
      </c>
      <c r="B91" s="6" t="n">
        <v>1826</v>
      </c>
      <c r="D91" s="6" t="n">
        <v>1826</v>
      </c>
      <c r="F91" s="6" t="n">
        <v>1775</v>
      </c>
    </row>
    <row r="92">
      <c r="A92" s="4" t="inlineStr">
        <is>
          <t>Finite-Lived Intangible Assets, Accumulated Amortization</t>
        </is>
      </c>
      <c r="B92" s="7" t="n">
        <v>-1278</v>
      </c>
      <c r="D92" s="7" t="n">
        <v>-1278</v>
      </c>
      <c r="F92" s="7" t="n">
        <v>-122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04"/>
  <sheetViews>
    <sheetView workbookViewId="0">
      <selection activeCell="A1" sqref="A1"/>
    </sheetView>
  </sheetViews>
  <sheetFormatPr baseColWidth="8" defaultRowHeight="15"/>
  <cols>
    <col width="80" customWidth="1" min="1" max="1"/>
    <col width="47" customWidth="1" min="2" max="2"/>
    <col width="21" customWidth="1" min="3" max="3"/>
    <col width="47" customWidth="1" min="4" max="4"/>
    <col width="21" customWidth="1" min="5" max="5"/>
    <col width="47" customWidth="1" min="6" max="6"/>
    <col width="21" customWidth="1" min="7" max="7"/>
    <col width="42" customWidth="1" min="8" max="8"/>
    <col width="21" customWidth="1" min="9" max="9"/>
    <col width="21" customWidth="1" min="10" max="10"/>
  </cols>
  <sheetData>
    <row r="1">
      <c r="A1" s="1" t="inlineStr">
        <is>
          <t>Hedging Activities and Fair Value Measurements (Details) € in Millions</t>
        </is>
      </c>
      <c r="B1" s="2" t="inlineStr">
        <is>
          <t>3 Months Ended</t>
        </is>
      </c>
      <c r="D1" s="2" t="inlineStr">
        <is>
          <t>6 Months Ended</t>
        </is>
      </c>
    </row>
    <row r="2">
      <c r="B2" s="2" t="inlineStr">
        <is>
          <t>Jun. 30, 2021USD ($)derivative_instrumentunits</t>
        </is>
      </c>
      <c r="C2" s="2" t="inlineStr">
        <is>
          <t>Jun. 30, 2020USD ($)</t>
        </is>
      </c>
      <c r="D2" s="2" t="inlineStr">
        <is>
          <t>Jun. 30, 2021USD ($)derivative_instrumentunits</t>
        </is>
      </c>
      <c r="E2" s="2" t="inlineStr">
        <is>
          <t>Jun. 30, 2020USD ($)</t>
        </is>
      </c>
      <c r="F2" s="2" t="inlineStr">
        <is>
          <t>Jun. 30, 2021EUR (€)derivative_instrumentunits</t>
        </is>
      </c>
      <c r="G2" s="2" t="inlineStr">
        <is>
          <t>Mar. 31, 2021USD ($)</t>
        </is>
      </c>
      <c r="H2" s="2" t="inlineStr">
        <is>
          <t>Dec. 31, 2020USD ($)derivative_instrument</t>
        </is>
      </c>
      <c r="I2" s="2" t="inlineStr">
        <is>
          <t>Mar. 31, 2020USD ($)</t>
        </is>
      </c>
      <c r="J2" s="2" t="inlineStr">
        <is>
          <t>Dec. 31, 2019USD ($)</t>
        </is>
      </c>
    </row>
    <row r="3">
      <c r="A3" s="3" t="inlineStr">
        <is>
          <t>Derivative Instruments, Gain (Loss) [Line Items]</t>
        </is>
      </c>
    </row>
    <row r="4">
      <c r="A4" s="4" t="inlineStr">
        <is>
          <t>AOCI, Cash Flow Hedge, Cumulative Gain (Loss), after Tax</t>
        </is>
      </c>
      <c r="B4" s="7" t="n">
        <v>146000000</v>
      </c>
      <c r="C4" s="7" t="n">
        <v>222000000</v>
      </c>
      <c r="D4" s="7" t="n">
        <v>146000000</v>
      </c>
      <c r="E4" s="7" t="n">
        <v>222000000</v>
      </c>
      <c r="G4" s="7" t="n">
        <v>165000000</v>
      </c>
      <c r="H4" s="7" t="n">
        <v>36000000</v>
      </c>
      <c r="I4" s="7" t="n">
        <v>248000000</v>
      </c>
      <c r="J4" s="7" t="n">
        <v>173000000</v>
      </c>
    </row>
    <row r="5">
      <c r="A5" s="4" t="inlineStr">
        <is>
          <t>Derivative, Notional Amount</t>
        </is>
      </c>
      <c r="B5" s="6" t="n">
        <v>11340000000</v>
      </c>
      <c r="D5" s="6" t="n">
        <v>11340000000</v>
      </c>
      <c r="H5" s="6" t="n">
        <v>11349000000</v>
      </c>
    </row>
    <row r="6">
      <c r="A6" s="4" t="inlineStr">
        <is>
          <t>Other Comprehensive Income (Loss), Cash Flow Hedge, Gain (Loss), before Reclassification, after Tax</t>
        </is>
      </c>
      <c r="B6" s="6" t="n">
        <v>-12000000</v>
      </c>
      <c r="C6" s="6" t="n">
        <v>-6000000</v>
      </c>
      <c r="D6" s="6" t="n">
        <v>121000000</v>
      </c>
      <c r="E6" s="6" t="n">
        <v>86000000</v>
      </c>
    </row>
    <row r="7">
      <c r="A7" s="4" t="inlineStr">
        <is>
          <t>Cost of Goods and Services Sold</t>
        </is>
      </c>
      <c r="B7" s="6" t="n">
        <v>945000000</v>
      </c>
      <c r="C7" s="6" t="n">
        <v>791000000</v>
      </c>
      <c r="D7" s="6" t="n">
        <v>1839000000</v>
      </c>
      <c r="E7" s="6" t="n">
        <v>1596000000</v>
      </c>
    </row>
    <row r="8">
      <c r="A8" s="4" t="inlineStr">
        <is>
          <t>Other Comprehensive Income (Loss), Cash Flow Hedge, Gain (Loss), Reclassification, after Tax</t>
        </is>
      </c>
      <c r="B8" s="6" t="n">
        <v>6000000</v>
      </c>
      <c r="C8" s="6" t="n">
        <v>20000000</v>
      </c>
      <c r="D8" s="6" t="n">
        <v>10000000</v>
      </c>
      <c r="E8" s="6" t="n">
        <v>37000000</v>
      </c>
    </row>
    <row r="9">
      <c r="A9" s="4" t="inlineStr">
        <is>
          <t>Interest Expense</t>
        </is>
      </c>
      <c r="B9" s="6" t="n">
        <v>86000000</v>
      </c>
      <c r="C9" s="6" t="n">
        <v>91000000</v>
      </c>
      <c r="D9" s="6" t="n">
        <v>168000000</v>
      </c>
      <c r="E9" s="6" t="n">
        <v>179000000</v>
      </c>
    </row>
    <row r="10">
      <c r="A10" s="4" t="inlineStr">
        <is>
          <t>Other Operating Income (Expense), Net</t>
        </is>
      </c>
      <c r="B10" s="6" t="n">
        <v>26000000</v>
      </c>
      <c r="C10" s="6" t="n">
        <v>18000000</v>
      </c>
      <c r="D10" s="6" t="n">
        <v>-11000000</v>
      </c>
      <c r="E10" s="6" t="n">
        <v>54000000</v>
      </c>
    </row>
    <row r="11">
      <c r="A11" s="4" t="inlineStr">
        <is>
          <t>Net currency exchange gain (loss)</t>
        </is>
      </c>
      <c r="D11" s="6" t="n">
        <v>-9000000</v>
      </c>
      <c r="E11" s="6" t="n">
        <v>-12000000</v>
      </c>
    </row>
    <row r="12">
      <c r="A12" s="4" t="inlineStr">
        <is>
          <t>Derivative Asset, Fair Value, Gross Asset</t>
        </is>
      </c>
      <c r="B12" s="6" t="n">
        <v>322000000</v>
      </c>
      <c r="D12" s="6" t="n">
        <v>322000000</v>
      </c>
      <c r="H12" s="6" t="n">
        <v>242000000</v>
      </c>
    </row>
    <row r="13">
      <c r="A13" s="4" t="inlineStr">
        <is>
          <t>Derivative Liability, Fair Value, Gross Liability</t>
        </is>
      </c>
      <c r="B13" s="6" t="n">
        <v>1163000000</v>
      </c>
      <c r="D13" s="6" t="n">
        <v>1163000000</v>
      </c>
      <c r="H13" s="6" t="n">
        <v>1262000000</v>
      </c>
    </row>
    <row r="14">
      <c r="A14" s="3" t="inlineStr">
        <is>
          <t>Fair Value, Assets and Liabilities Measured on Recurring and Nonrecurring Basis [Line Items]</t>
        </is>
      </c>
    </row>
    <row r="15">
      <c r="A15" s="4" t="inlineStr">
        <is>
          <t>Equity Securities, FV-NI</t>
        </is>
      </c>
      <c r="B15" s="6" t="n">
        <v>176000000</v>
      </c>
      <c r="D15" s="6" t="n">
        <v>176000000</v>
      </c>
      <c r="H15" s="6" t="n">
        <v>414000000</v>
      </c>
    </row>
    <row r="16">
      <c r="A16" s="4" t="inlineStr">
        <is>
          <t>Derivative Asset</t>
        </is>
      </c>
      <c r="B16" s="6" t="n">
        <v>156000000</v>
      </c>
      <c r="D16" s="6" t="n">
        <v>156000000</v>
      </c>
      <c r="H16" s="6" t="n">
        <v>109000000</v>
      </c>
    </row>
    <row r="17">
      <c r="A17" s="4" t="inlineStr">
        <is>
          <t>Licensing arrangements, asset</t>
        </is>
      </c>
      <c r="B17" s="6" t="n">
        <v>166000000</v>
      </c>
      <c r="D17" s="6" t="n">
        <v>166000000</v>
      </c>
      <c r="H17" s="6" t="n">
        <v>218000000</v>
      </c>
    </row>
    <row r="18">
      <c r="A18" s="4" t="inlineStr">
        <is>
          <t>Business Combination, Contingent Consideration, Liability</t>
        </is>
      </c>
      <c r="B18" s="6" t="n">
        <v>312000000</v>
      </c>
      <c r="D18" s="6" t="n">
        <v>312000000</v>
      </c>
      <c r="H18" s="6" t="n">
        <v>196000000</v>
      </c>
    </row>
    <row r="19">
      <c r="A19" s="4" t="inlineStr">
        <is>
          <t>Licensing arrangements, liability</t>
        </is>
      </c>
      <c r="B19" s="6" t="n">
        <v>199000000</v>
      </c>
      <c r="D19" s="6" t="n">
        <v>199000000</v>
      </c>
      <c r="H19" s="6" t="n">
        <v>253000000</v>
      </c>
    </row>
    <row r="20">
      <c r="A20" s="4" t="inlineStr">
        <is>
          <t>Cash</t>
        </is>
      </c>
      <c r="B20" s="6" t="n">
        <v>296000000</v>
      </c>
      <c r="D20" s="7" t="n">
        <v>296000000</v>
      </c>
      <c r="H20" s="6" t="n">
        <v>150000000</v>
      </c>
    </row>
    <row r="21">
      <c r="A21" s="4" t="inlineStr">
        <is>
          <t>Licensing Arrangements, Asset, Percentage Of Future Royalty Payments</t>
        </is>
      </c>
      <c r="D21" s="4" t="inlineStr">
        <is>
          <t>50.00%</t>
        </is>
      </c>
    </row>
    <row r="22">
      <c r="A22" s="4" t="inlineStr">
        <is>
          <t>Licensing Arrangements, Asset, Percentage Of Future Royalty Payments Sold</t>
        </is>
      </c>
      <c r="D22" s="4" t="inlineStr">
        <is>
          <t>50.00%</t>
        </is>
      </c>
    </row>
    <row r="23">
      <c r="A23" s="4" t="inlineStr">
        <is>
          <t>Non-cash impact of transferred royalty rights</t>
        </is>
      </c>
      <c r="B23" s="6" t="n">
        <v>-43000000</v>
      </c>
      <c r="C23" s="6" t="n">
        <v>-45000000</v>
      </c>
      <c r="D23" s="7" t="n">
        <v>-43000000</v>
      </c>
      <c r="E23" s="6" t="n">
        <v>-45000000</v>
      </c>
    </row>
    <row r="24">
      <c r="A24" s="4" t="inlineStr">
        <is>
          <t>Debt Instrument, Fair Value Disclosure</t>
        </is>
      </c>
      <c r="B24" s="6" t="n">
        <v>10431000000</v>
      </c>
      <c r="D24" s="6" t="n">
        <v>10431000000</v>
      </c>
      <c r="H24" s="6" t="n">
        <v>10774000000</v>
      </c>
    </row>
    <row r="25">
      <c r="A25" s="4" t="inlineStr">
        <is>
          <t>Accumulated Foreign Currency Adjustment Attributable to Parent</t>
        </is>
      </c>
    </row>
    <row r="26">
      <c r="A26" s="3" t="inlineStr">
        <is>
          <t>Derivative Instruments, Gain (Loss) [Line Items]</t>
        </is>
      </c>
    </row>
    <row r="27">
      <c r="A27" s="4" t="inlineStr">
        <is>
          <t>Reclassification from AOCI, Current Period, Net of Tax, Attributable to Parent</t>
        </is>
      </c>
      <c r="B27" s="6" t="n">
        <v>0</v>
      </c>
      <c r="C27" s="6" t="n">
        <v>0</v>
      </c>
      <c r="D27" s="6" t="n">
        <v>0</v>
      </c>
      <c r="E27" s="6" t="n">
        <v>0</v>
      </c>
    </row>
    <row r="28">
      <c r="A28" s="4" t="inlineStr">
        <is>
          <t>December 2027 Notes [Member]</t>
        </is>
      </c>
    </row>
    <row r="29">
      <c r="A29" s="3" t="inlineStr">
        <is>
          <t>Derivative Instruments, Gain (Loss) [Line Items]</t>
        </is>
      </c>
    </row>
    <row r="30">
      <c r="A30" s="4" t="inlineStr">
        <is>
          <t>Long-term Debt</t>
        </is>
      </c>
      <c r="B30" s="7" t="n">
        <v>1068000000</v>
      </c>
      <c r="D30" s="7" t="n">
        <v>1068000000</v>
      </c>
      <c r="F30" s="9" t="n">
        <v>900</v>
      </c>
      <c r="H30" s="6" t="n">
        <v>1105000000</v>
      </c>
    </row>
    <row r="31">
      <c r="A31" s="4" t="inlineStr">
        <is>
          <t>Debt Instrument, Interest Rate, Stated Percentage</t>
        </is>
      </c>
      <c r="B31" s="4" t="inlineStr">
        <is>
          <t>0.625%</t>
        </is>
      </c>
      <c r="D31" s="4" t="inlineStr">
        <is>
          <t>0.625%</t>
        </is>
      </c>
      <c r="F31" s="4" t="inlineStr">
        <is>
          <t>0.625%</t>
        </is>
      </c>
    </row>
    <row r="32">
      <c r="A32" s="4" t="inlineStr">
        <is>
          <t>Licensing arrangement assets [Member]</t>
        </is>
      </c>
    </row>
    <row r="33">
      <c r="A33" s="3" t="inlineStr">
        <is>
          <t>Fair Value, Assets and Liabilities Measured on Recurring and Nonrecurring Basis [Line Items]</t>
        </is>
      </c>
    </row>
    <row r="34">
      <c r="A34" s="4" t="inlineStr">
        <is>
          <t>Discount Rate, Fair Value Input</t>
        </is>
      </c>
      <c r="B34" s="4" t="inlineStr">
        <is>
          <t>15.00%</t>
        </is>
      </c>
      <c r="D34" s="4" t="inlineStr">
        <is>
          <t>15.00%</t>
        </is>
      </c>
      <c r="F34" s="4" t="inlineStr">
        <is>
          <t>15.00%</t>
        </is>
      </c>
    </row>
    <row r="35">
      <c r="A35" s="4" t="inlineStr">
        <is>
          <t>Proceeds from Royalties Received</t>
        </is>
      </c>
      <c r="D35" s="7" t="n">
        <v>-43000000</v>
      </c>
    </row>
    <row r="36">
      <c r="A36" s="4" t="inlineStr">
        <is>
          <t>Non-cash impact of transferred royalty rights</t>
        </is>
      </c>
      <c r="B36" s="7" t="n">
        <v>-43000000</v>
      </c>
      <c r="D36" s="6" t="n">
        <v>-43000000</v>
      </c>
    </row>
    <row r="37">
      <c r="A37" s="4" t="inlineStr">
        <is>
          <t>Increase (Decrease) in Fair Value Adjustments on Other Assets (Liabilities) Carried at Fair Value under Fair Value Option</t>
        </is>
      </c>
      <c r="D37" s="6" t="n">
        <v>31000000</v>
      </c>
    </row>
    <row r="38">
      <c r="A38" s="4" t="inlineStr">
        <is>
          <t>Licensing arrangement liabilities [Member]</t>
        </is>
      </c>
    </row>
    <row r="39">
      <c r="A39" s="3" t="inlineStr">
        <is>
          <t>Fair Value, Assets and Liabilities Measured on Recurring and Nonrecurring Basis [Line Items]</t>
        </is>
      </c>
    </row>
    <row r="40">
      <c r="A40" s="4" t="inlineStr">
        <is>
          <t>Non-cash impact of transferred royalty rights</t>
        </is>
      </c>
      <c r="B40" s="6" t="n">
        <v>-43000000</v>
      </c>
      <c r="D40" s="6" t="n">
        <v>-43000000</v>
      </c>
    </row>
    <row r="41">
      <c r="A41" s="4" t="inlineStr">
        <is>
          <t>Payments for Royalties</t>
        </is>
      </c>
      <c r="D41" s="6" t="n">
        <v>-42000000</v>
      </c>
    </row>
    <row r="42">
      <c r="A42" s="4" t="inlineStr">
        <is>
          <t>Increase (Decrease) in Fair Value Adjustments on Other Assets (Liabilities) Carried at Fair Value under Fair Value Option</t>
        </is>
      </c>
      <c r="D42" s="6" t="n">
        <v>28000000</v>
      </c>
    </row>
    <row r="43">
      <c r="A43" s="4" t="inlineStr">
        <is>
          <t>Euro-denominated outstanding debt [Member]</t>
        </is>
      </c>
    </row>
    <row r="44">
      <c r="A44" s="3" t="inlineStr">
        <is>
          <t>Fair Value, Assets and Liabilities Measured on Recurring and Nonrecurring Basis [Line Items]</t>
        </is>
      </c>
    </row>
    <row r="45">
      <c r="A45" s="4" t="inlineStr">
        <is>
          <t>Debt Instrument, Fair Value Disclosure</t>
        </is>
      </c>
      <c r="B45" s="6" t="n">
        <v>1085000000</v>
      </c>
      <c r="D45" s="6" t="n">
        <v>1085000000</v>
      </c>
      <c r="H45" s="6" t="n">
        <v>1118000000</v>
      </c>
    </row>
    <row r="46">
      <c r="A46" s="4" t="inlineStr">
        <is>
          <t>Fair Value, Inputs, Level 3 [Member]</t>
        </is>
      </c>
    </row>
    <row r="47">
      <c r="A47" s="3" t="inlineStr">
        <is>
          <t>Fair Value, Assets and Liabilities Measured on Recurring and Nonrecurring Basis [Line Items]</t>
        </is>
      </c>
    </row>
    <row r="48">
      <c r="A48" s="4" t="inlineStr">
        <is>
          <t>Licensing arrangements, asset</t>
        </is>
      </c>
      <c r="B48" s="6" t="n">
        <v>311000000</v>
      </c>
      <c r="D48" s="6" t="n">
        <v>311000000</v>
      </c>
    </row>
    <row r="49">
      <c r="A49" s="4" t="inlineStr">
        <is>
          <t>Licensing arrangements, liability</t>
        </is>
      </c>
      <c r="B49" s="6" t="n">
        <v>350000000</v>
      </c>
      <c r="D49" s="6" t="n">
        <v>350000000</v>
      </c>
    </row>
    <row r="50">
      <c r="A50" s="4" t="inlineStr">
        <is>
          <t>Fair Value, Measurements, Recurring [Member]</t>
        </is>
      </c>
    </row>
    <row r="51">
      <c r="A51" s="3" t="inlineStr">
        <is>
          <t>Fair Value, Assets and Liabilities Measured on Recurring and Nonrecurring Basis [Line Items]</t>
        </is>
      </c>
    </row>
    <row r="52">
      <c r="A52" s="4" t="inlineStr">
        <is>
          <t>Money Market Funds, at Carrying Value</t>
        </is>
      </c>
      <c r="B52" s="6" t="n">
        <v>2379000000</v>
      </c>
      <c r="D52" s="6" t="n">
        <v>2379000000</v>
      </c>
      <c r="H52" s="6" t="n">
        <v>1584000000</v>
      </c>
    </row>
    <row r="53">
      <c r="A53" s="4" t="inlineStr">
        <is>
          <t>Equity Securities, FV-NI</t>
        </is>
      </c>
      <c r="B53" s="6" t="n">
        <v>176000000</v>
      </c>
      <c r="D53" s="6" t="n">
        <v>176000000</v>
      </c>
      <c r="H53" s="6" t="n">
        <v>414000000</v>
      </c>
    </row>
    <row r="54">
      <c r="A54" s="4" t="inlineStr">
        <is>
          <t>Derivative Asset</t>
        </is>
      </c>
      <c r="B54" s="6" t="n">
        <v>322000000</v>
      </c>
      <c r="D54" s="6" t="n">
        <v>322000000</v>
      </c>
      <c r="H54" s="6" t="n">
        <v>242000000</v>
      </c>
    </row>
    <row r="55">
      <c r="A55" s="4" t="inlineStr">
        <is>
          <t>Licensing arrangements, asset</t>
        </is>
      </c>
      <c r="B55" s="6" t="n">
        <v>311000000</v>
      </c>
      <c r="D55" s="6" t="n">
        <v>311000000</v>
      </c>
      <c r="H55" s="6" t="n">
        <v>365000000</v>
      </c>
    </row>
    <row r="56">
      <c r="A56" s="4" t="inlineStr">
        <is>
          <t>Assets, Fair Value Disclosure</t>
        </is>
      </c>
      <c r="B56" s="6" t="n">
        <v>3189000000</v>
      </c>
      <c r="D56" s="6" t="n">
        <v>3189000000</v>
      </c>
      <c r="H56" s="6" t="n">
        <v>2605000000</v>
      </c>
    </row>
    <row r="57">
      <c r="A57" s="4" t="inlineStr">
        <is>
          <t>Derivative Liability</t>
        </is>
      </c>
      <c r="B57" s="6" t="n">
        <v>1163000000</v>
      </c>
      <c r="D57" s="6" t="n">
        <v>1163000000</v>
      </c>
      <c r="H57" s="6" t="n">
        <v>1262000000</v>
      </c>
    </row>
    <row r="58">
      <c r="A58" s="4" t="inlineStr">
        <is>
          <t>Business Combination, Contingent Consideration, Liability</t>
        </is>
      </c>
      <c r="B58" s="6" t="n">
        <v>312000000</v>
      </c>
      <c r="D58" s="6" t="n">
        <v>312000000</v>
      </c>
      <c r="H58" s="6" t="n">
        <v>196000000</v>
      </c>
    </row>
    <row r="59">
      <c r="A59" s="4" t="inlineStr">
        <is>
          <t>Licensing arrangements, liability</t>
        </is>
      </c>
      <c r="B59" s="6" t="n">
        <v>350000000</v>
      </c>
      <c r="D59" s="6" t="n">
        <v>350000000</v>
      </c>
      <c r="H59" s="6" t="n">
        <v>407000000</v>
      </c>
    </row>
    <row r="60">
      <c r="A60" s="4" t="inlineStr">
        <is>
          <t>Financial and Nonfinancial Liabilities, Fair Value Disclosure</t>
        </is>
      </c>
      <c r="B60" s="6" t="n">
        <v>1825000000</v>
      </c>
      <c r="D60" s="6" t="n">
        <v>1825000000</v>
      </c>
      <c r="H60" s="6" t="n">
        <v>1865000000</v>
      </c>
    </row>
    <row r="61">
      <c r="A61" s="4" t="inlineStr">
        <is>
          <t>Fair Value, Measurements, Recurring [Member] | Fair Value, Inputs, Level 1 [Member]</t>
        </is>
      </c>
    </row>
    <row r="62">
      <c r="A62" s="3" t="inlineStr">
        <is>
          <t>Fair Value, Assets and Liabilities Measured on Recurring and Nonrecurring Basis [Line Items]</t>
        </is>
      </c>
    </row>
    <row r="63">
      <c r="A63" s="4" t="inlineStr">
        <is>
          <t>Money Market Funds, at Carrying Value</t>
        </is>
      </c>
      <c r="B63" s="6" t="n">
        <v>2379000000</v>
      </c>
      <c r="D63" s="6" t="n">
        <v>2379000000</v>
      </c>
      <c r="H63" s="6" t="n">
        <v>1584000000</v>
      </c>
    </row>
    <row r="64">
      <c r="A64" s="4" t="inlineStr">
        <is>
          <t>Equity Securities, FV-NI</t>
        </is>
      </c>
      <c r="B64" s="6" t="n">
        <v>176000000</v>
      </c>
      <c r="D64" s="6" t="n">
        <v>176000000</v>
      </c>
      <c r="H64" s="6" t="n">
        <v>414000000</v>
      </c>
    </row>
    <row r="65">
      <c r="A65" s="4" t="inlineStr">
        <is>
          <t>Derivative Asset</t>
        </is>
      </c>
      <c r="B65" s="6" t="n">
        <v>0</v>
      </c>
      <c r="D65" s="6" t="n">
        <v>0</v>
      </c>
      <c r="H65" s="6" t="n">
        <v>0</v>
      </c>
    </row>
    <row r="66">
      <c r="A66" s="4" t="inlineStr">
        <is>
          <t>Licensing arrangements, asset</t>
        </is>
      </c>
      <c r="B66" s="6" t="n">
        <v>0</v>
      </c>
      <c r="D66" s="6" t="n">
        <v>0</v>
      </c>
      <c r="H66" s="6" t="n">
        <v>0</v>
      </c>
    </row>
    <row r="67">
      <c r="A67" s="4" t="inlineStr">
        <is>
          <t>Assets, Fair Value Disclosure</t>
        </is>
      </c>
      <c r="B67" s="6" t="n">
        <v>2556000000</v>
      </c>
      <c r="D67" s="6" t="n">
        <v>2556000000</v>
      </c>
      <c r="H67" s="6" t="n">
        <v>1998000000</v>
      </c>
    </row>
    <row r="68">
      <c r="A68" s="4" t="inlineStr">
        <is>
          <t>Derivative Liability</t>
        </is>
      </c>
      <c r="B68" s="6" t="n">
        <v>0</v>
      </c>
      <c r="D68" s="6" t="n">
        <v>0</v>
      </c>
      <c r="H68" s="6" t="n">
        <v>0</v>
      </c>
    </row>
    <row r="69">
      <c r="A69" s="4" t="inlineStr">
        <is>
          <t>Business Combination, Contingent Consideration, Liability</t>
        </is>
      </c>
      <c r="B69" s="6" t="n">
        <v>0</v>
      </c>
      <c r="D69" s="6" t="n">
        <v>0</v>
      </c>
      <c r="H69" s="6" t="n">
        <v>0</v>
      </c>
    </row>
    <row r="70">
      <c r="A70" s="4" t="inlineStr">
        <is>
          <t>Licensing arrangements, liability</t>
        </is>
      </c>
      <c r="B70" s="6" t="n">
        <v>0</v>
      </c>
      <c r="D70" s="6" t="n">
        <v>0</v>
      </c>
      <c r="H70" s="6" t="n">
        <v>0</v>
      </c>
    </row>
    <row r="71">
      <c r="A71" s="4" t="inlineStr">
        <is>
          <t>Financial and Nonfinancial Liabilities, Fair Value Disclosure</t>
        </is>
      </c>
      <c r="B71" s="6" t="n">
        <v>0</v>
      </c>
      <c r="D71" s="6" t="n">
        <v>0</v>
      </c>
      <c r="H71" s="6" t="n">
        <v>0</v>
      </c>
    </row>
    <row r="72">
      <c r="A72" s="4" t="inlineStr">
        <is>
          <t>Fair Value, Measurements, Recurring [Member] | Fair Value, Inputs, Level 2 [Member]</t>
        </is>
      </c>
    </row>
    <row r="73">
      <c r="A73" s="3" t="inlineStr">
        <is>
          <t>Fair Value, Assets and Liabilities Measured on Recurring and Nonrecurring Basis [Line Items]</t>
        </is>
      </c>
    </row>
    <row r="74">
      <c r="A74" s="4" t="inlineStr">
        <is>
          <t>Money Market Funds, at Carrying Value</t>
        </is>
      </c>
      <c r="B74" s="6" t="n">
        <v>0</v>
      </c>
      <c r="D74" s="6" t="n">
        <v>0</v>
      </c>
      <c r="H74" s="6" t="n">
        <v>0</v>
      </c>
    </row>
    <row r="75">
      <c r="A75" s="4" t="inlineStr">
        <is>
          <t>Equity Securities, FV-NI</t>
        </is>
      </c>
      <c r="B75" s="6" t="n">
        <v>0</v>
      </c>
      <c r="D75" s="6" t="n">
        <v>0</v>
      </c>
      <c r="H75" s="6" t="n">
        <v>0</v>
      </c>
    </row>
    <row r="76">
      <c r="A76" s="4" t="inlineStr">
        <is>
          <t>Derivative Asset</t>
        </is>
      </c>
      <c r="B76" s="6" t="n">
        <v>322000000</v>
      </c>
      <c r="D76" s="6" t="n">
        <v>322000000</v>
      </c>
      <c r="H76" s="6" t="n">
        <v>242000000</v>
      </c>
    </row>
    <row r="77">
      <c r="A77" s="4" t="inlineStr">
        <is>
          <t>Licensing arrangements, asset</t>
        </is>
      </c>
      <c r="B77" s="6" t="n">
        <v>0</v>
      </c>
      <c r="D77" s="6" t="n">
        <v>0</v>
      </c>
      <c r="H77" s="6" t="n">
        <v>0</v>
      </c>
    </row>
    <row r="78">
      <c r="A78" s="4" t="inlineStr">
        <is>
          <t>Assets, Fair Value Disclosure</t>
        </is>
      </c>
      <c r="B78" s="6" t="n">
        <v>322000000</v>
      </c>
      <c r="D78" s="6" t="n">
        <v>322000000</v>
      </c>
      <c r="H78" s="6" t="n">
        <v>242000000</v>
      </c>
    </row>
    <row r="79">
      <c r="A79" s="4" t="inlineStr">
        <is>
          <t>Derivative Liability</t>
        </is>
      </c>
      <c r="B79" s="6" t="n">
        <v>1163000000</v>
      </c>
      <c r="D79" s="6" t="n">
        <v>1163000000</v>
      </c>
      <c r="H79" s="6" t="n">
        <v>1262000000</v>
      </c>
    </row>
    <row r="80">
      <c r="A80" s="4" t="inlineStr">
        <is>
          <t>Business Combination, Contingent Consideration, Liability</t>
        </is>
      </c>
      <c r="B80" s="6" t="n">
        <v>0</v>
      </c>
      <c r="D80" s="6" t="n">
        <v>0</v>
      </c>
      <c r="H80" s="6" t="n">
        <v>0</v>
      </c>
    </row>
    <row r="81">
      <c r="A81" s="4" t="inlineStr">
        <is>
          <t>Licensing arrangements, liability</t>
        </is>
      </c>
      <c r="B81" s="6" t="n">
        <v>0</v>
      </c>
      <c r="D81" s="6" t="n">
        <v>0</v>
      </c>
      <c r="H81" s="6" t="n">
        <v>0</v>
      </c>
    </row>
    <row r="82">
      <c r="A82" s="4" t="inlineStr">
        <is>
          <t>Financial and Nonfinancial Liabilities, Fair Value Disclosure</t>
        </is>
      </c>
      <c r="B82" s="6" t="n">
        <v>1163000000</v>
      </c>
      <c r="D82" s="6" t="n">
        <v>1163000000</v>
      </c>
      <c r="H82" s="6" t="n">
        <v>1262000000</v>
      </c>
    </row>
    <row r="83">
      <c r="A83" s="4" t="inlineStr">
        <is>
          <t>Fair Value, Measurements, Recurring [Member] | Fair Value, Inputs, Level 3 [Member]</t>
        </is>
      </c>
    </row>
    <row r="84">
      <c r="A84" s="3" t="inlineStr">
        <is>
          <t>Fair Value, Assets and Liabilities Measured on Recurring and Nonrecurring Basis [Line Items]</t>
        </is>
      </c>
    </row>
    <row r="85">
      <c r="A85" s="4" t="inlineStr">
        <is>
          <t>Money Market Funds, at Carrying Value</t>
        </is>
      </c>
      <c r="B85" s="6" t="n">
        <v>0</v>
      </c>
      <c r="D85" s="6" t="n">
        <v>0</v>
      </c>
      <c r="H85" s="6" t="n">
        <v>0</v>
      </c>
    </row>
    <row r="86">
      <c r="A86" s="4" t="inlineStr">
        <is>
          <t>Equity Securities, FV-NI</t>
        </is>
      </c>
      <c r="B86" s="6" t="n">
        <v>0</v>
      </c>
      <c r="D86" s="6" t="n">
        <v>0</v>
      </c>
      <c r="H86" s="6" t="n">
        <v>0</v>
      </c>
    </row>
    <row r="87">
      <c r="A87" s="4" t="inlineStr">
        <is>
          <t>Derivative Asset</t>
        </is>
      </c>
      <c r="B87" s="6" t="n">
        <v>0</v>
      </c>
      <c r="D87" s="6" t="n">
        <v>0</v>
      </c>
      <c r="H87" s="6" t="n">
        <v>0</v>
      </c>
    </row>
    <row r="88">
      <c r="A88" s="4" t="inlineStr">
        <is>
          <t>Licensing arrangements, asset</t>
        </is>
      </c>
      <c r="B88" s="6" t="n">
        <v>311000000</v>
      </c>
      <c r="D88" s="6" t="n">
        <v>311000000</v>
      </c>
      <c r="H88" s="6" t="n">
        <v>365000000</v>
      </c>
    </row>
    <row r="89">
      <c r="A89" s="4" t="inlineStr">
        <is>
          <t>Assets, Fair Value Disclosure</t>
        </is>
      </c>
      <c r="B89" s="6" t="n">
        <v>311000000</v>
      </c>
      <c r="D89" s="6" t="n">
        <v>311000000</v>
      </c>
      <c r="H89" s="6" t="n">
        <v>365000000</v>
      </c>
    </row>
    <row r="90">
      <c r="A90" s="4" t="inlineStr">
        <is>
          <t>Derivative Liability</t>
        </is>
      </c>
      <c r="B90" s="6" t="n">
        <v>0</v>
      </c>
      <c r="D90" s="6" t="n">
        <v>0</v>
      </c>
      <c r="H90" s="6" t="n">
        <v>0</v>
      </c>
    </row>
    <row r="91">
      <c r="A91" s="4" t="inlineStr">
        <is>
          <t>Business Combination, Contingent Consideration, Liability</t>
        </is>
      </c>
      <c r="B91" s="6" t="n">
        <v>312000000</v>
      </c>
      <c r="D91" s="6" t="n">
        <v>312000000</v>
      </c>
      <c r="H91" s="6" t="n">
        <v>196000000</v>
      </c>
    </row>
    <row r="92">
      <c r="A92" s="4" t="inlineStr">
        <is>
          <t>Licensing arrangements, liability</t>
        </is>
      </c>
      <c r="B92" s="6" t="n">
        <v>350000000</v>
      </c>
      <c r="D92" s="6" t="n">
        <v>350000000</v>
      </c>
      <c r="H92" s="6" t="n">
        <v>407000000</v>
      </c>
    </row>
    <row r="93">
      <c r="A93" s="4" t="inlineStr">
        <is>
          <t>Financial and Nonfinancial Liabilities, Fair Value Disclosure</t>
        </is>
      </c>
      <c r="B93" s="6" t="n">
        <v>662000000</v>
      </c>
      <c r="D93" s="6" t="n">
        <v>662000000</v>
      </c>
      <c r="H93" s="6" t="n">
        <v>603000000</v>
      </c>
    </row>
    <row r="94">
      <c r="A94" s="4" t="inlineStr">
        <is>
          <t>Designated as Hedging Instrument [Member]</t>
        </is>
      </c>
    </row>
    <row r="95">
      <c r="A95" s="3" t="inlineStr">
        <is>
          <t>Derivative Instruments, Gain (Loss) [Line Items]</t>
        </is>
      </c>
    </row>
    <row r="96">
      <c r="A96" s="4" t="inlineStr">
        <is>
          <t>Derivative Instruments in Hedges, Assets, at Fair Value</t>
        </is>
      </c>
      <c r="B96" s="6" t="n">
        <v>284000000</v>
      </c>
      <c r="D96" s="6" t="n">
        <v>284000000</v>
      </c>
      <c r="H96" s="6" t="n">
        <v>162000000</v>
      </c>
    </row>
    <row r="97">
      <c r="A97" s="4" t="inlineStr">
        <is>
          <t>Derivative Instruments in Hedges, Liabilities, at Fair Value</t>
        </is>
      </c>
      <c r="B97" s="6" t="n">
        <v>1111000000</v>
      </c>
      <c r="D97" s="6" t="n">
        <v>1111000000</v>
      </c>
      <c r="H97" s="6" t="n">
        <v>1191000000</v>
      </c>
    </row>
    <row r="98">
      <c r="A98" s="4" t="inlineStr">
        <is>
          <t>Designated as Hedging Instrument [Member] | Other Noncurrent Liabilities [Member]</t>
        </is>
      </c>
    </row>
    <row r="99">
      <c r="A99" s="3" t="inlineStr">
        <is>
          <t>Derivative Instruments, Gain (Loss) [Line Items]</t>
        </is>
      </c>
    </row>
    <row r="100">
      <c r="A100" s="4" t="inlineStr">
        <is>
          <t>Derivative Instruments in Hedges, Liabilities, at Fair Value</t>
        </is>
      </c>
      <c r="B100" s="7" t="n">
        <v>1058000000</v>
      </c>
      <c r="D100" s="7" t="n">
        <v>1058000000</v>
      </c>
      <c r="H100" s="6" t="n">
        <v>1094000000</v>
      </c>
    </row>
    <row r="101">
      <c r="A101" s="4" t="inlineStr">
        <is>
          <t>Designated as Hedging Instrument [Member] | Foreign Exchange Contract [Member]</t>
        </is>
      </c>
    </row>
    <row r="102">
      <c r="A102" s="3" t="inlineStr">
        <is>
          <t>Derivative Instruments, Gain (Loss) [Line Items]</t>
        </is>
      </c>
    </row>
    <row r="103">
      <c r="A103" s="4" t="inlineStr">
        <is>
          <t>Forward Currency Contracts, Time to Maturity | units</t>
        </is>
      </c>
      <c r="B103" s="6" t="n">
        <v>60</v>
      </c>
      <c r="D103" s="6" t="n">
        <v>60</v>
      </c>
      <c r="F103" s="6" t="n">
        <v>60</v>
      </c>
    </row>
    <row r="104">
      <c r="A104" s="4" t="inlineStr">
        <is>
          <t>Designated as Hedging Instrument [Member] | Foreign Exchange Contract [Member] | Prepaid Expenses and Other Current Assets [Member]</t>
        </is>
      </c>
    </row>
    <row r="105">
      <c r="A105" s="3" t="inlineStr">
        <is>
          <t>Derivative Instruments, Gain (Loss) [Line Items]</t>
        </is>
      </c>
    </row>
    <row r="106">
      <c r="A106" s="4" t="inlineStr">
        <is>
          <t>Derivative Instruments in Hedges, Assets, at Fair Value</t>
        </is>
      </c>
      <c r="B106" s="7" t="n">
        <v>128000000</v>
      </c>
      <c r="D106" s="7" t="n">
        <v>128000000</v>
      </c>
      <c r="H106" s="6" t="n">
        <v>53000000</v>
      </c>
    </row>
    <row r="107">
      <c r="A107" s="4" t="inlineStr">
        <is>
          <t>Designated as Hedging Instrument [Member] | Foreign Exchange Contract [Member] | Other Noncurrent Assets [Member]</t>
        </is>
      </c>
    </row>
    <row r="108">
      <c r="A108" s="3" t="inlineStr">
        <is>
          <t>Derivative Instruments, Gain (Loss) [Line Items]</t>
        </is>
      </c>
    </row>
    <row r="109">
      <c r="A109" s="4" t="inlineStr">
        <is>
          <t>Derivative Instruments in Hedges, Assets, at Fair Value</t>
        </is>
      </c>
      <c r="B109" s="6" t="n">
        <v>156000000</v>
      </c>
      <c r="D109" s="6" t="n">
        <v>156000000</v>
      </c>
      <c r="H109" s="6" t="n">
        <v>109000000</v>
      </c>
    </row>
    <row r="110">
      <c r="A110" s="4" t="inlineStr">
        <is>
          <t>Designated as Hedging Instrument [Member] | Foreign Exchange Contract [Member] | Other Current Liabilities [Member]</t>
        </is>
      </c>
    </row>
    <row r="111">
      <c r="A111" s="3" t="inlineStr">
        <is>
          <t>Derivative Instruments, Gain (Loss) [Line Items]</t>
        </is>
      </c>
    </row>
    <row r="112">
      <c r="A112" s="4" t="inlineStr">
        <is>
          <t>Derivative Instruments in Hedges, Liabilities, at Fair Value</t>
        </is>
      </c>
      <c r="B112" s="6" t="n">
        <v>37000000</v>
      </c>
      <c r="D112" s="6" t="n">
        <v>37000000</v>
      </c>
      <c r="H112" s="6" t="n">
        <v>44000000</v>
      </c>
    </row>
    <row r="113">
      <c r="A113" s="4" t="inlineStr">
        <is>
          <t>Designated as Hedging Instrument [Member] | Foreign Exchange Contract [Member] | Other Noncurrent Liabilities [Member]</t>
        </is>
      </c>
    </row>
    <row r="114">
      <c r="A114" s="3" t="inlineStr">
        <is>
          <t>Derivative Instruments, Gain (Loss) [Line Items]</t>
        </is>
      </c>
    </row>
    <row r="115">
      <c r="A115" s="4" t="inlineStr">
        <is>
          <t>Derivative Instruments in Hedges, Liabilities, at Fair Value</t>
        </is>
      </c>
      <c r="B115" s="6" t="n">
        <v>16000000</v>
      </c>
      <c r="D115" s="6" t="n">
        <v>16000000</v>
      </c>
      <c r="H115" s="6" t="n">
        <v>54000000</v>
      </c>
    </row>
    <row r="116">
      <c r="A116" s="4" t="inlineStr">
        <is>
          <t>Not Designated as Hedging Instrument [Member] | Other Nonoperating Income (Expense) [Member]</t>
        </is>
      </c>
    </row>
    <row r="117">
      <c r="A117" s="3" t="inlineStr">
        <is>
          <t>Derivative Instruments, Gain (Loss) [Line Items]</t>
        </is>
      </c>
    </row>
    <row r="118">
      <c r="A118" s="4" t="inlineStr">
        <is>
          <t>Gain (Loss) on Foreign Currency Derivative Instruments Not Designated as Hedging Instruments</t>
        </is>
      </c>
      <c r="B118" s="6" t="n">
        <v>-1000000</v>
      </c>
      <c r="C118" s="6" t="n">
        <v>6000000</v>
      </c>
      <c r="D118" s="6" t="n">
        <v>-2000000</v>
      </c>
      <c r="E118" s="6" t="n">
        <v>-9000000</v>
      </c>
    </row>
    <row r="119">
      <c r="A119" s="4" t="inlineStr">
        <is>
          <t>Foreign Currency Transaction Gain (Loss), before Tax</t>
        </is>
      </c>
      <c r="B119" s="6" t="n">
        <v>-5000000</v>
      </c>
      <c r="C119" s="6" t="n">
        <v>-11000000</v>
      </c>
      <c r="D119" s="6" t="n">
        <v>-6000000</v>
      </c>
      <c r="E119" s="6" t="n">
        <v>-3000000</v>
      </c>
    </row>
    <row r="120">
      <c r="A120" s="4" t="inlineStr">
        <is>
          <t>Net currency exchange gain (loss)</t>
        </is>
      </c>
      <c r="B120" s="6" t="n">
        <v>-7000000</v>
      </c>
      <c r="C120" s="6" t="n">
        <v>-5000000</v>
      </c>
      <c r="D120" s="6" t="n">
        <v>-9000000</v>
      </c>
      <c r="E120" s="6" t="n">
        <v>-12000000</v>
      </c>
    </row>
    <row r="121">
      <c r="A121" s="4" t="inlineStr">
        <is>
          <t>Not Designated as Hedging Instrument [Member] | Foreign Exchange Contract [Member]</t>
        </is>
      </c>
    </row>
    <row r="122">
      <c r="A122" s="3" t="inlineStr">
        <is>
          <t>Derivative Instruments, Gain (Loss) [Line Items]</t>
        </is>
      </c>
    </row>
    <row r="123">
      <c r="A123" s="4" t="inlineStr">
        <is>
          <t>Derivative, Notional Amount</t>
        </is>
      </c>
      <c r="B123" s="6" t="n">
        <v>5125000000</v>
      </c>
      <c r="D123" s="6" t="n">
        <v>5125000000</v>
      </c>
      <c r="H123" s="6" t="n">
        <v>4946000000</v>
      </c>
    </row>
    <row r="124">
      <c r="A124" s="4" t="inlineStr">
        <is>
          <t>Not Designated as Hedging Instrument [Member] | Foreign Exchange Contract [Member] | Prepaid Expenses and Other Current Assets [Member]</t>
        </is>
      </c>
    </row>
    <row r="125">
      <c r="A125" s="3" t="inlineStr">
        <is>
          <t>Derivative Instruments, Gain (Loss) [Line Items]</t>
        </is>
      </c>
    </row>
    <row r="126">
      <c r="A126" s="4" t="inlineStr">
        <is>
          <t>Derivative Instruments Not Designated as Hedging Instruments, Asset, at Fair Value</t>
        </is>
      </c>
      <c r="B126" s="6" t="n">
        <v>38000000</v>
      </c>
      <c r="D126" s="6" t="n">
        <v>38000000</v>
      </c>
      <c r="H126" s="6" t="n">
        <v>79000000</v>
      </c>
    </row>
    <row r="127">
      <c r="A127" s="4" t="inlineStr">
        <is>
          <t>Not Designated as Hedging Instrument [Member] | Foreign Exchange Contract [Member] | Other Current Liabilities [Member]</t>
        </is>
      </c>
    </row>
    <row r="128">
      <c r="A128" s="3" t="inlineStr">
        <is>
          <t>Derivative Instruments, Gain (Loss) [Line Items]</t>
        </is>
      </c>
    </row>
    <row r="129">
      <c r="A129" s="4" t="inlineStr">
        <is>
          <t>Derivative Instruments Not Designated as Hedging Instruments, Liability, at Fair Value</t>
        </is>
      </c>
      <c r="B129" s="7" t="n">
        <v>51000000</v>
      </c>
      <c r="D129" s="7" t="n">
        <v>51000000</v>
      </c>
      <c r="H129" s="7" t="n">
        <v>71000000</v>
      </c>
    </row>
    <row r="130">
      <c r="A130" s="4" t="inlineStr">
        <is>
          <t>Not Designated as Hedging Instrument [Member] | Foreign Exchange Forward</t>
        </is>
      </c>
    </row>
    <row r="131">
      <c r="A131" s="3" t="inlineStr">
        <is>
          <t>Derivative Instruments, Gain (Loss) [Line Items]</t>
        </is>
      </c>
    </row>
    <row r="132">
      <c r="A132" s="4" t="inlineStr">
        <is>
          <t>Derivative, Term of Contract (less than)</t>
        </is>
      </c>
      <c r="D132" s="4" t="inlineStr">
        <is>
          <t>1 year</t>
        </is>
      </c>
    </row>
    <row r="133">
      <c r="A133" s="4" t="inlineStr">
        <is>
          <t>Derivative, Remaining Maturity</t>
        </is>
      </c>
      <c r="D133" s="4" t="inlineStr">
        <is>
          <t>1 year</t>
        </is>
      </c>
    </row>
    <row r="134">
      <c r="A134" s="4" t="inlineStr">
        <is>
          <t>Weighted Average [Member] | Licensing arrangement assets [Member]</t>
        </is>
      </c>
    </row>
    <row r="135">
      <c r="A135" s="3" t="inlineStr">
        <is>
          <t>Fair Value, Assets and Liabilities Measured on Recurring and Nonrecurring Basis [Line Items]</t>
        </is>
      </c>
    </row>
    <row r="136">
      <c r="A136" s="4" t="inlineStr">
        <is>
          <t>Discount Rate, Fair Value Input</t>
        </is>
      </c>
      <c r="B136" s="4" t="inlineStr">
        <is>
          <t>15.00%</t>
        </is>
      </c>
      <c r="D136" s="4" t="inlineStr">
        <is>
          <t>15.00%</t>
        </is>
      </c>
      <c r="F136" s="4" t="inlineStr">
        <is>
          <t>15.00%</t>
        </is>
      </c>
    </row>
    <row r="137">
      <c r="A137" s="4" t="inlineStr">
        <is>
          <t>Weighted Average [Member] | Licensing arrangement liabilities [Member]</t>
        </is>
      </c>
    </row>
    <row r="138">
      <c r="A138" s="3" t="inlineStr">
        <is>
          <t>Fair Value, Assets and Liabilities Measured on Recurring and Nonrecurring Basis [Line Items]</t>
        </is>
      </c>
    </row>
    <row r="139">
      <c r="A139" s="4" t="inlineStr">
        <is>
          <t>Discount Rate, Fair Value Input</t>
        </is>
      </c>
      <c r="B139" s="4" t="inlineStr">
        <is>
          <t>13.00%</t>
        </is>
      </c>
      <c r="D139" s="4" t="inlineStr">
        <is>
          <t>13.00%</t>
        </is>
      </c>
      <c r="F139" s="4" t="inlineStr">
        <is>
          <t>13.00%</t>
        </is>
      </c>
    </row>
    <row r="140">
      <c r="A140" s="4" t="inlineStr">
        <is>
          <t>Minimum [Member] | Licensing arrangement liabilities [Member]</t>
        </is>
      </c>
    </row>
    <row r="141">
      <c r="A141" s="3" t="inlineStr">
        <is>
          <t>Fair Value, Assets and Liabilities Measured on Recurring and Nonrecurring Basis [Line Items]</t>
        </is>
      </c>
    </row>
    <row r="142">
      <c r="A142" s="4" t="inlineStr">
        <is>
          <t>Discount Rate, Fair Value Input</t>
        </is>
      </c>
      <c r="B142" s="4" t="inlineStr">
        <is>
          <t>12.00%</t>
        </is>
      </c>
      <c r="D142" s="4" t="inlineStr">
        <is>
          <t>12.00%</t>
        </is>
      </c>
      <c r="F142" s="4" t="inlineStr">
        <is>
          <t>12.00%</t>
        </is>
      </c>
    </row>
    <row r="143">
      <c r="A143" s="4" t="inlineStr">
        <is>
          <t>Maximum [Member] | Licensing arrangement liabilities [Member]</t>
        </is>
      </c>
    </row>
    <row r="144">
      <c r="A144" s="3" t="inlineStr">
        <is>
          <t>Fair Value, Assets and Liabilities Measured on Recurring and Nonrecurring Basis [Line Items]</t>
        </is>
      </c>
    </row>
    <row r="145">
      <c r="A145" s="4" t="inlineStr">
        <is>
          <t>Discount Rate, Fair Value Input</t>
        </is>
      </c>
      <c r="B145" s="4" t="inlineStr">
        <is>
          <t>15.00%</t>
        </is>
      </c>
      <c r="D145" s="4" t="inlineStr">
        <is>
          <t>15.00%</t>
        </is>
      </c>
      <c r="F145" s="4" t="inlineStr">
        <is>
          <t>15.00%</t>
        </is>
      </c>
    </row>
    <row r="146">
      <c r="A146" s="4" t="inlineStr">
        <is>
          <t>Cash Flow Hedging [Member] | Foreign Exchange Contract [Member] | Cost of Sales [Member]</t>
        </is>
      </c>
    </row>
    <row r="147">
      <c r="A147" s="3" t="inlineStr">
        <is>
          <t>Derivative Instruments, Gain (Loss) [Line Items]</t>
        </is>
      </c>
    </row>
    <row r="148">
      <c r="A148" s="4" t="inlineStr">
        <is>
          <t>Foreign Currency Cash Flow Hedge Gain (Loss) to be Reclassified During Next 12 Months</t>
        </is>
      </c>
      <c r="B148" s="7" t="n">
        <v>75000000</v>
      </c>
      <c r="D148" s="7" t="n">
        <v>75000000</v>
      </c>
    </row>
    <row r="149">
      <c r="A149" s="4" t="inlineStr">
        <is>
          <t>Cash Flow Hedging [Member] | Interest Rate Contract [Member] | Interest Expense [Member]</t>
        </is>
      </c>
    </row>
    <row r="150">
      <c r="A150" s="3" t="inlineStr">
        <is>
          <t>Derivative Instruments, Gain (Loss) [Line Items]</t>
        </is>
      </c>
    </row>
    <row r="151">
      <c r="A151" s="4" t="inlineStr">
        <is>
          <t>Interest Rate Cash Flow Hedge Gain (Loss) to be Reclassified During Next 12 Months, Net</t>
        </is>
      </c>
      <c r="B151" s="7" t="n">
        <v>-5000000</v>
      </c>
      <c r="D151" s="7" t="n">
        <v>-5000000</v>
      </c>
    </row>
    <row r="152">
      <c r="A152" s="4" t="inlineStr">
        <is>
          <t>Cash Flow Hedging [Member] | Designated as Hedging Instrument [Member]</t>
        </is>
      </c>
    </row>
    <row r="153">
      <c r="A153" s="3" t="inlineStr">
        <is>
          <t>Derivative Instruments, Gain (Loss) [Line Items]</t>
        </is>
      </c>
    </row>
    <row r="154">
      <c r="A154" s="4" t="inlineStr">
        <is>
          <t>Number of Interest Rate Derivatives Held | derivative_instrument</t>
        </is>
      </c>
      <c r="B154" s="6" t="n">
        <v>0</v>
      </c>
      <c r="D154" s="6" t="n">
        <v>0</v>
      </c>
      <c r="F154" s="6" t="n">
        <v>0</v>
      </c>
      <c r="H154" s="6" t="n">
        <v>0</v>
      </c>
    </row>
    <row r="155">
      <c r="A155" s="4" t="inlineStr">
        <is>
          <t>Cash Flow Hedging [Member] | Designated as Hedging Instrument [Member] | Foreign Exchange Contract [Member]</t>
        </is>
      </c>
    </row>
    <row r="156">
      <c r="A156" s="3" t="inlineStr">
        <is>
          <t>Derivative Instruments, Gain (Loss) [Line Items]</t>
        </is>
      </c>
    </row>
    <row r="157">
      <c r="A157" s="4" t="inlineStr">
        <is>
          <t>Derivative, Notional Amount</t>
        </is>
      </c>
      <c r="B157" s="7" t="n">
        <v>4725000000</v>
      </c>
      <c r="D157" s="7" t="n">
        <v>4725000000</v>
      </c>
      <c r="H157" s="7" t="n">
        <v>4531000000</v>
      </c>
    </row>
    <row r="158">
      <c r="A158" s="4" t="inlineStr">
        <is>
          <t>Cash Flow Hedging [Member] | Designated as Hedging Instrument [Member] | Foreign Exchange Contract [Member] | Cost of Sales [Member]</t>
        </is>
      </c>
    </row>
    <row r="159">
      <c r="A159" s="3" t="inlineStr">
        <is>
          <t>Derivative Instruments, Gain (Loss) [Line Items]</t>
        </is>
      </c>
    </row>
    <row r="160">
      <c r="A160" s="4" t="inlineStr">
        <is>
          <t>Other Comprehensive Income (Loss), Cash Flow Hedge, Gain (Loss), before Reclassification and Tax</t>
        </is>
      </c>
      <c r="B160" s="6" t="n">
        <v>-15000000</v>
      </c>
      <c r="C160" s="6" t="n">
        <v>-8000000</v>
      </c>
      <c r="D160" s="6" t="n">
        <v>156000000</v>
      </c>
      <c r="E160" s="6" t="n">
        <v>111000000</v>
      </c>
    </row>
    <row r="161">
      <c r="A161" s="4" t="inlineStr">
        <is>
          <t>Other Comprehensive Income (Loss), Cash Flow Hedge, Gain (Loss), before Reclassification, Tax</t>
        </is>
      </c>
      <c r="B161" s="6" t="n">
        <v>3000000</v>
      </c>
      <c r="C161" s="6" t="n">
        <v>2000000</v>
      </c>
      <c r="D161" s="6" t="n">
        <v>-35000000</v>
      </c>
      <c r="E161" s="6" t="n">
        <v>-25000000</v>
      </c>
    </row>
    <row r="162">
      <c r="A162" s="4" t="inlineStr">
        <is>
          <t>Other Comprehensive Income (Loss), Cash Flow Hedge, Gain (Loss), before Reclassification, after Tax</t>
        </is>
      </c>
      <c r="B162" s="6" t="n">
        <v>-12000000</v>
      </c>
      <c r="C162" s="6" t="n">
        <v>-6000000</v>
      </c>
      <c r="D162" s="6" t="n">
        <v>121000000</v>
      </c>
      <c r="E162" s="6" t="n">
        <v>86000000</v>
      </c>
    </row>
    <row r="163">
      <c r="A163" s="4" t="inlineStr">
        <is>
          <t>Other Comprehensive Income (Loss), Cash Flow Hedge, Gain (Loss), Reclassification, before Tax</t>
        </is>
      </c>
      <c r="B163" s="6" t="n">
        <v>-10000000</v>
      </c>
      <c r="C163" s="6" t="n">
        <v>-28000000</v>
      </c>
      <c r="D163" s="6" t="n">
        <v>-16000000</v>
      </c>
      <c r="E163" s="6" t="n">
        <v>-51000000</v>
      </c>
    </row>
    <row r="164">
      <c r="A164" s="4" t="inlineStr">
        <is>
          <t>Other Comprehensive Income (Loss), Cash Flow Hedge, Gain (Loss), Reclassification, Tax</t>
        </is>
      </c>
      <c r="B164" s="6" t="n">
        <v>2000000</v>
      </c>
      <c r="C164" s="6" t="n">
        <v>6000000</v>
      </c>
      <c r="D164" s="6" t="n">
        <v>4000000</v>
      </c>
      <c r="E164" s="6" t="n">
        <v>11000000</v>
      </c>
    </row>
    <row r="165">
      <c r="A165" s="4" t="inlineStr">
        <is>
          <t>Other Comprehensive Income (Loss), Cash Flow Hedge, Gain (Loss), Reclassification, after Tax</t>
        </is>
      </c>
      <c r="B165" s="6" t="n">
        <v>-7000000</v>
      </c>
      <c r="C165" s="6" t="n">
        <v>-21000000</v>
      </c>
      <c r="D165" s="6" t="n">
        <v>-12000000</v>
      </c>
      <c r="E165" s="6" t="n">
        <v>-39000000</v>
      </c>
    </row>
    <row r="166">
      <c r="A166" s="4" t="inlineStr">
        <is>
          <t>Cash Flow Hedging [Member] | Designated as Hedging Instrument [Member] | Interest Rate Contract [Member]</t>
        </is>
      </c>
    </row>
    <row r="167">
      <c r="A167" s="3" t="inlineStr">
        <is>
          <t>Derivative Instruments, Gain (Loss) [Line Items]</t>
        </is>
      </c>
    </row>
    <row r="168">
      <c r="A168" s="4" t="inlineStr">
        <is>
          <t>AOCI, Cash Flow Hedge, Cumulative Gain (Loss), after Tax</t>
        </is>
      </c>
      <c r="B168" s="6" t="n">
        <v>-27000000</v>
      </c>
      <c r="D168" s="6" t="n">
        <v>-27000000</v>
      </c>
      <c r="H168" s="7" t="n">
        <v>-29000000</v>
      </c>
    </row>
    <row r="169">
      <c r="A169" s="4" t="inlineStr">
        <is>
          <t>Cash Flow Hedging [Member] | Designated as Hedging Instrument [Member] | Interest Rate Contract [Member] | Interest Expense [Member]</t>
        </is>
      </c>
    </row>
    <row r="170">
      <c r="A170" s="3" t="inlineStr">
        <is>
          <t>Derivative Instruments, Gain (Loss) [Line Items]</t>
        </is>
      </c>
    </row>
    <row r="171">
      <c r="A171" s="4" t="inlineStr">
        <is>
          <t>Other Comprehensive Income (Loss), Cash Flow Hedge, Gain (Loss), before Reclassification and Tax</t>
        </is>
      </c>
      <c r="B171" s="6" t="n">
        <v>0</v>
      </c>
      <c r="C171" s="6" t="n">
        <v>0</v>
      </c>
      <c r="D171" s="6" t="n">
        <v>0</v>
      </c>
      <c r="E171" s="6" t="n">
        <v>0</v>
      </c>
    </row>
    <row r="172">
      <c r="A172" s="4" t="inlineStr">
        <is>
          <t>Other Comprehensive Income (Loss), Cash Flow Hedge, Gain (Loss), before Reclassification, Tax</t>
        </is>
      </c>
      <c r="B172" s="6" t="n">
        <v>0</v>
      </c>
      <c r="C172" s="6" t="n">
        <v>0</v>
      </c>
      <c r="D172" s="6" t="n">
        <v>0</v>
      </c>
      <c r="E172" s="6" t="n">
        <v>0</v>
      </c>
    </row>
    <row r="173">
      <c r="A173" s="4" t="inlineStr">
        <is>
          <t>Other Comprehensive Income (Loss), Cash Flow Hedge, Gain (Loss), before Reclassification, after Tax</t>
        </is>
      </c>
      <c r="B173" s="6" t="n">
        <v>0</v>
      </c>
      <c r="C173" s="6" t="n">
        <v>0</v>
      </c>
      <c r="D173" s="6" t="n">
        <v>0</v>
      </c>
      <c r="E173" s="6" t="n">
        <v>0</v>
      </c>
    </row>
    <row r="174">
      <c r="A174" s="4" t="inlineStr">
        <is>
          <t>Other Comprehensive Income (Loss), Cash Flow Hedge, Gain (Loss), Reclassification, before Tax</t>
        </is>
      </c>
      <c r="B174" s="6" t="n">
        <v>1000000</v>
      </c>
      <c r="C174" s="6" t="n">
        <v>1000000</v>
      </c>
      <c r="D174" s="6" t="n">
        <v>3000000</v>
      </c>
      <c r="E174" s="6" t="n">
        <v>3000000</v>
      </c>
    </row>
    <row r="175">
      <c r="A175" s="4" t="inlineStr">
        <is>
          <t>Other Comprehensive Income (Loss), Cash Flow Hedge, Gain (Loss), Reclassification, Tax</t>
        </is>
      </c>
      <c r="B175" s="6" t="n">
        <v>0</v>
      </c>
      <c r="C175" s="6" t="n">
        <v>0</v>
      </c>
      <c r="D175" s="6" t="n">
        <v>-1000000</v>
      </c>
      <c r="E175" s="6" t="n">
        <v>-1000000</v>
      </c>
    </row>
    <row r="176">
      <c r="A176" s="4" t="inlineStr">
        <is>
          <t>Other Comprehensive Income (Loss), Cash Flow Hedge, Gain (Loss), Reclassification, after Tax</t>
        </is>
      </c>
      <c r="B176" s="7" t="n">
        <v>1000000</v>
      </c>
      <c r="C176" s="6" t="n">
        <v>1000000</v>
      </c>
      <c r="D176" s="7" t="n">
        <v>2000000</v>
      </c>
      <c r="E176" s="6" t="n">
        <v>2000000</v>
      </c>
    </row>
    <row r="177">
      <c r="A177" s="4" t="inlineStr">
        <is>
          <t>Fair Value Hedging | Designated as Hedging Instrument [Member]</t>
        </is>
      </c>
    </row>
    <row r="178">
      <c r="A178" s="3" t="inlineStr">
        <is>
          <t>Derivative Instruments, Gain (Loss) [Line Items]</t>
        </is>
      </c>
    </row>
    <row r="179">
      <c r="A179" s="4" t="inlineStr">
        <is>
          <t>Number of Interest Rate Derivatives Held | derivative_instrument</t>
        </is>
      </c>
      <c r="B179" s="6" t="n">
        <v>0</v>
      </c>
      <c r="D179" s="6" t="n">
        <v>0</v>
      </c>
      <c r="F179" s="6" t="n">
        <v>0</v>
      </c>
      <c r="H179" s="6" t="n">
        <v>0</v>
      </c>
    </row>
    <row r="180">
      <c r="A180" s="4" t="inlineStr">
        <is>
          <t>Net Investment Hedging [Member] | Foreign Exchange Contract [Member] | Interest Expense [Member]</t>
        </is>
      </c>
    </row>
    <row r="181">
      <c r="A181" s="3" t="inlineStr">
        <is>
          <t>Derivative Instruments, Gain (Loss) [Line Items]</t>
        </is>
      </c>
    </row>
    <row r="182">
      <c r="A182" s="4" t="inlineStr">
        <is>
          <t>Derivative Used in Net Investment Hedge Gain (Loss) to be Reclassified During Next 12 Months, Net</t>
        </is>
      </c>
      <c r="B182" s="7" t="n">
        <v>7000000</v>
      </c>
      <c r="D182" s="7" t="n">
        <v>7000000</v>
      </c>
    </row>
    <row r="183">
      <c r="A183" s="4" t="inlineStr">
        <is>
          <t>Net Investment Hedging [Member] | Designated as Hedging Instrument [Member] | Foreign Exchange Contract [Member]</t>
        </is>
      </c>
    </row>
    <row r="184">
      <c r="A184" s="3" t="inlineStr">
        <is>
          <t>Derivative Instruments, Gain (Loss) [Line Items]</t>
        </is>
      </c>
    </row>
    <row r="185">
      <c r="A185" s="4" t="inlineStr">
        <is>
          <t>Derivative, Notional Amount</t>
        </is>
      </c>
      <c r="B185" s="6" t="n">
        <v>493000000</v>
      </c>
      <c r="D185" s="6" t="n">
        <v>493000000</v>
      </c>
      <c r="H185" s="7" t="n">
        <v>1004000000</v>
      </c>
    </row>
    <row r="186">
      <c r="A186" s="4" t="inlineStr">
        <is>
          <t>Net Investment Hedging [Member] | Designated as Hedging Instrument [Member] | Foreign Exchange Contract [Member] | Interest Expense [Member]</t>
        </is>
      </c>
    </row>
    <row r="187">
      <c r="A187" s="3" t="inlineStr">
        <is>
          <t>Derivative Instruments, Gain (Loss) [Line Items]</t>
        </is>
      </c>
    </row>
    <row r="188">
      <c r="A188" s="4" t="inlineStr">
        <is>
          <t>Other Comprehensive Income (Loss), Net Investment Hedge, Gain (Loss), before Reclassification and Tax</t>
        </is>
      </c>
      <c r="B188" s="6" t="n">
        <v>-8000000</v>
      </c>
      <c r="C188" s="6" t="n">
        <v>-5000000</v>
      </c>
      <c r="D188" s="6" t="n">
        <v>43000000</v>
      </c>
      <c r="E188" s="6" t="n">
        <v>17000000</v>
      </c>
    </row>
    <row r="189">
      <c r="A189" s="4" t="inlineStr">
        <is>
          <t>Other Comprehensive Income (Loss), Derivative, Excluded Component, Increase (Decrease), before Adjustments, Tax</t>
        </is>
      </c>
      <c r="B189" s="6" t="n">
        <v>2000000</v>
      </c>
      <c r="C189" s="6" t="n">
        <v>1000000</v>
      </c>
      <c r="D189" s="6" t="n">
        <v>-10000000</v>
      </c>
      <c r="E189" s="6" t="n">
        <v>-25000000</v>
      </c>
    </row>
    <row r="190">
      <c r="A190" s="4" t="inlineStr">
        <is>
          <t>Other Comprehensive Income (Loss), Derivative, Excluded Component, Increase (Decrease), before Adjustments, after Tax</t>
        </is>
      </c>
      <c r="B190" s="6" t="n">
        <v>-7000000</v>
      </c>
      <c r="C190" s="6" t="n">
        <v>-4000000</v>
      </c>
      <c r="D190" s="6" t="n">
        <v>33000000</v>
      </c>
      <c r="E190" s="6" t="n">
        <v>-8000000</v>
      </c>
    </row>
    <row r="191">
      <c r="A191" s="4" t="inlineStr">
        <is>
          <t>Other Comprehensive Income (Loss), Derivative, Excluded Component, Increase (Decrease), Adjustments, before Tax</t>
        </is>
      </c>
      <c r="B191" s="6" t="n">
        <v>-3000000</v>
      </c>
      <c r="C191" s="6" t="n">
        <v>-6000000</v>
      </c>
      <c r="D191" s="6" t="n">
        <v>-9000000</v>
      </c>
      <c r="E191" s="6" t="n">
        <v>-12000000</v>
      </c>
    </row>
    <row r="192">
      <c r="A192" s="4" t="inlineStr">
        <is>
          <t>Other Comprehensive Income (Loss), Derivative, Excluded Component, Increase (Decrease), Adjustments, Tax</t>
        </is>
      </c>
      <c r="B192" s="6" t="n">
        <v>1000000</v>
      </c>
      <c r="C192" s="6" t="n">
        <v>1000000</v>
      </c>
      <c r="D192" s="6" t="n">
        <v>2000000</v>
      </c>
      <c r="E192" s="6" t="n">
        <v>3000000</v>
      </c>
    </row>
    <row r="193">
      <c r="A193" s="4" t="inlineStr">
        <is>
          <t>Other Comprehensive Income (Loss), Derivative, Excluded Component, Increase (Decrease), Adjustments, after Tax</t>
        </is>
      </c>
      <c r="B193" s="6" t="n">
        <v>-3000000</v>
      </c>
      <c r="C193" s="6" t="n">
        <v>-5000000</v>
      </c>
      <c r="D193" s="6" t="n">
        <v>-7000000</v>
      </c>
      <c r="E193" s="6" t="n">
        <v>-9000000</v>
      </c>
    </row>
    <row r="194">
      <c r="A194" s="4" t="inlineStr">
        <is>
          <t>Net Investment Hedging [Member] | Designated as Hedging Instrument [Member] | foreign currency denominated in debt [Member]</t>
        </is>
      </c>
    </row>
    <row r="195">
      <c r="A195" s="3" t="inlineStr">
        <is>
          <t>Derivative Instruments, Gain (Loss) [Line Items]</t>
        </is>
      </c>
    </row>
    <row r="196">
      <c r="A196" s="4" t="inlineStr">
        <is>
          <t>Derivative, Notional Amount</t>
        </is>
      </c>
      <c r="B196" s="6" t="n">
        <v>997000000</v>
      </c>
      <c r="D196" s="6" t="n">
        <v>997000000</v>
      </c>
      <c r="H196" s="7" t="n">
        <v>868000000</v>
      </c>
    </row>
    <row r="197">
      <c r="A197" s="4" t="inlineStr">
        <is>
          <t>Net Investment Hedging [Member] | Designated as Hedging Instrument [Member] | foreign currency denominated in debt [Member] | Interest Expense [Member]</t>
        </is>
      </c>
    </row>
    <row r="198">
      <c r="A198" s="3" t="inlineStr">
        <is>
          <t>Derivative Instruments, Gain (Loss) [Line Items]</t>
        </is>
      </c>
    </row>
    <row r="199">
      <c r="A199" s="4" t="inlineStr">
        <is>
          <t>Other Comprehensive Income (Loss), Net Investment Hedge, Gain (Loss), before Reclassification and Tax</t>
        </is>
      </c>
      <c r="B199" s="6" t="n">
        <v>-12000000</v>
      </c>
      <c r="C199" s="6" t="n">
        <v>-22000000</v>
      </c>
      <c r="D199" s="6" t="n">
        <v>35000000</v>
      </c>
      <c r="E199" s="6" t="n">
        <v>2000000</v>
      </c>
    </row>
    <row r="200">
      <c r="A200" s="4" t="inlineStr">
        <is>
          <t>Other Comprehensive Income (Loss), Derivative, Excluded Component, Increase (Decrease), before Adjustments, Tax</t>
        </is>
      </c>
      <c r="B200" s="6" t="n">
        <v>3000000</v>
      </c>
      <c r="C200" s="6" t="n">
        <v>5000000</v>
      </c>
      <c r="D200" s="6" t="n">
        <v>-8000000</v>
      </c>
      <c r="E200" s="6" t="n">
        <v>3000000</v>
      </c>
    </row>
    <row r="201">
      <c r="A201" s="4" t="inlineStr">
        <is>
          <t>Other Comprehensive Income (Loss), Derivative, Excluded Component, Increase (Decrease), before Adjustments, after Tax</t>
        </is>
      </c>
      <c r="B201" s="6" t="n">
        <v>-10000000</v>
      </c>
      <c r="C201" s="6" t="n">
        <v>-17000000</v>
      </c>
      <c r="D201" s="6" t="n">
        <v>27000000</v>
      </c>
      <c r="E201" s="6" t="n">
        <v>5000000</v>
      </c>
    </row>
    <row r="202">
      <c r="A202" s="4" t="inlineStr">
        <is>
          <t>Other Comprehensive Income (Loss), Derivative, Excluded Component, Increase (Decrease), Adjustments, before Tax</t>
        </is>
      </c>
      <c r="B202" s="6" t="n">
        <v>0</v>
      </c>
      <c r="C202" s="6" t="n">
        <v>0</v>
      </c>
      <c r="D202" s="6" t="n">
        <v>0</v>
      </c>
      <c r="E202" s="6" t="n">
        <v>0</v>
      </c>
    </row>
    <row r="203">
      <c r="A203" s="4" t="inlineStr">
        <is>
          <t>Other Comprehensive Income (Loss), Derivative, Excluded Component, Increase (Decrease), Adjustments, Tax</t>
        </is>
      </c>
      <c r="B203" s="6" t="n">
        <v>0</v>
      </c>
      <c r="C203" s="6" t="n">
        <v>0</v>
      </c>
      <c r="D203" s="6" t="n">
        <v>0</v>
      </c>
      <c r="E203" s="6" t="n">
        <v>0</v>
      </c>
    </row>
    <row r="204">
      <c r="A204" s="4" t="inlineStr">
        <is>
          <t>Other Comprehensive Income (Loss), Derivative, Excluded Component, Increase (Decrease), Adjustments, after Tax</t>
        </is>
      </c>
      <c r="B204" s="7" t="n">
        <v>0</v>
      </c>
      <c r="C204" s="7" t="n">
        <v>0</v>
      </c>
      <c r="D204" s="7" t="n">
        <v>0</v>
      </c>
      <c r="E204" s="7"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s>
  <sheetData>
    <row r="1">
      <c r="A1" s="1" t="inlineStr">
        <is>
          <t>Contractual Obligations and Commitments (Details) € in Millions</t>
        </is>
      </c>
      <c r="B1" s="2" t="inlineStr">
        <is>
          <t>May 10, 2021USD ($)</t>
        </is>
      </c>
      <c r="C1" s="2" t="inlineStr">
        <is>
          <t>Jun. 30, 2021USD ($)</t>
        </is>
      </c>
      <c r="D1" s="2" t="inlineStr">
        <is>
          <t>Dec. 31, 2020USD ($)</t>
        </is>
      </c>
      <c r="E1" s="2" t="inlineStr">
        <is>
          <t>Jun. 30, 2021EUR (€)</t>
        </is>
      </c>
    </row>
    <row r="2">
      <c r="A2" s="3" t="inlineStr">
        <is>
          <t>Debt Instrument [Line Items]</t>
        </is>
      </c>
    </row>
    <row r="3">
      <c r="A3" s="4" t="inlineStr">
        <is>
          <t>Total debt</t>
        </is>
      </c>
      <c r="C3" s="7" t="n">
        <v>9109000000</v>
      </c>
      <c r="D3" s="7" t="n">
        <v>9143000000</v>
      </c>
    </row>
    <row r="4">
      <c r="A4" s="4" t="inlineStr">
        <is>
          <t>Debt, Current</t>
        </is>
      </c>
      <c r="C4" s="6" t="n">
        <v>262000000</v>
      </c>
      <c r="D4" s="6" t="n">
        <v>13000000</v>
      </c>
    </row>
    <row r="5">
      <c r="A5" s="4" t="inlineStr">
        <is>
          <t>Long-term Debt and Capital Lease Obligations</t>
        </is>
      </c>
      <c r="C5" s="6" t="n">
        <v>8847000000</v>
      </c>
      <c r="D5" s="6" t="n">
        <v>9130000000</v>
      </c>
    </row>
    <row r="6">
      <c r="A6" s="4" t="inlineStr">
        <is>
          <t>Exclusion from EBITDA for Restructuring Charges</t>
        </is>
      </c>
      <c r="C6" s="6" t="n">
        <v>500000000</v>
      </c>
    </row>
    <row r="7">
      <c r="A7" s="4" t="inlineStr">
        <is>
          <t>Restructuring charges remaining to be excluded from calculation of consolidated EBITDA</t>
        </is>
      </c>
      <c r="C7" s="6" t="n">
        <v>467000000</v>
      </c>
    </row>
    <row r="8">
      <c r="A8" s="4" t="inlineStr">
        <is>
          <t>Litigation and Debt Exclusion from EBITDA</t>
        </is>
      </c>
      <c r="C8" s="6" t="n">
        <v>1455000000</v>
      </c>
    </row>
    <row r="9">
      <c r="A9" s="4" t="inlineStr">
        <is>
          <t>Legal payments remaining to be excluded from calculation of consolidated EBITDA</t>
        </is>
      </c>
      <c r="C9" s="6" t="n">
        <v>1303000000</v>
      </c>
    </row>
    <row r="10">
      <c r="A10" s="4" t="inlineStr">
        <is>
          <t>Letters of Credit Outstanding, Amount</t>
        </is>
      </c>
      <c r="C10" s="6" t="n">
        <v>135000000</v>
      </c>
      <c r="D10" s="6" t="n">
        <v>124000000</v>
      </c>
    </row>
    <row r="11">
      <c r="A11" s="4" t="inlineStr">
        <is>
          <t>Qualified Acquisition Consideration</t>
        </is>
      </c>
      <c r="C11" s="7" t="n">
        <v>1000000000</v>
      </c>
    </row>
    <row r="12">
      <c r="A12" s="4" t="inlineStr">
        <is>
          <t>Current Requirement [Member]</t>
        </is>
      </c>
    </row>
    <row r="13">
      <c r="A13" s="3" t="inlineStr">
        <is>
          <t>Debt Instrument [Line Items]</t>
        </is>
      </c>
    </row>
    <row r="14">
      <c r="A14" s="4" t="inlineStr">
        <is>
          <t>Maximum Leverage Ratio</t>
        </is>
      </c>
      <c r="C14" s="10" t="n">
        <v>4.25</v>
      </c>
      <c r="E14" s="10" t="n">
        <v>4.25</v>
      </c>
    </row>
    <row r="15">
      <c r="A15" s="4" t="inlineStr">
        <is>
          <t>Actual, Covenant [Member]</t>
        </is>
      </c>
    </row>
    <row r="16">
      <c r="A16" s="3" t="inlineStr">
        <is>
          <t>Debt Instrument [Line Items]</t>
        </is>
      </c>
    </row>
    <row r="17">
      <c r="A17" s="4" t="inlineStr">
        <is>
          <t>Maximum Leverage Ratio</t>
        </is>
      </c>
      <c r="C17" s="10" t="n">
        <v>3.06</v>
      </c>
      <c r="E17" s="10" t="n">
        <v>3.06</v>
      </c>
    </row>
    <row r="18">
      <c r="A18" s="4" t="inlineStr">
        <is>
          <t>Requirement, extension through the remainder of 2020 [Member]</t>
        </is>
      </c>
    </row>
    <row r="19">
      <c r="A19" s="3" t="inlineStr">
        <is>
          <t>Debt Instrument [Line Items]</t>
        </is>
      </c>
    </row>
    <row r="20">
      <c r="A20" s="4" t="inlineStr">
        <is>
          <t>Maximum Leverage Ratio</t>
        </is>
      </c>
      <c r="B20" s="10" t="n">
        <v>4.25</v>
      </c>
    </row>
    <row r="21">
      <c r="A21" s="4" t="inlineStr">
        <is>
          <t>Requirement, as of September 30, 2021</t>
        </is>
      </c>
    </row>
    <row r="22">
      <c r="A22" s="3" t="inlineStr">
        <is>
          <t>Debt Instrument [Line Items]</t>
        </is>
      </c>
    </row>
    <row r="23">
      <c r="A23" s="4" t="inlineStr">
        <is>
          <t>Maximum Leverage Ratio</t>
        </is>
      </c>
      <c r="C23" s="6" t="n">
        <v>4</v>
      </c>
      <c r="E23" s="6" t="n">
        <v>4</v>
      </c>
    </row>
    <row r="24">
      <c r="A24" s="4" t="inlineStr">
        <is>
          <t>Requirement, as of December 31, 2021 and through remaining term of facility</t>
        </is>
      </c>
    </row>
    <row r="25">
      <c r="A25" s="3" t="inlineStr">
        <is>
          <t>Debt Instrument [Line Items]</t>
        </is>
      </c>
    </row>
    <row r="26">
      <c r="A26" s="4" t="inlineStr">
        <is>
          <t>Maximum Leverage Ratio</t>
        </is>
      </c>
      <c r="C26" s="10" t="n">
        <v>3.75</v>
      </c>
      <c r="E26" s="10" t="n">
        <v>3.75</v>
      </c>
    </row>
    <row r="27">
      <c r="A27" s="4" t="inlineStr">
        <is>
          <t>Requirement, fifth quarter following qualified acquisition [Member]</t>
        </is>
      </c>
    </row>
    <row r="28">
      <c r="A28" s="3" t="inlineStr">
        <is>
          <t>Debt Instrument [Line Items]</t>
        </is>
      </c>
    </row>
    <row r="29">
      <c r="A29" s="4" t="inlineStr">
        <is>
          <t>Maximum Leverage Ratio</t>
        </is>
      </c>
      <c r="C29" s="10" t="n">
        <v>4.5</v>
      </c>
      <c r="E29" s="10" t="n">
        <v>4.5</v>
      </c>
    </row>
    <row r="30">
      <c r="A30" s="4" t="inlineStr">
        <is>
          <t>Requirement, sixth quarter following qualified acquisition</t>
        </is>
      </c>
    </row>
    <row r="31">
      <c r="A31" s="3" t="inlineStr">
        <is>
          <t>Debt Instrument [Line Items]</t>
        </is>
      </c>
    </row>
    <row r="32">
      <c r="A32" s="4" t="inlineStr">
        <is>
          <t>Maximum Leverage Ratio</t>
        </is>
      </c>
      <c r="C32" s="10" t="n">
        <v>4.25</v>
      </c>
      <c r="E32" s="10" t="n">
        <v>4.25</v>
      </c>
    </row>
    <row r="33">
      <c r="A33" s="4" t="inlineStr">
        <is>
          <t>Requirement, seventh quarter following qualified acquisition</t>
        </is>
      </c>
    </row>
    <row r="34">
      <c r="A34" s="3" t="inlineStr">
        <is>
          <t>Debt Instrument [Line Items]</t>
        </is>
      </c>
    </row>
    <row r="35">
      <c r="A35" s="4" t="inlineStr">
        <is>
          <t>Maximum Leverage Ratio</t>
        </is>
      </c>
      <c r="C35" s="6" t="n">
        <v>4</v>
      </c>
      <c r="E35" s="6" t="n">
        <v>4</v>
      </c>
    </row>
    <row r="36">
      <c r="A36" s="4" t="inlineStr">
        <is>
          <t>Requirement, eighth quarter following qualified acquisition and through remaining term of facility</t>
        </is>
      </c>
    </row>
    <row r="37">
      <c r="A37" s="3" t="inlineStr">
        <is>
          <t>Debt Instrument [Line Items]</t>
        </is>
      </c>
    </row>
    <row r="38">
      <c r="A38" s="4" t="inlineStr">
        <is>
          <t>Maximum Leverage Ratio</t>
        </is>
      </c>
      <c r="C38" s="10" t="n">
        <v>3.75</v>
      </c>
      <c r="E38" s="10" t="n">
        <v>3.75</v>
      </c>
    </row>
    <row r="39">
      <c r="A39" s="4" t="inlineStr">
        <is>
          <t>Requirement, four succeeding quarters following qualified acquisition</t>
        </is>
      </c>
    </row>
    <row r="40">
      <c r="A40" s="3" t="inlineStr">
        <is>
          <t>Debt Instrument [Line Items]</t>
        </is>
      </c>
    </row>
    <row r="41">
      <c r="A41" s="4" t="inlineStr">
        <is>
          <t>Maximum Leverage Ratio</t>
        </is>
      </c>
      <c r="C41" s="10" t="n">
        <v>4.75</v>
      </c>
      <c r="E41" s="10" t="n">
        <v>4.75</v>
      </c>
    </row>
    <row r="42">
      <c r="A42" s="4" t="inlineStr">
        <is>
          <t>the 2018 Facility [Member] | Revolving Credit Facility [Member]</t>
        </is>
      </c>
    </row>
    <row r="43">
      <c r="A43" s="3" t="inlineStr">
        <is>
          <t>Debt Instrument [Line Items]</t>
        </is>
      </c>
    </row>
    <row r="44">
      <c r="A44" s="4" t="inlineStr">
        <is>
          <t>Long-term Debt</t>
        </is>
      </c>
      <c r="D44" s="6" t="n">
        <v>0</v>
      </c>
    </row>
    <row r="45">
      <c r="A45" s="4" t="inlineStr">
        <is>
          <t>Line of Credit Facility, Maximum Borrowing Capacity</t>
        </is>
      </c>
      <c r="B45" s="7" t="n">
        <v>2750000000</v>
      </c>
    </row>
    <row r="46">
      <c r="A46" s="4" t="inlineStr">
        <is>
          <t>May 2022 Notes [Member]</t>
        </is>
      </c>
    </row>
    <row r="47">
      <c r="A47" s="3" t="inlineStr">
        <is>
          <t>Debt Instrument [Line Items]</t>
        </is>
      </c>
    </row>
    <row r="48">
      <c r="A48" s="4" t="inlineStr">
        <is>
          <t>Long-term Debt</t>
        </is>
      </c>
      <c r="C48" s="7" t="n">
        <v>0</v>
      </c>
      <c r="D48" s="6" t="n">
        <v>250000000</v>
      </c>
    </row>
    <row r="49">
      <c r="A49" s="4" t="inlineStr">
        <is>
          <t>Debt Instrument, Interest Rate, Stated Percentage</t>
        </is>
      </c>
      <c r="C49" s="4" t="inlineStr">
        <is>
          <t>3.375%</t>
        </is>
      </c>
      <c r="E49" s="4" t="inlineStr">
        <is>
          <t>3.375%</t>
        </is>
      </c>
    </row>
    <row r="50">
      <c r="A50" s="4" t="inlineStr">
        <is>
          <t>October 2023 Notes [Member]</t>
        </is>
      </c>
    </row>
    <row r="51">
      <c r="A51" s="3" t="inlineStr">
        <is>
          <t>Debt Instrument [Line Items]</t>
        </is>
      </c>
    </row>
    <row r="52">
      <c r="A52" s="4" t="inlineStr">
        <is>
          <t>Long-term Debt</t>
        </is>
      </c>
      <c r="C52" s="7" t="n">
        <v>244000000</v>
      </c>
      <c r="D52" s="6" t="n">
        <v>244000000</v>
      </c>
    </row>
    <row r="53">
      <c r="A53" s="4" t="inlineStr">
        <is>
          <t>Debt Instrument, Interest Rate, Stated Percentage</t>
        </is>
      </c>
      <c r="C53" s="4" t="inlineStr">
        <is>
          <t>4.125%</t>
        </is>
      </c>
      <c r="E53" s="4" t="inlineStr">
        <is>
          <t>4.125%</t>
        </is>
      </c>
    </row>
    <row r="54">
      <c r="A54" s="4" t="inlineStr">
        <is>
          <t>March 2024 Notes [Member]</t>
        </is>
      </c>
    </row>
    <row r="55">
      <c r="A55" s="3" t="inlineStr">
        <is>
          <t>Debt Instrument [Line Items]</t>
        </is>
      </c>
    </row>
    <row r="56">
      <c r="A56" s="4" t="inlineStr">
        <is>
          <t>Long-term Debt</t>
        </is>
      </c>
      <c r="C56" s="7" t="n">
        <v>850000000</v>
      </c>
      <c r="D56" s="6" t="n">
        <v>850000000</v>
      </c>
    </row>
    <row r="57">
      <c r="A57" s="4" t="inlineStr">
        <is>
          <t>Debt Instrument, Interest Rate, Stated Percentage</t>
        </is>
      </c>
      <c r="C57" s="4" t="inlineStr">
        <is>
          <t>3.45%</t>
        </is>
      </c>
      <c r="E57" s="4" t="inlineStr">
        <is>
          <t>3.45%</t>
        </is>
      </c>
    </row>
    <row r="58">
      <c r="A58" s="4" t="inlineStr">
        <is>
          <t>May 2025 Notes [Member]</t>
        </is>
      </c>
    </row>
    <row r="59">
      <c r="A59" s="3" t="inlineStr">
        <is>
          <t>Debt Instrument [Line Items]</t>
        </is>
      </c>
    </row>
    <row r="60">
      <c r="A60" s="4" t="inlineStr">
        <is>
          <t>Long-term Debt</t>
        </is>
      </c>
      <c r="C60" s="7" t="n">
        <v>523000000</v>
      </c>
      <c r="D60" s="6" t="n">
        <v>523000000</v>
      </c>
    </row>
    <row r="61">
      <c r="A61" s="4" t="inlineStr">
        <is>
          <t>Debt Instrument, Interest Rate, Stated Percentage</t>
        </is>
      </c>
      <c r="C61" s="4" t="inlineStr">
        <is>
          <t>3.85%</t>
        </is>
      </c>
      <c r="E61" s="4" t="inlineStr">
        <is>
          <t>3.85%</t>
        </is>
      </c>
    </row>
    <row r="62">
      <c r="A62" s="4" t="inlineStr">
        <is>
          <t>June 2025 Notes [Member]</t>
        </is>
      </c>
    </row>
    <row r="63">
      <c r="A63" s="3" t="inlineStr">
        <is>
          <t>Debt Instrument [Line Items]</t>
        </is>
      </c>
    </row>
    <row r="64">
      <c r="A64" s="4" t="inlineStr">
        <is>
          <t>Long-term Debt</t>
        </is>
      </c>
      <c r="C64" s="7" t="n">
        <v>500000000</v>
      </c>
      <c r="D64" s="6" t="n">
        <v>500000000</v>
      </c>
    </row>
    <row r="65">
      <c r="A65" s="4" t="inlineStr">
        <is>
          <t>Debt Instrument, Interest Rate, Stated Percentage</t>
        </is>
      </c>
      <c r="C65" s="4" t="inlineStr">
        <is>
          <t>1.90%</t>
        </is>
      </c>
      <c r="E65" s="4" t="inlineStr">
        <is>
          <t>1.90%</t>
        </is>
      </c>
    </row>
    <row r="66">
      <c r="A66" s="4" t="inlineStr">
        <is>
          <t>March 2026 Notes [Member]</t>
        </is>
      </c>
    </row>
    <row r="67">
      <c r="A67" s="3" t="inlineStr">
        <is>
          <t>Debt Instrument [Line Items]</t>
        </is>
      </c>
    </row>
    <row r="68">
      <c r="A68" s="4" t="inlineStr">
        <is>
          <t>Long-term Debt</t>
        </is>
      </c>
      <c r="C68" s="7" t="n">
        <v>850000000</v>
      </c>
      <c r="D68" s="6" t="n">
        <v>850000000</v>
      </c>
    </row>
    <row r="69">
      <c r="A69" s="4" t="inlineStr">
        <is>
          <t>Debt Instrument, Interest Rate, Stated Percentage</t>
        </is>
      </c>
      <c r="C69" s="4" t="inlineStr">
        <is>
          <t>3.75%</t>
        </is>
      </c>
      <c r="E69" s="4" t="inlineStr">
        <is>
          <t>3.75%</t>
        </is>
      </c>
    </row>
    <row r="70">
      <c r="A70" s="4" t="inlineStr">
        <is>
          <t>December 2027 Notes [Member]</t>
        </is>
      </c>
    </row>
    <row r="71">
      <c r="A71" s="3" t="inlineStr">
        <is>
          <t>Debt Instrument [Line Items]</t>
        </is>
      </c>
    </row>
    <row r="72">
      <c r="A72" s="4" t="inlineStr">
        <is>
          <t>Long-term Debt</t>
        </is>
      </c>
      <c r="C72" s="7" t="n">
        <v>1068000000</v>
      </c>
      <c r="D72" s="6" t="n">
        <v>1105000000</v>
      </c>
      <c r="E72" s="9" t="n">
        <v>900</v>
      </c>
    </row>
    <row r="73">
      <c r="A73" s="4" t="inlineStr">
        <is>
          <t>Debt Instrument, Interest Rate, Stated Percentage</t>
        </is>
      </c>
      <c r="C73" s="4" t="inlineStr">
        <is>
          <t>0.625%</t>
        </is>
      </c>
      <c r="E73" s="4" t="inlineStr">
        <is>
          <t>0.625%</t>
        </is>
      </c>
    </row>
    <row r="74">
      <c r="A74" s="4" t="inlineStr">
        <is>
          <t>March 2028 Notes [Member]</t>
        </is>
      </c>
    </row>
    <row r="75">
      <c r="A75" s="3" t="inlineStr">
        <is>
          <t>Debt Instrument [Line Items]</t>
        </is>
      </c>
    </row>
    <row r="76">
      <c r="A76" s="4" t="inlineStr">
        <is>
          <t>Long-term Debt</t>
        </is>
      </c>
      <c r="C76" s="7" t="n">
        <v>434000000</v>
      </c>
      <c r="D76" s="6" t="n">
        <v>434000000</v>
      </c>
    </row>
    <row r="77">
      <c r="A77" s="4" t="inlineStr">
        <is>
          <t>Debt Instrument, Interest Rate, Stated Percentage</t>
        </is>
      </c>
      <c r="C77" s="4" t="inlineStr">
        <is>
          <t>4.00%</t>
        </is>
      </c>
      <c r="E77" s="4" t="inlineStr">
        <is>
          <t>4.00%</t>
        </is>
      </c>
    </row>
    <row r="78">
      <c r="A78" s="4" t="inlineStr">
        <is>
          <t>March 2029 Notes [Member]</t>
        </is>
      </c>
    </row>
    <row r="79">
      <c r="A79" s="3" t="inlineStr">
        <is>
          <t>Debt Instrument [Line Items]</t>
        </is>
      </c>
    </row>
    <row r="80">
      <c r="A80" s="4" t="inlineStr">
        <is>
          <t>Long-term Debt</t>
        </is>
      </c>
      <c r="C80" s="7" t="n">
        <v>850000000</v>
      </c>
      <c r="D80" s="6" t="n">
        <v>850000000</v>
      </c>
    </row>
    <row r="81">
      <c r="A81" s="4" t="inlineStr">
        <is>
          <t>Debt Instrument, Interest Rate, Stated Percentage</t>
        </is>
      </c>
      <c r="C81" s="4" t="inlineStr">
        <is>
          <t>4.00%</t>
        </is>
      </c>
      <c r="E81" s="4" t="inlineStr">
        <is>
          <t>4.00%</t>
        </is>
      </c>
    </row>
    <row r="82">
      <c r="A82" s="4" t="inlineStr">
        <is>
          <t>June 2030 Notes [Member]</t>
        </is>
      </c>
    </row>
    <row r="83">
      <c r="A83" s="3" t="inlineStr">
        <is>
          <t>Debt Instrument [Line Items]</t>
        </is>
      </c>
    </row>
    <row r="84">
      <c r="A84" s="4" t="inlineStr">
        <is>
          <t>Long-term Debt</t>
        </is>
      </c>
      <c r="C84" s="7" t="n">
        <v>1200000000</v>
      </c>
      <c r="D84" s="6" t="n">
        <v>1200000000</v>
      </c>
    </row>
    <row r="85">
      <c r="A85" s="4" t="inlineStr">
        <is>
          <t>Debt Instrument, Interest Rate, Stated Percentage</t>
        </is>
      </c>
      <c r="C85" s="4" t="inlineStr">
        <is>
          <t>2.65%</t>
        </is>
      </c>
      <c r="E85" s="4" t="inlineStr">
        <is>
          <t>2.65%</t>
        </is>
      </c>
    </row>
    <row r="86">
      <c r="A86" s="4" t="inlineStr">
        <is>
          <t>November 2035 Notes [Member]</t>
        </is>
      </c>
    </row>
    <row r="87">
      <c r="A87" s="3" t="inlineStr">
        <is>
          <t>Debt Instrument [Line Items]</t>
        </is>
      </c>
    </row>
    <row r="88">
      <c r="A88" s="4" t="inlineStr">
        <is>
          <t>Long-term Debt</t>
        </is>
      </c>
      <c r="C88" s="7" t="n">
        <v>350000000</v>
      </c>
      <c r="D88" s="6" t="n">
        <v>350000000</v>
      </c>
    </row>
    <row r="89">
      <c r="A89" s="4" t="inlineStr">
        <is>
          <t>Debt Instrument, Interest Rate, Stated Percentage</t>
        </is>
      </c>
      <c r="C89" s="4" t="inlineStr">
        <is>
          <t>7.00%</t>
        </is>
      </c>
      <c r="E89" s="4" t="inlineStr">
        <is>
          <t>7.00%</t>
        </is>
      </c>
    </row>
    <row r="90">
      <c r="A90" s="4" t="inlineStr">
        <is>
          <t>March 2039 Notes [Member]</t>
        </is>
      </c>
    </row>
    <row r="91">
      <c r="A91" s="3" t="inlineStr">
        <is>
          <t>Debt Instrument [Line Items]</t>
        </is>
      </c>
    </row>
    <row r="92">
      <c r="A92" s="4" t="inlineStr">
        <is>
          <t>Long-term Debt</t>
        </is>
      </c>
      <c r="C92" s="7" t="n">
        <v>750000000</v>
      </c>
      <c r="D92" s="6" t="n">
        <v>750000000</v>
      </c>
    </row>
    <row r="93">
      <c r="A93" s="4" t="inlineStr">
        <is>
          <t>Debt Instrument, Interest Rate, Stated Percentage</t>
        </is>
      </c>
      <c r="C93" s="4" t="inlineStr">
        <is>
          <t>4.55%</t>
        </is>
      </c>
      <c r="E93" s="4" t="inlineStr">
        <is>
          <t>4.55%</t>
        </is>
      </c>
    </row>
    <row r="94">
      <c r="A94" s="4" t="inlineStr">
        <is>
          <t>January 2040 Notes [Member]</t>
        </is>
      </c>
    </row>
    <row r="95">
      <c r="A95" s="3" t="inlineStr">
        <is>
          <t>Debt Instrument [Line Items]</t>
        </is>
      </c>
    </row>
    <row r="96">
      <c r="A96" s="4" t="inlineStr">
        <is>
          <t>Long-term Debt</t>
        </is>
      </c>
      <c r="C96" s="7" t="n">
        <v>300000000</v>
      </c>
      <c r="D96" s="6" t="n">
        <v>300000000</v>
      </c>
    </row>
    <row r="97">
      <c r="A97" s="4" t="inlineStr">
        <is>
          <t>Debt Instrument, Interest Rate, Stated Percentage</t>
        </is>
      </c>
      <c r="C97" s="4" t="inlineStr">
        <is>
          <t>7.375%</t>
        </is>
      </c>
      <c r="E97" s="4" t="inlineStr">
        <is>
          <t>7.375%</t>
        </is>
      </c>
    </row>
    <row r="98">
      <c r="A98" s="4" t="inlineStr">
        <is>
          <t>March 2049 Notes [Member]</t>
        </is>
      </c>
    </row>
    <row r="99">
      <c r="A99" s="3" t="inlineStr">
        <is>
          <t>Debt Instrument [Line Items]</t>
        </is>
      </c>
    </row>
    <row r="100">
      <c r="A100" s="4" t="inlineStr">
        <is>
          <t>Long-term Debt</t>
        </is>
      </c>
      <c r="C100" s="7" t="n">
        <v>1000000000</v>
      </c>
      <c r="D100" s="6" t="n">
        <v>1000000000</v>
      </c>
    </row>
    <row r="101">
      <c r="A101" s="4" t="inlineStr">
        <is>
          <t>Debt Instrument, Interest Rate, Stated Percentage</t>
        </is>
      </c>
      <c r="C101" s="4" t="inlineStr">
        <is>
          <t>4.70%</t>
        </is>
      </c>
      <c r="E101" s="4" t="inlineStr">
        <is>
          <t>4.70%</t>
        </is>
      </c>
    </row>
    <row r="102">
      <c r="A102" s="4" t="inlineStr">
        <is>
          <t>Senior Notes [Member]</t>
        </is>
      </c>
    </row>
    <row r="103">
      <c r="A103" s="3" t="inlineStr">
        <is>
          <t>Debt Instrument [Line Items]</t>
        </is>
      </c>
    </row>
    <row r="104">
      <c r="A104" s="4" t="inlineStr">
        <is>
          <t>Long-term Debt</t>
        </is>
      </c>
      <c r="C104" s="7" t="n">
        <v>9168000000</v>
      </c>
      <c r="D104" s="6" t="n">
        <v>9205000000</v>
      </c>
    </row>
    <row r="105">
      <c r="A105" s="4" t="inlineStr">
        <is>
          <t>Debt Instrument, Unamortized Discount (Premium) and Debt Issuance Costs, Net</t>
        </is>
      </c>
      <c r="C105" s="6" t="n">
        <v>-82000000</v>
      </c>
      <c r="D105" s="6" t="n">
        <v>-88000000</v>
      </c>
    </row>
    <row r="106">
      <c r="A106" s="4" t="inlineStr">
        <is>
          <t>Interest Rate Swap [Member]</t>
        </is>
      </c>
    </row>
    <row r="107">
      <c r="A107" s="3" t="inlineStr">
        <is>
          <t>Debt Instrument [Line Items]</t>
        </is>
      </c>
    </row>
    <row r="108">
      <c r="A108" s="4" t="inlineStr">
        <is>
          <t>Long-term Debt</t>
        </is>
      </c>
      <c r="C108" s="6" t="n">
        <v>4000000</v>
      </c>
      <c r="D108" s="6" t="n">
        <v>5000000</v>
      </c>
    </row>
    <row r="109">
      <c r="A109" s="4" t="inlineStr">
        <is>
          <t>Finance Lease Obligation</t>
        </is>
      </c>
    </row>
    <row r="110">
      <c r="A110" s="3" t="inlineStr">
        <is>
          <t>Debt Instrument [Line Items]</t>
        </is>
      </c>
    </row>
    <row r="111">
      <c r="A111" s="4" t="inlineStr">
        <is>
          <t>Long-term Debt</t>
        </is>
      </c>
      <c r="C111" s="6" t="n">
        <v>6000000</v>
      </c>
      <c r="D111" s="6" t="n">
        <v>7000000</v>
      </c>
    </row>
    <row r="112">
      <c r="A112" s="4" t="inlineStr">
        <is>
          <t>2021 Revolving Credit Facility | Line of Credit | Revolving Credit Facility [Member]</t>
        </is>
      </c>
    </row>
    <row r="113">
      <c r="A113" s="3" t="inlineStr">
        <is>
          <t>Debt Instrument [Line Items]</t>
        </is>
      </c>
    </row>
    <row r="114">
      <c r="A114" s="4" t="inlineStr">
        <is>
          <t>Long-term Debt</t>
        </is>
      </c>
      <c r="C114" s="6" t="n">
        <v>0</v>
      </c>
    </row>
    <row r="115">
      <c r="A115" s="4" t="inlineStr">
        <is>
          <t>Debt Instrument, Extension Option, Term</t>
        </is>
      </c>
      <c r="B115" s="4" t="inlineStr">
        <is>
          <t>1 year</t>
        </is>
      </c>
    </row>
    <row r="116">
      <c r="A116" s="4" t="inlineStr">
        <is>
          <t>Euro Denominated Factoring Arrangements [Member]</t>
        </is>
      </c>
    </row>
    <row r="117">
      <c r="A117" s="3" t="inlineStr">
        <is>
          <t>Debt Instrument [Line Items]</t>
        </is>
      </c>
    </row>
    <row r="118">
      <c r="A118" s="4" t="inlineStr">
        <is>
          <t>Transfer of Financial Assets Accounted for as Sales, Amount Derecognized</t>
        </is>
      </c>
      <c r="C118" s="7" t="n">
        <v>160000000</v>
      </c>
      <c r="D118" s="7" t="n">
        <v>148000000</v>
      </c>
    </row>
    <row r="119">
      <c r="A119" s="4" t="inlineStr">
        <is>
          <t>Average interest rate of de-recognized receivables</t>
        </is>
      </c>
      <c r="C119" s="4" t="inlineStr">
        <is>
          <t>2.20%</t>
        </is>
      </c>
      <c r="D119" s="4" t="inlineStr">
        <is>
          <t>1.90%</t>
        </is>
      </c>
    </row>
    <row r="120">
      <c r="A120" s="4" t="inlineStr">
        <is>
          <t>Yen Denominated Factoring Arrangements [Member]</t>
        </is>
      </c>
    </row>
    <row r="121">
      <c r="A121" s="3" t="inlineStr">
        <is>
          <t>Debt Instrument [Line Items]</t>
        </is>
      </c>
    </row>
    <row r="122">
      <c r="A122" s="4" t="inlineStr">
        <is>
          <t>Transfer of Financial Assets Accounted for as Sales, Amount Derecognized</t>
        </is>
      </c>
      <c r="C122" s="7" t="n">
        <v>213000000</v>
      </c>
      <c r="D122" s="7" t="n">
        <v>240000000</v>
      </c>
    </row>
    <row r="123">
      <c r="A123" s="4" t="inlineStr">
        <is>
          <t>Average interest rate of de-recognized receivables</t>
        </is>
      </c>
      <c r="C123" s="4" t="inlineStr">
        <is>
          <t>0.60%</t>
        </is>
      </c>
      <c r="D123" s="4" t="inlineStr">
        <is>
          <t>0.60%</t>
        </is>
      </c>
    </row>
    <row r="124">
      <c r="A124" s="4" t="inlineStr">
        <is>
          <t>Renminbi Denominated Factoring Arrangements [Member]</t>
        </is>
      </c>
    </row>
    <row r="125">
      <c r="A125" s="3" t="inlineStr">
        <is>
          <t>Debt Instrument [Line Items]</t>
        </is>
      </c>
    </row>
    <row r="126">
      <c r="A126" s="4" t="inlineStr">
        <is>
          <t>Transfer of Financial Assets Accounted for as Sales, Amount Derecognized</t>
        </is>
      </c>
      <c r="C126" s="7" t="n">
        <v>0</v>
      </c>
      <c r="D126" s="7" t="n">
        <v>0</v>
      </c>
    </row>
    <row r="127">
      <c r="A127" s="4" t="inlineStr">
        <is>
          <t>Average interest rate of de-recognized receivables</t>
        </is>
      </c>
      <c r="C127" s="4" t="inlineStr">
        <is>
          <t>3.10%</t>
        </is>
      </c>
      <c r="D127" s="4" t="inlineStr">
        <is>
          <t>3.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upplemental Balance Sheet Information (Details) - USD ($) $ in Million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c r="H2" s="2" t="inlineStr">
        <is>
          <t>Dec. 31, 2019</t>
        </is>
      </c>
    </row>
    <row r="3">
      <c r="A3" s="3" t="inlineStr">
        <is>
          <t>Cash, Cash Equivalents, Restricted Cash and Restricted Cash Equivalents [Line Items]</t>
        </is>
      </c>
    </row>
    <row r="4">
      <c r="A4" s="4" t="inlineStr">
        <is>
          <t>Cash and Cash Equivalents</t>
        </is>
      </c>
      <c r="B4" s="7" t="n">
        <v>2675</v>
      </c>
      <c r="C4" s="7" t="n">
        <v>1724</v>
      </c>
      <c r="E4" s="7" t="n">
        <v>2675</v>
      </c>
      <c r="F4" s="7" t="n">
        <v>1724</v>
      </c>
      <c r="G4" s="7" t="n">
        <v>1734</v>
      </c>
    </row>
    <row r="5">
      <c r="A5" s="4" t="inlineStr">
        <is>
          <t>Restricted Cash and Cash Equivalents in Other current assets</t>
        </is>
      </c>
      <c r="B5" s="6" t="n">
        <v>167</v>
      </c>
      <c r="C5" s="6" t="n">
        <v>245</v>
      </c>
      <c r="E5" s="6" t="n">
        <v>167</v>
      </c>
      <c r="F5" s="6" t="n">
        <v>245</v>
      </c>
      <c r="G5" s="6" t="n">
        <v>208</v>
      </c>
    </row>
    <row r="6">
      <c r="A6" s="4" t="inlineStr">
        <is>
          <t>Restricted Cash Equivalents in Other long-term assets</t>
        </is>
      </c>
      <c r="B6" s="6" t="n">
        <v>57</v>
      </c>
      <c r="C6" s="6" t="n">
        <v>46</v>
      </c>
      <c r="E6" s="6" t="n">
        <v>57</v>
      </c>
      <c r="F6" s="6" t="n">
        <v>46</v>
      </c>
      <c r="G6" s="6" t="n">
        <v>52</v>
      </c>
    </row>
    <row r="7">
      <c r="A7" s="4" t="inlineStr">
        <is>
          <t>Cash, Cash Equivalents, Restricted Cash and Restricted Cash Equivalents</t>
        </is>
      </c>
      <c r="B7" s="6" t="n">
        <v>2898</v>
      </c>
      <c r="C7" s="6" t="n">
        <v>2016</v>
      </c>
      <c r="E7" s="6" t="n">
        <v>2898</v>
      </c>
      <c r="F7" s="6" t="n">
        <v>2016</v>
      </c>
      <c r="G7" s="6" t="n">
        <v>1995</v>
      </c>
      <c r="H7" s="7" t="n">
        <v>607</v>
      </c>
    </row>
    <row r="8">
      <c r="A8" s="3" t="inlineStr">
        <is>
          <t>Other Current Assets [Abstract]</t>
        </is>
      </c>
    </row>
    <row r="9">
      <c r="A9" s="4" t="inlineStr">
        <is>
          <t>Restricted Cash and Cash Equivalents in Other current assets</t>
        </is>
      </c>
      <c r="B9" s="6" t="n">
        <v>167</v>
      </c>
      <c r="C9" s="6" t="n">
        <v>245</v>
      </c>
      <c r="E9" s="6" t="n">
        <v>167</v>
      </c>
      <c r="F9" s="6" t="n">
        <v>245</v>
      </c>
      <c r="G9" s="6" t="n">
        <v>208</v>
      </c>
    </row>
    <row r="10">
      <c r="A10" s="4" t="inlineStr">
        <is>
          <t>Derivative Asset, Current</t>
        </is>
      </c>
      <c r="B10" s="6" t="n">
        <v>167</v>
      </c>
      <c r="E10" s="6" t="n">
        <v>167</v>
      </c>
      <c r="G10" s="6" t="n">
        <v>133</v>
      </c>
    </row>
    <row r="11">
      <c r="A11" s="4" t="inlineStr">
        <is>
          <t>Licensing arrangements</t>
        </is>
      </c>
      <c r="B11" s="6" t="n">
        <v>145</v>
      </c>
      <c r="E11" s="6" t="n">
        <v>145</v>
      </c>
      <c r="G11" s="6" t="n">
        <v>148</v>
      </c>
    </row>
    <row r="12">
      <c r="A12" s="4" t="inlineStr">
        <is>
          <t>Other Assets, Miscellaneous, Current</t>
        </is>
      </c>
      <c r="B12" s="6" t="n">
        <v>299</v>
      </c>
      <c r="E12" s="6" t="n">
        <v>299</v>
      </c>
      <c r="G12" s="6" t="n">
        <v>263</v>
      </c>
    </row>
    <row r="13">
      <c r="A13" s="4" t="inlineStr">
        <is>
          <t>Other Assets, Current</t>
        </is>
      </c>
      <c r="B13" s="6" t="n">
        <v>777</v>
      </c>
      <c r="E13" s="6" t="n">
        <v>777</v>
      </c>
      <c r="G13" s="6" t="n">
        <v>751</v>
      </c>
    </row>
    <row r="14">
      <c r="A14" s="3" t="inlineStr">
        <is>
          <t>Trade accounts receivable, net</t>
        </is>
      </c>
    </row>
    <row r="15">
      <c r="A15" s="4" t="inlineStr">
        <is>
          <t>Accounts receivable</t>
        </is>
      </c>
      <c r="B15" s="6" t="n">
        <v>1781</v>
      </c>
      <c r="E15" s="6" t="n">
        <v>1781</v>
      </c>
      <c r="G15" s="6" t="n">
        <v>1637</v>
      </c>
    </row>
    <row r="16">
      <c r="A16" s="4" t="inlineStr">
        <is>
          <t>Less: allowance for doubtful accounts</t>
        </is>
      </c>
      <c r="B16" s="6" t="n">
        <v>-107</v>
      </c>
      <c r="E16" s="6" t="n">
        <v>-107</v>
      </c>
      <c r="G16" s="6" t="n">
        <v>-105</v>
      </c>
    </row>
    <row r="17">
      <c r="A17" s="4" t="inlineStr">
        <is>
          <t>Trade accounts receivable, net</t>
        </is>
      </c>
      <c r="B17" s="6" t="n">
        <v>1675</v>
      </c>
      <c r="E17" s="6" t="n">
        <v>1675</v>
      </c>
      <c r="G17" s="6" t="n">
        <v>1531</v>
      </c>
    </row>
    <row r="18">
      <c r="A18" s="3" t="inlineStr">
        <is>
          <t>Allowance for doubtful accounts</t>
        </is>
      </c>
    </row>
    <row r="19">
      <c r="A19" s="4" t="inlineStr">
        <is>
          <t>Beginning balance</t>
        </is>
      </c>
      <c r="B19" s="6" t="n">
        <v>101</v>
      </c>
      <c r="C19" s="6" t="n">
        <v>87</v>
      </c>
      <c r="D19" s="7" t="n">
        <v>74</v>
      </c>
      <c r="E19" s="6" t="n">
        <v>105</v>
      </c>
      <c r="F19" s="6" t="n">
        <v>74</v>
      </c>
    </row>
    <row r="20">
      <c r="A20" s="4" t="inlineStr">
        <is>
          <t>Accounts Receivable, Change in Method, Credit Loss Expense (Reversal)</t>
        </is>
      </c>
      <c r="F20" s="6" t="n">
        <v>10</v>
      </c>
    </row>
    <row r="21">
      <c r="A21" s="4" t="inlineStr">
        <is>
          <t>Charges to expenses</t>
        </is>
      </c>
      <c r="B21" s="6" t="n">
        <v>9</v>
      </c>
      <c r="C21" s="6" t="n">
        <v>14</v>
      </c>
      <c r="E21" s="6" t="n">
        <v>11</v>
      </c>
      <c r="F21" s="6" t="n">
        <v>22</v>
      </c>
    </row>
    <row r="22">
      <c r="A22" s="4" t="inlineStr">
        <is>
          <t>Utilization of allowances</t>
        </is>
      </c>
      <c r="B22" s="6" t="n">
        <v>-4</v>
      </c>
      <c r="C22" s="6" t="n">
        <v>-7</v>
      </c>
      <c r="E22" s="6" t="n">
        <v>-10</v>
      </c>
      <c r="F22" s="6" t="n">
        <v>-13</v>
      </c>
    </row>
    <row r="23">
      <c r="A23" s="4" t="inlineStr">
        <is>
          <t>Ending balance</t>
        </is>
      </c>
      <c r="B23" s="6" t="n">
        <v>107</v>
      </c>
      <c r="C23" s="6" t="n">
        <v>94</v>
      </c>
      <c r="D23" s="7" t="n">
        <v>87</v>
      </c>
      <c r="E23" s="6" t="n">
        <v>107</v>
      </c>
      <c r="F23" s="6" t="n">
        <v>94</v>
      </c>
    </row>
    <row r="24">
      <c r="A24" s="3" t="inlineStr">
        <is>
          <t>Inventories</t>
        </is>
      </c>
    </row>
    <row r="25">
      <c r="A25" s="4" t="inlineStr">
        <is>
          <t>Inventory, Finished Goods, Net of Reserves</t>
        </is>
      </c>
      <c r="B25" s="6" t="n">
        <v>933</v>
      </c>
      <c r="E25" s="6" t="n">
        <v>933</v>
      </c>
      <c r="G25" s="6" t="n">
        <v>893</v>
      </c>
    </row>
    <row r="26">
      <c r="A26" s="4" t="inlineStr">
        <is>
          <t>Inventory, Work in Process, Net of Reserves</t>
        </is>
      </c>
      <c r="B26" s="6" t="n">
        <v>121</v>
      </c>
      <c r="E26" s="6" t="n">
        <v>121</v>
      </c>
      <c r="G26" s="6" t="n">
        <v>109</v>
      </c>
    </row>
    <row r="27">
      <c r="A27" s="4" t="inlineStr">
        <is>
          <t>Inventory, Raw Materials, Net of Reserves</t>
        </is>
      </c>
      <c r="B27" s="6" t="n">
        <v>376</v>
      </c>
      <c r="E27" s="6" t="n">
        <v>376</v>
      </c>
      <c r="G27" s="6" t="n">
        <v>349</v>
      </c>
    </row>
    <row r="28">
      <c r="A28" s="4" t="inlineStr">
        <is>
          <t>Inventories</t>
        </is>
      </c>
      <c r="B28" s="6" t="n">
        <v>1430</v>
      </c>
      <c r="E28" s="6" t="n">
        <v>1430</v>
      </c>
      <c r="G28" s="6" t="n">
        <v>1351</v>
      </c>
    </row>
    <row r="29">
      <c r="A29" s="3" t="inlineStr">
        <is>
          <t>Property, plant and equipment, net</t>
        </is>
      </c>
    </row>
    <row r="30">
      <c r="A30" s="4" t="inlineStr">
        <is>
          <t>Land</t>
        </is>
      </c>
      <c r="B30" s="6" t="n">
        <v>104</v>
      </c>
      <c r="E30" s="6" t="n">
        <v>104</v>
      </c>
      <c r="G30" s="6" t="n">
        <v>104</v>
      </c>
    </row>
    <row r="31">
      <c r="A31" s="4" t="inlineStr">
        <is>
          <t>Buildings and improvements</t>
        </is>
      </c>
      <c r="B31" s="6" t="n">
        <v>1342</v>
      </c>
      <c r="E31" s="6" t="n">
        <v>1342</v>
      </c>
      <c r="G31" s="6" t="n">
        <v>1292</v>
      </c>
    </row>
    <row r="32">
      <c r="A32" s="4" t="inlineStr">
        <is>
          <t>Equipment, furniture and fixtures</t>
        </is>
      </c>
      <c r="B32" s="6" t="n">
        <v>3517</v>
      </c>
      <c r="E32" s="6" t="n">
        <v>3517</v>
      </c>
      <c r="G32" s="6" t="n">
        <v>3465</v>
      </c>
    </row>
    <row r="33">
      <c r="A33" s="4" t="inlineStr">
        <is>
          <t>Capital in progress</t>
        </is>
      </c>
      <c r="B33" s="6" t="n">
        <v>432</v>
      </c>
      <c r="E33" s="6" t="n">
        <v>432</v>
      </c>
      <c r="G33" s="6" t="n">
        <v>446</v>
      </c>
    </row>
    <row r="34">
      <c r="A34" s="4" t="inlineStr">
        <is>
          <t>Property, plant and equipment</t>
        </is>
      </c>
      <c r="B34" s="6" t="n">
        <v>5395</v>
      </c>
      <c r="E34" s="6" t="n">
        <v>5395</v>
      </c>
      <c r="G34" s="6" t="n">
        <v>5308</v>
      </c>
    </row>
    <row r="35">
      <c r="A35" s="4" t="inlineStr">
        <is>
          <t>Less: accumulated depreciation</t>
        </is>
      </c>
      <c r="B35" s="6" t="n">
        <v>3313</v>
      </c>
      <c r="E35" s="6" t="n">
        <v>3313</v>
      </c>
      <c r="G35" s="6" t="n">
        <v>3224</v>
      </c>
    </row>
    <row r="36">
      <c r="A36" s="4" t="inlineStr">
        <is>
          <t>Property, plant and equipment, net</t>
        </is>
      </c>
      <c r="B36" s="6" t="n">
        <v>2082</v>
      </c>
      <c r="E36" s="6" t="n">
        <v>2082</v>
      </c>
      <c r="G36" s="6" t="n">
        <v>2084</v>
      </c>
    </row>
    <row r="37">
      <c r="A37" s="3" t="inlineStr">
        <is>
          <t>Supplemental Balance Sheet Information</t>
        </is>
      </c>
    </row>
    <row r="38">
      <c r="A38" s="4" t="inlineStr">
        <is>
          <t>Depreciation expense</t>
        </is>
      </c>
      <c r="B38" s="6" t="n">
        <v>83</v>
      </c>
      <c r="C38" s="6" t="n">
        <v>78</v>
      </c>
      <c r="E38" s="6" t="n">
        <v>166</v>
      </c>
      <c r="F38" s="6" t="n">
        <v>154</v>
      </c>
    </row>
    <row r="39">
      <c r="A39" s="3" t="inlineStr">
        <is>
          <t>Other Assets, Noncurrent [Abstract]</t>
        </is>
      </c>
    </row>
    <row r="40">
      <c r="A40" s="4" t="inlineStr">
        <is>
          <t>Restricted cash equivalents included in Other long-term assets</t>
        </is>
      </c>
      <c r="B40" s="6" t="n">
        <v>57</v>
      </c>
      <c r="C40" s="7" t="n">
        <v>46</v>
      </c>
      <c r="E40" s="6" t="n">
        <v>57</v>
      </c>
      <c r="F40" s="7" t="n">
        <v>46</v>
      </c>
      <c r="G40" s="6" t="n">
        <v>52</v>
      </c>
    </row>
    <row r="41">
      <c r="A41" s="4" t="inlineStr">
        <is>
          <t>Operating Lease, Right-of-Use Asset</t>
        </is>
      </c>
      <c r="B41" s="6" t="n">
        <v>411</v>
      </c>
      <c r="E41" s="6" t="n">
        <v>411</v>
      </c>
      <c r="G41" s="6" t="n">
        <v>458</v>
      </c>
    </row>
    <row r="42">
      <c r="A42" s="4" t="inlineStr">
        <is>
          <t>Derivative Asset</t>
        </is>
      </c>
      <c r="B42" s="6" t="n">
        <v>156</v>
      </c>
      <c r="E42" s="6" t="n">
        <v>156</v>
      </c>
      <c r="G42" s="6" t="n">
        <v>109</v>
      </c>
    </row>
    <row r="43">
      <c r="A43" s="4" t="inlineStr">
        <is>
          <t>Investments</t>
        </is>
      </c>
      <c r="B43" s="6" t="n">
        <v>616</v>
      </c>
      <c r="E43" s="6" t="n">
        <v>616</v>
      </c>
      <c r="G43" s="6" t="n">
        <v>918</v>
      </c>
    </row>
    <row r="44">
      <c r="A44" s="4" t="inlineStr">
        <is>
          <t>Licensing arrangements, asset</t>
        </is>
      </c>
      <c r="B44" s="6" t="n">
        <v>166</v>
      </c>
      <c r="E44" s="6" t="n">
        <v>166</v>
      </c>
      <c r="G44" s="6" t="n">
        <v>218</v>
      </c>
    </row>
    <row r="45">
      <c r="A45" s="4" t="inlineStr">
        <is>
          <t>Other, Other Long-term Assets</t>
        </is>
      </c>
      <c r="B45" s="6" t="n">
        <v>224</v>
      </c>
      <c r="E45" s="6" t="n">
        <v>224</v>
      </c>
      <c r="G45" s="6" t="n">
        <v>166</v>
      </c>
    </row>
    <row r="46">
      <c r="A46" s="4" t="inlineStr">
        <is>
          <t>Other Assets, Noncurrent</t>
        </is>
      </c>
      <c r="B46" s="6" t="n">
        <v>1629</v>
      </c>
      <c r="E46" s="6" t="n">
        <v>1629</v>
      </c>
      <c r="G46" s="6" t="n">
        <v>1921</v>
      </c>
    </row>
    <row r="47">
      <c r="A47" s="3" t="inlineStr">
        <is>
          <t>Accrued expenses</t>
        </is>
      </c>
    </row>
    <row r="48">
      <c r="A48" s="4" t="inlineStr">
        <is>
          <t>Legal reserves, current</t>
        </is>
      </c>
      <c r="B48" s="6" t="n">
        <v>417</v>
      </c>
      <c r="E48" s="6" t="n">
        <v>417</v>
      </c>
      <c r="G48" s="6" t="n">
        <v>505</v>
      </c>
    </row>
    <row r="49">
      <c r="A49" s="4" t="inlineStr">
        <is>
          <t>Payroll and related liabilities</t>
        </is>
      </c>
      <c r="B49" s="6" t="n">
        <v>801</v>
      </c>
      <c r="E49" s="6" t="n">
        <v>801</v>
      </c>
      <c r="G49" s="6" t="n">
        <v>681</v>
      </c>
    </row>
    <row r="50">
      <c r="A50" s="4" t="inlineStr">
        <is>
          <t>Accrued Rebates, Current</t>
        </is>
      </c>
      <c r="B50" s="6" t="n">
        <v>354</v>
      </c>
      <c r="E50" s="6" t="n">
        <v>354</v>
      </c>
      <c r="G50" s="6" t="n">
        <v>331</v>
      </c>
    </row>
    <row r="51">
      <c r="A51" s="4" t="inlineStr">
        <is>
          <t>Business Combination, Contingent Consideration, Liability, Current</t>
        </is>
      </c>
      <c r="B51" s="6" t="n">
        <v>258</v>
      </c>
      <c r="E51" s="6" t="n">
        <v>258</v>
      </c>
      <c r="G51" s="6" t="n">
        <v>26</v>
      </c>
    </row>
    <row r="52">
      <c r="A52" s="4" t="inlineStr">
        <is>
          <t>Other</t>
        </is>
      </c>
      <c r="B52" s="6" t="n">
        <v>612</v>
      </c>
      <c r="E52" s="6" t="n">
        <v>612</v>
      </c>
      <c r="G52" s="6" t="n">
        <v>656</v>
      </c>
    </row>
    <row r="53">
      <c r="A53" s="4" t="inlineStr">
        <is>
          <t>Accrued Liabilities, Current</t>
        </is>
      </c>
      <c r="B53" s="6" t="n">
        <v>2442</v>
      </c>
      <c r="E53" s="6" t="n">
        <v>2442</v>
      </c>
      <c r="G53" s="6" t="n">
        <v>2197</v>
      </c>
    </row>
    <row r="54">
      <c r="A54" s="3" t="inlineStr">
        <is>
          <t>Other Liabilities, Current [Abstract]</t>
        </is>
      </c>
    </row>
    <row r="55">
      <c r="A55" s="4" t="inlineStr">
        <is>
          <t>Deferred Revenue, Current</t>
        </is>
      </c>
      <c r="B55" s="6" t="n">
        <v>141</v>
      </c>
      <c r="E55" s="6" t="n">
        <v>141</v>
      </c>
      <c r="G55" s="6" t="n">
        <v>138</v>
      </c>
    </row>
    <row r="56">
      <c r="A56" s="4" t="inlineStr">
        <is>
          <t>Accrued Royalties, Current</t>
        </is>
      </c>
      <c r="B56" s="6" t="n">
        <v>151</v>
      </c>
      <c r="E56" s="6" t="n">
        <v>151</v>
      </c>
      <c r="G56" s="6" t="n">
        <v>153</v>
      </c>
    </row>
    <row r="57">
      <c r="A57" s="4" t="inlineStr">
        <is>
          <t>Taxes Payable, Current</t>
        </is>
      </c>
      <c r="B57" s="6" t="n">
        <v>121</v>
      </c>
      <c r="E57" s="6" t="n">
        <v>121</v>
      </c>
      <c r="G57" s="6" t="n">
        <v>158</v>
      </c>
    </row>
    <row r="58">
      <c r="A58" s="4" t="inlineStr">
        <is>
          <t>Disposal Group, Including Discontinued Operation, Liabilities, Current</t>
        </is>
      </c>
      <c r="B58" s="6" t="n">
        <v>0</v>
      </c>
      <c r="E58" s="6" t="n">
        <v>0</v>
      </c>
      <c r="G58" s="6" t="n">
        <v>200</v>
      </c>
    </row>
    <row r="59">
      <c r="A59" s="4" t="inlineStr">
        <is>
          <t>Other Sundry Liabilities, Current</t>
        </is>
      </c>
      <c r="B59" s="6" t="n">
        <v>268</v>
      </c>
      <c r="E59" s="6" t="n">
        <v>268</v>
      </c>
      <c r="G59" s="6" t="n">
        <v>307</v>
      </c>
    </row>
    <row r="60">
      <c r="A60" s="4" t="inlineStr">
        <is>
          <t>Other Liabilities, Current</t>
        </is>
      </c>
      <c r="B60" s="6" t="n">
        <v>680</v>
      </c>
      <c r="E60" s="6" t="n">
        <v>680</v>
      </c>
      <c r="G60" s="6" t="n">
        <v>958</v>
      </c>
    </row>
    <row r="61">
      <c r="A61" s="3" t="inlineStr">
        <is>
          <t>Other long-term liabilities</t>
        </is>
      </c>
    </row>
    <row r="62">
      <c r="A62" s="4" t="inlineStr">
        <is>
          <t>Accrued income taxes</t>
        </is>
      </c>
      <c r="B62" s="6" t="n">
        <v>535</v>
      </c>
      <c r="E62" s="6" t="n">
        <v>535</v>
      </c>
      <c r="G62" s="6" t="n">
        <v>547</v>
      </c>
    </row>
    <row r="63">
      <c r="A63" s="4" t="inlineStr">
        <is>
          <t>Estimated Litigation Liability, Noncurrent</t>
        </is>
      </c>
      <c r="B63" s="6" t="n">
        <v>200</v>
      </c>
      <c r="E63" s="6" t="n">
        <v>200</v>
      </c>
      <c r="G63" s="6" t="n">
        <v>64</v>
      </c>
    </row>
    <row r="64">
      <c r="A64" s="4" t="inlineStr">
        <is>
          <t>Business Combination, Contingent Consideration, Liability, Noncurrent</t>
        </is>
      </c>
      <c r="B64" s="6" t="n">
        <v>54</v>
      </c>
      <c r="E64" s="6" t="n">
        <v>54</v>
      </c>
      <c r="G64" s="6" t="n">
        <v>171</v>
      </c>
    </row>
    <row r="65">
      <c r="A65" s="4" t="inlineStr">
        <is>
          <t>Licensing arrangements, liability</t>
        </is>
      </c>
      <c r="B65" s="6" t="n">
        <v>199</v>
      </c>
      <c r="E65" s="6" t="n">
        <v>199</v>
      </c>
      <c r="G65" s="6" t="n">
        <v>253</v>
      </c>
    </row>
    <row r="66">
      <c r="A66" s="4" t="inlineStr">
        <is>
          <t>Operating Lease, Liability, Noncurrent</t>
        </is>
      </c>
      <c r="B66" s="6" t="n">
        <v>359</v>
      </c>
      <c r="E66" s="6" t="n">
        <v>359</v>
      </c>
      <c r="G66" s="6" t="n">
        <v>401</v>
      </c>
    </row>
    <row r="67">
      <c r="A67" s="4" t="inlineStr">
        <is>
          <t>Deferred Revenue</t>
        </is>
      </c>
      <c r="B67" s="6" t="n">
        <v>283</v>
      </c>
      <c r="E67" s="6" t="n">
        <v>283</v>
      </c>
      <c r="G67" s="6" t="n">
        <v>257</v>
      </c>
    </row>
    <row r="68">
      <c r="A68" s="4" t="inlineStr">
        <is>
          <t>Other Accrued Liabilities, Noncurrent</t>
        </is>
      </c>
      <c r="B68" s="6" t="n">
        <v>560</v>
      </c>
      <c r="E68" s="6" t="n">
        <v>560</v>
      </c>
      <c r="G68" s="6" t="n">
        <v>615</v>
      </c>
    </row>
    <row r="69">
      <c r="A69" s="4" t="inlineStr">
        <is>
          <t>Other long-term liabilities</t>
        </is>
      </c>
      <c r="B69" s="7" t="n">
        <v>2190</v>
      </c>
      <c r="E69" s="7" t="n">
        <v>2190</v>
      </c>
      <c r="G69" s="7" t="n">
        <v>2309</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ffective Income Tax Rate Reconciliation, Percent [Abstract]</t>
        </is>
      </c>
    </row>
    <row r="4">
      <c r="A4" s="4" t="inlineStr">
        <is>
          <t>Effective tax rate from continuing operations</t>
        </is>
      </c>
      <c r="B4" s="4" t="inlineStr">
        <is>
          <t>(24.90%)</t>
        </is>
      </c>
      <c r="C4" s="4" t="inlineStr">
        <is>
          <t>18.40%</t>
        </is>
      </c>
      <c r="D4" s="4" t="inlineStr">
        <is>
          <t>(11.20%)</t>
        </is>
      </c>
      <c r="E4" s="4" t="inlineStr">
        <is>
          <t>13.70%</t>
        </is>
      </c>
    </row>
    <row r="5">
      <c r="A5" s="4" t="inlineStr">
        <is>
          <t>Unrecognized Tax Benefits</t>
        </is>
      </c>
      <c r="B5" s="7" t="n">
        <v>280</v>
      </c>
      <c r="D5" s="7" t="n">
        <v>280</v>
      </c>
      <c r="F5" s="7" t="n">
        <v>261</v>
      </c>
    </row>
    <row r="6">
      <c r="A6" s="4" t="inlineStr">
        <is>
          <t>Unrecognized Tax Benefits that Would Impact Effective Tax Rate</t>
        </is>
      </c>
      <c r="B6" s="6" t="n">
        <v>195</v>
      </c>
      <c r="D6" s="6" t="n">
        <v>195</v>
      </c>
      <c r="F6" s="7" t="n">
        <v>183</v>
      </c>
    </row>
    <row r="7">
      <c r="A7" s="4" t="inlineStr">
        <is>
          <t>Decrease in Unrecognized Tax Benefits is Reasonably Possible</t>
        </is>
      </c>
      <c r="B7" s="6" t="n">
        <v>24</v>
      </c>
      <c r="D7" s="6" t="n">
        <v>24</v>
      </c>
    </row>
    <row r="8">
      <c r="A8" s="4" t="inlineStr">
        <is>
          <t>The CARES Act</t>
        </is>
      </c>
      <c r="B8" s="7" t="n">
        <v>2200000</v>
      </c>
      <c r="D8" s="7" t="n">
        <v>22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6" customWidth="1" min="1" max="1"/>
    <col width="21" customWidth="1" min="2" max="2"/>
    <col width="32" customWidth="1" min="3" max="3"/>
    <col width="21" customWidth="1" min="4" max="4"/>
    <col width="27" customWidth="1" min="5" max="5"/>
    <col width="21" customWidth="1" min="6" max="6"/>
    <col width="27" customWidth="1" min="7" max="7"/>
    <col width="21" customWidth="1" min="8" max="8"/>
  </cols>
  <sheetData>
    <row r="1">
      <c r="A1" s="1" t="inlineStr">
        <is>
          <t>Commitments and Contingencies (Details) € in Thousands</t>
        </is>
      </c>
      <c r="B1" s="2" t="inlineStr">
        <is>
          <t>Nov. 10, 2017EUR (€)</t>
        </is>
      </c>
      <c r="C1" s="2" t="inlineStr">
        <is>
          <t>Jun. 30, 2021USD ($)unitsclaims</t>
        </is>
      </c>
      <c r="D1" s="2" t="inlineStr">
        <is>
          <t>Jun. 30, 2020USD ($)</t>
        </is>
      </c>
      <c r="E1" s="2" t="inlineStr">
        <is>
          <t>Jun. 30, 2021USD ($)claims</t>
        </is>
      </c>
      <c r="F1" s="2" t="inlineStr">
        <is>
          <t>Jun. 30, 2020USD ($)</t>
        </is>
      </c>
      <c r="G1" s="2" t="inlineStr">
        <is>
          <t>Jul. 20, 2021claimsUSD ($)</t>
        </is>
      </c>
      <c r="H1" s="2" t="inlineStr">
        <is>
          <t>Dec. 31, 2020USD ($)</t>
        </is>
      </c>
    </row>
    <row r="2">
      <c r="A2" s="3" t="inlineStr">
        <is>
          <t>Loss Contingencies [Line Items]</t>
        </is>
      </c>
    </row>
    <row r="3">
      <c r="A3" s="4" t="inlineStr">
        <is>
          <t>Accrual for legal matters that are probable and estimable | $</t>
        </is>
      </c>
      <c r="C3" s="7" t="n">
        <v>617000000</v>
      </c>
      <c r="E3" s="7" t="n">
        <v>617000000</v>
      </c>
      <c r="H3" s="7" t="n">
        <v>569000000</v>
      </c>
    </row>
    <row r="4">
      <c r="A4" s="4" t="inlineStr">
        <is>
          <t>Restricted Cash and Cash Equivalents in Other current assets | $</t>
        </is>
      </c>
      <c r="C4" s="6" t="n">
        <v>167000000</v>
      </c>
      <c r="D4" s="7" t="n">
        <v>245000000</v>
      </c>
      <c r="E4" s="6" t="n">
        <v>167000000</v>
      </c>
      <c r="F4" s="7" t="n">
        <v>245000000</v>
      </c>
      <c r="H4" s="7" t="n">
        <v>208000000</v>
      </c>
    </row>
    <row r="5">
      <c r="A5" s="4" t="inlineStr">
        <is>
          <t>Litigation-related net charges (credits) | $</t>
        </is>
      </c>
      <c r="C5" s="7" t="n">
        <v>-298000000</v>
      </c>
      <c r="D5" s="7" t="n">
        <v>0</v>
      </c>
      <c r="E5" s="7" t="n">
        <v>-302000000</v>
      </c>
      <c r="F5" s="7" t="n">
        <v>0</v>
      </c>
    </row>
    <row r="6">
      <c r="A6" s="4" t="inlineStr">
        <is>
          <t>Loss Contingency, Damages Awarded, Value | €</t>
        </is>
      </c>
      <c r="B6" s="9" t="n">
        <v>245</v>
      </c>
    </row>
    <row r="7">
      <c r="A7" s="4" t="inlineStr">
        <is>
          <t>Loss Contingency, Damages Paid, Value | €</t>
        </is>
      </c>
      <c r="B7" s="9" t="n">
        <v>620</v>
      </c>
    </row>
    <row r="8">
      <c r="A8" s="4" t="inlineStr">
        <is>
          <t>Product liability cases related to Greenfield Vena Cava Filter</t>
        </is>
      </c>
      <c r="C8" s="6" t="n">
        <v>147</v>
      </c>
      <c r="E8" s="6" t="n">
        <v>147</v>
      </c>
    </row>
    <row r="9">
      <c r="A9" s="4" t="inlineStr">
        <is>
          <t>Product liability claims, not filed, related to Greenfield Vena Cava Filter</t>
        </is>
      </c>
      <c r="C9" s="6" t="n">
        <v>521</v>
      </c>
      <c r="E9" s="6" t="n">
        <v>521</v>
      </c>
    </row>
    <row r="10">
      <c r="A10" s="4" t="inlineStr">
        <is>
          <t>State AG settlements, mesh related, number of states | units</t>
        </is>
      </c>
      <c r="C10" s="6" t="n">
        <v>48</v>
      </c>
    </row>
    <row r="11">
      <c r="A11" s="4" t="inlineStr">
        <is>
          <t>Subsequent Event [Member]</t>
        </is>
      </c>
    </row>
    <row r="12">
      <c r="A12" s="3" t="inlineStr">
        <is>
          <t>Loss Contingencies [Line Items]</t>
        </is>
      </c>
    </row>
    <row r="13">
      <c r="A13" s="4" t="inlineStr">
        <is>
          <t>Product liability cases or claims related to mesh product</t>
        </is>
      </c>
      <c r="G13" s="6" t="n">
        <v>54500</v>
      </c>
    </row>
    <row r="14">
      <c r="A14" s="4" t="inlineStr">
        <is>
          <t>Product liability cases or claims related to mesh product - Canada</t>
        </is>
      </c>
      <c r="G14" s="6" t="n">
        <v>10</v>
      </c>
    </row>
    <row r="15">
      <c r="A15" s="4" t="inlineStr">
        <is>
          <t>Certified class actions in Canada, Mesh</t>
        </is>
      </c>
      <c r="G15" s="6" t="n">
        <v>1</v>
      </c>
    </row>
    <row r="16">
      <c r="A16" s="4" t="inlineStr">
        <is>
          <t>Product liability cases or claims related to mesh product - United Kingdom</t>
        </is>
      </c>
      <c r="G16" s="6" t="n">
        <v>75</v>
      </c>
    </row>
    <row r="17">
      <c r="A17" s="4" t="inlineStr">
        <is>
          <t>Product liability cases or claims related to mesh product - Australia | $</t>
        </is>
      </c>
      <c r="G17" s="6" t="n">
        <v>125</v>
      </c>
    </row>
    <row r="18">
      <c r="A18" s="4" t="inlineStr">
        <is>
          <t>Certified class actions in Australia, Mesh</t>
        </is>
      </c>
      <c r="G18" s="6" t="n">
        <v>2</v>
      </c>
    </row>
    <row r="19">
      <c r="A19" s="4" t="inlineStr">
        <is>
          <t>Assigned to one judge in MA [Member] | Subsequent Event [Member]</t>
        </is>
      </c>
    </row>
    <row r="20">
      <c r="A20" s="3" t="inlineStr">
        <is>
          <t>Loss Contingencies [Line Items]</t>
        </is>
      </c>
    </row>
    <row r="21">
      <c r="A21" s="4" t="inlineStr">
        <is>
          <t>Product liability cases or claims related to mesh product</t>
        </is>
      </c>
      <c r="G21" s="6" t="n">
        <v>3100</v>
      </c>
    </row>
    <row r="22">
      <c r="A22" s="4" t="inlineStr">
        <is>
          <t>Settled Litigation [Member] | Subsequent Event [Member]</t>
        </is>
      </c>
    </row>
    <row r="23">
      <c r="A23" s="3" t="inlineStr">
        <is>
          <t>Loss Contingencies [Line Items]</t>
        </is>
      </c>
    </row>
    <row r="24">
      <c r="A24" s="4" t="inlineStr">
        <is>
          <t>Product liability cases or claims related to mesh product</t>
        </is>
      </c>
      <c r="G24" s="6" t="n">
        <v>52500</v>
      </c>
    </row>
    <row r="25">
      <c r="A25" s="4" t="inlineStr">
        <is>
          <t>Total Product liability cases and claims settled related to Mesh product</t>
        </is>
      </c>
      <c r="G25" s="6" t="n">
        <v>4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4" customWidth="1" min="2" max="2"/>
    <col width="36" customWidth="1" min="3" max="3"/>
    <col width="37" customWidth="1" min="4" max="4"/>
    <col width="40" customWidth="1" min="5" max="5"/>
    <col width="21" customWidth="1" min="6" max="6"/>
    <col width="30" customWidth="1" min="7" max="7"/>
  </cols>
  <sheetData>
    <row r="1">
      <c r="A1" s="1" t="inlineStr">
        <is>
          <t>Stockholders' Equity (Details) $ / shares in Units, $ in Millions</t>
        </is>
      </c>
      <c r="B1" s="2" t="inlineStr">
        <is>
          <t>Jul. 23, 2021$ / shares</t>
        </is>
      </c>
      <c r="C1" s="2" t="inlineStr">
        <is>
          <t>May 27, 2020USD ($)$ / sharesshares</t>
        </is>
      </c>
      <c r="D1" s="2" t="inlineStr">
        <is>
          <t>Jun. 30, 2021USD ($)$ / sharesshares</t>
        </is>
      </c>
      <c r="E1" s="2" t="inlineStr">
        <is>
          <t>Jun. 30, 2021USD ($)day$ / sharesshares</t>
        </is>
      </c>
      <c r="F1" s="2" t="inlineStr">
        <is>
          <t>Jun. 30, 2020USD ($)</t>
        </is>
      </c>
      <c r="G1" s="2" t="inlineStr">
        <is>
          <t>Dec. 31, 2020$ / sharesshares</t>
        </is>
      </c>
    </row>
    <row r="2">
      <c r="A2" s="3" t="inlineStr">
        <is>
          <t>Class of Stock [Line Items]</t>
        </is>
      </c>
    </row>
    <row r="3">
      <c r="A3" s="4" t="inlineStr">
        <is>
          <t>Preferred Stock, Shares Authorized | shares</t>
        </is>
      </c>
      <c r="D3" s="6" t="n">
        <v>50000000</v>
      </c>
      <c r="E3" s="6" t="n">
        <v>50000000</v>
      </c>
      <c r="G3" s="6" t="n">
        <v>50000000</v>
      </c>
    </row>
    <row r="4">
      <c r="A4" s="4" t="inlineStr">
        <is>
          <t>Preferred Stock, Shares Issued | shares</t>
        </is>
      </c>
      <c r="D4" s="6" t="n">
        <v>10062500</v>
      </c>
      <c r="E4" s="6" t="n">
        <v>10062500</v>
      </c>
      <c r="G4" s="6" t="n">
        <v>10062500</v>
      </c>
    </row>
    <row r="5">
      <c r="A5" s="4" t="inlineStr">
        <is>
          <t>Net proceeds from issuance of preferred stock in connection with public offering | $</t>
        </is>
      </c>
      <c r="E5" s="7" t="n">
        <v>0</v>
      </c>
      <c r="F5" s="7" t="n">
        <v>975</v>
      </c>
    </row>
    <row r="6">
      <c r="A6" s="4" t="inlineStr">
        <is>
          <t>Payments of Dividends | $</t>
        </is>
      </c>
      <c r="E6" s="7" t="n">
        <v>28</v>
      </c>
      <c r="F6" s="7" t="n">
        <v>0</v>
      </c>
    </row>
    <row r="7">
      <c r="A7" s="4" t="inlineStr">
        <is>
          <t>Common Stock, Shares Authorized | shares</t>
        </is>
      </c>
      <c r="D7" s="6" t="n">
        <v>2000000000</v>
      </c>
      <c r="E7" s="6" t="n">
        <v>2000000000</v>
      </c>
      <c r="G7" s="6" t="n">
        <v>2000000000</v>
      </c>
    </row>
    <row r="8">
      <c r="A8" s="4" t="inlineStr">
        <is>
          <t>Common Stock, Par or Stated Value Per Share | $ / shares</t>
        </is>
      </c>
      <c r="D8" s="5" t="n">
        <v>0.01</v>
      </c>
      <c r="E8" s="5" t="n">
        <v>0.01</v>
      </c>
      <c r="G8" s="5" t="n">
        <v>0.01</v>
      </c>
    </row>
    <row r="9">
      <c r="A9" s="4" t="inlineStr">
        <is>
          <t>5.50% MCPS, Series A [Member]</t>
        </is>
      </c>
    </row>
    <row r="10">
      <c r="A10" s="3" t="inlineStr">
        <is>
          <t>Class of Stock [Line Items]</t>
        </is>
      </c>
    </row>
    <row r="11">
      <c r="A11" s="4" t="inlineStr">
        <is>
          <t>Preferred Stock, Shares Issued | shares</t>
        </is>
      </c>
      <c r="C11" s="6" t="n">
        <v>10062500</v>
      </c>
    </row>
    <row r="12">
      <c r="A12" s="4" t="inlineStr">
        <is>
          <t>Net proceeds from issuance of preferred stock in connection with public offering | $</t>
        </is>
      </c>
      <c r="C12" s="7" t="n">
        <v>975</v>
      </c>
    </row>
    <row r="13">
      <c r="A13" s="4" t="inlineStr">
        <is>
          <t>Preferred Stock, Dividend Rate, Percentage</t>
        </is>
      </c>
      <c r="E13" s="4" t="inlineStr">
        <is>
          <t>5.50%</t>
        </is>
      </c>
    </row>
    <row r="14">
      <c r="A14" s="4" t="inlineStr">
        <is>
          <t>Preferred Stock, Liquidation Preference Per Share | $ / shares</t>
        </is>
      </c>
      <c r="C14" s="7" t="n">
        <v>100</v>
      </c>
      <c r="D14" s="7" t="n">
        <v>100</v>
      </c>
      <c r="E14" s="7" t="n">
        <v>100</v>
      </c>
    </row>
    <row r="15">
      <c r="A15" s="4" t="inlineStr">
        <is>
          <t>Preferred Stock, Liquidation Preference, Value | $</t>
        </is>
      </c>
      <c r="D15" s="7" t="n">
        <v>1006</v>
      </c>
      <c r="E15" s="7" t="n">
        <v>1006</v>
      </c>
    </row>
    <row r="16">
      <c r="A16" s="4" t="inlineStr">
        <is>
          <t>Convertible Preferred Stock, Threshold Trading Days | day</t>
        </is>
      </c>
      <c r="E16" s="6" t="n">
        <v>20</v>
      </c>
    </row>
    <row r="17">
      <c r="A17" s="4" t="inlineStr">
        <is>
          <t>Preferred Stock, Dividends, Per Share, Cash Paid | $ / shares</t>
        </is>
      </c>
      <c r="D17" s="11" t="n">
        <v>1.375</v>
      </c>
    </row>
    <row r="18">
      <c r="A18" s="4" t="inlineStr">
        <is>
          <t>5.50% MCPS, Series A [Member] | Minimum [Member]</t>
        </is>
      </c>
    </row>
    <row r="19">
      <c r="A19" s="3" t="inlineStr">
        <is>
          <t>Class of Stock [Line Items]</t>
        </is>
      </c>
    </row>
    <row r="20">
      <c r="A20" s="4" t="inlineStr">
        <is>
          <t>Convertible Preferred Stock, Shares Issued For Each Converted Share</t>
        </is>
      </c>
      <c r="E20" s="12" t="n">
        <v>2.3834</v>
      </c>
    </row>
    <row r="21">
      <c r="A21" s="4" t="inlineStr">
        <is>
          <t>5.50% MCPS, Series A [Member] | Maximum [Member]</t>
        </is>
      </c>
    </row>
    <row r="22">
      <c r="A22" s="3" t="inlineStr">
        <is>
          <t>Class of Stock [Line Items]</t>
        </is>
      </c>
    </row>
    <row r="23">
      <c r="A23" s="4" t="inlineStr">
        <is>
          <t>Convertible Preferred Stock, Shares Issued For Each Converted Share</t>
        </is>
      </c>
      <c r="E23" s="12" t="n">
        <v>2.9197</v>
      </c>
    </row>
    <row r="24">
      <c r="A24" s="4" t="inlineStr">
        <is>
          <t>5.50% MCPS, Series A [Member] | Subsequent Event [Member]</t>
        </is>
      </c>
    </row>
    <row r="25">
      <c r="A25" s="3" t="inlineStr">
        <is>
          <t>Class of Stock [Line Items]</t>
        </is>
      </c>
    </row>
    <row r="26">
      <c r="A26" s="4" t="inlineStr">
        <is>
          <t>Preferred Stock, Dividends Per Share, Declared | $ / shares</t>
        </is>
      </c>
      <c r="B26" s="11" t="n">
        <v>1.3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eighted Average Shares Outstanding (Details) - USD ($)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14, 2020</t>
        </is>
      </c>
    </row>
    <row r="3">
      <c r="A3" s="3" t="inlineStr">
        <is>
          <t>Antidilutive Securities Excluded from Computation of Earnings Per Share [Line Items]</t>
        </is>
      </c>
    </row>
    <row r="4">
      <c r="A4" s="4" t="inlineStr">
        <is>
          <t>Weighted Average Number of Shares Outstanding, Basic</t>
        </is>
      </c>
      <c r="B4" s="6" t="n">
        <v>1421300</v>
      </c>
      <c r="C4" s="6" t="n">
        <v>1410900</v>
      </c>
      <c r="D4" s="6" t="n">
        <v>1420000</v>
      </c>
      <c r="E4" s="6" t="n">
        <v>1404100</v>
      </c>
    </row>
    <row r="5">
      <c r="A5" s="4" t="inlineStr">
        <is>
          <t>Weighted Average Number Diluted Shares Outstanding Adjustment</t>
        </is>
      </c>
      <c r="B5" s="6" t="n">
        <v>11200</v>
      </c>
      <c r="C5" s="6" t="n">
        <v>0</v>
      </c>
      <c r="D5" s="6" t="n">
        <v>11700</v>
      </c>
      <c r="E5" s="6" t="n">
        <v>0</v>
      </c>
    </row>
    <row r="6">
      <c r="A6" s="4" t="inlineStr">
        <is>
          <t>Weighted Average Number of Shares Outstanding, Diluted</t>
        </is>
      </c>
      <c r="B6" s="6" t="n">
        <v>1432500</v>
      </c>
      <c r="C6" s="6" t="n">
        <v>1410900</v>
      </c>
      <c r="D6" s="6" t="n">
        <v>1431700</v>
      </c>
      <c r="E6" s="6" t="n">
        <v>1404100</v>
      </c>
    </row>
    <row r="7">
      <c r="A7" s="4" t="inlineStr">
        <is>
          <t>Shares Issued, Shares, Share-based Payment Arrangement, after Forfeiture</t>
        </is>
      </c>
      <c r="B7" s="6" t="n">
        <v>1000</v>
      </c>
      <c r="D7" s="6" t="n">
        <v>5000</v>
      </c>
    </row>
    <row r="8">
      <c r="A8" s="4" t="inlineStr">
        <is>
          <t>Stock Repurchase Program, Authorized Amount</t>
        </is>
      </c>
      <c r="F8" s="7" t="n">
        <v>1000</v>
      </c>
    </row>
    <row r="9">
      <c r="A9" s="4" t="inlineStr">
        <is>
          <t>Share-based Payment Arrangement, Option</t>
        </is>
      </c>
    </row>
    <row r="10">
      <c r="A10" s="3" t="inlineStr">
        <is>
          <t>Antidilutive Securities Excluded from Computation of Earnings Per Share [Line Items]</t>
        </is>
      </c>
    </row>
    <row r="11">
      <c r="A11" s="4" t="inlineStr">
        <is>
          <t>Antidilutive Securities Excluded from Computation of Earnings Per Share, Amount</t>
        </is>
      </c>
      <c r="B11" s="6" t="n">
        <v>3000</v>
      </c>
      <c r="C11" s="6" t="n">
        <v>6000</v>
      </c>
      <c r="D11" s="6" t="n">
        <v>6000</v>
      </c>
      <c r="E11" s="6" t="n">
        <v>6000</v>
      </c>
    </row>
    <row r="12">
      <c r="A12" s="4" t="inlineStr">
        <is>
          <t>5.50% MCPS, Series A [Member]</t>
        </is>
      </c>
    </row>
    <row r="13">
      <c r="A13" s="3" t="inlineStr">
        <is>
          <t>Antidilutive Securities Excluded from Computation of Earnings Per Share [Line Items]</t>
        </is>
      </c>
    </row>
    <row r="14">
      <c r="A14" s="4" t="inlineStr">
        <is>
          <t>Antidilutive Securities Excluded from Computation of Earnings Per Share, Amount</t>
        </is>
      </c>
      <c r="B14" s="6" t="n">
        <v>24000</v>
      </c>
      <c r="C14" s="6" t="n">
        <v>9000</v>
      </c>
      <c r="D14" s="6" t="n">
        <v>24000</v>
      </c>
      <c r="E14" s="6" t="n">
        <v>5000</v>
      </c>
    </row>
    <row r="15">
      <c r="A15" s="4" t="inlineStr">
        <is>
          <t>Share-based Payment Arrangement</t>
        </is>
      </c>
    </row>
    <row r="16">
      <c r="A16" s="3" t="inlineStr">
        <is>
          <t>Antidilutive Securities Excluded from Computation of Earnings Per Share [Line Items]</t>
        </is>
      </c>
    </row>
    <row r="17">
      <c r="A17" s="4" t="inlineStr">
        <is>
          <t>Antidilutive Securities Excluded from Computation of Earnings Per Share, Amount</t>
        </is>
      </c>
      <c r="B17" s="6" t="n">
        <v>0</v>
      </c>
      <c r="C17" s="6" t="n">
        <v>13000</v>
      </c>
      <c r="D17" s="6" t="n">
        <v>0</v>
      </c>
      <c r="E17" s="6" t="n">
        <v>14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9" customWidth="1" min="2" max="2"/>
    <col width="21" customWidth="1" min="3" max="3"/>
    <col width="47" customWidth="1" min="4" max="4"/>
    <col width="21" customWidth="1" min="5" max="5"/>
  </cols>
  <sheetData>
    <row r="1">
      <c r="A1" s="1" t="inlineStr">
        <is>
          <t>Segment Reporting (Details) $ in Millions</t>
        </is>
      </c>
      <c r="B1" s="2" t="inlineStr">
        <is>
          <t>3 Months Ended</t>
        </is>
      </c>
      <c r="D1" s="2" t="inlineStr">
        <is>
          <t>6 Months Ended</t>
        </is>
      </c>
    </row>
    <row r="2">
      <c r="B2" s="2" t="inlineStr">
        <is>
          <t>Jun. 30, 2021USD ($)business</t>
        </is>
      </c>
      <c r="C2" s="2" t="inlineStr">
        <is>
          <t>Jun. 30, 2020USD ($)</t>
        </is>
      </c>
      <c r="D2" s="2" t="inlineStr">
        <is>
          <t>Jun. 30, 2021USD ($)businessreportablesegments</t>
        </is>
      </c>
      <c r="E2" s="2" t="inlineStr">
        <is>
          <t>Jun. 30, 2020USD ($)</t>
        </is>
      </c>
    </row>
    <row r="3">
      <c r="A3" s="3" t="inlineStr">
        <is>
          <t>Segment Reporting [Abstract]</t>
        </is>
      </c>
    </row>
    <row r="4">
      <c r="A4" s="4" t="inlineStr">
        <is>
          <t>Number Of Businesses | business</t>
        </is>
      </c>
      <c r="B4" s="6" t="n">
        <v>7</v>
      </c>
      <c r="D4" s="6" t="n">
        <v>7</v>
      </c>
    </row>
    <row r="5">
      <c r="A5" s="4" t="inlineStr">
        <is>
          <t>Number of reportable segments | reportablesegments</t>
        </is>
      </c>
      <c r="D5" s="6" t="n">
        <v>3</v>
      </c>
    </row>
    <row r="6">
      <c r="A6" s="3" t="inlineStr">
        <is>
          <t>Segment Reporting, Revenue Reconciling Item [Line Items]</t>
        </is>
      </c>
    </row>
    <row r="7">
      <c r="A7" s="4" t="inlineStr">
        <is>
          <t>Revenue from Contract with Customer, Excluding Assessed Tax</t>
        </is>
      </c>
      <c r="B7" s="7" t="n">
        <v>3077</v>
      </c>
      <c r="C7" s="7" t="n">
        <v>2003</v>
      </c>
      <c r="D7" s="7" t="n">
        <v>5829</v>
      </c>
      <c r="E7" s="7" t="n">
        <v>4546</v>
      </c>
    </row>
    <row r="8">
      <c r="A8" s="3" t="inlineStr">
        <is>
          <t>Reconciliation of Operating Profit (Loss) from Segments to Consolidated [Abstract]</t>
        </is>
      </c>
    </row>
    <row r="9">
      <c r="A9" s="4" t="inlineStr">
        <is>
          <t>Amortization expense</t>
        </is>
      </c>
      <c r="B9" s="6" t="n">
        <v>-180</v>
      </c>
      <c r="C9" s="6" t="n">
        <v>-197</v>
      </c>
      <c r="D9" s="6" t="n">
        <v>-365</v>
      </c>
      <c r="E9" s="6" t="n">
        <v>-398</v>
      </c>
    </row>
    <row r="10">
      <c r="A10" s="4" t="inlineStr">
        <is>
          <t>Operating income (loss)</t>
        </is>
      </c>
      <c r="B10" s="6" t="n">
        <v>262</v>
      </c>
      <c r="C10" s="6" t="n">
        <v>-71</v>
      </c>
      <c r="D10" s="6" t="n">
        <v>632</v>
      </c>
      <c r="E10" s="6" t="n">
        <v>75</v>
      </c>
    </row>
    <row r="11">
      <c r="A11" s="4" t="inlineStr">
        <is>
          <t>Other expense, net</t>
        </is>
      </c>
      <c r="B11" s="6" t="n">
        <v>-113</v>
      </c>
      <c r="C11" s="6" t="n">
        <v>-110</v>
      </c>
      <c r="D11" s="6" t="n">
        <v>-157</v>
      </c>
      <c r="E11" s="6" t="n">
        <v>-234</v>
      </c>
    </row>
    <row r="12">
      <c r="A12" s="4" t="inlineStr">
        <is>
          <t>Income (loss) before income taxes</t>
        </is>
      </c>
      <c r="B12" s="6" t="n">
        <v>149</v>
      </c>
      <c r="C12" s="6" t="n">
        <v>-181</v>
      </c>
      <c r="D12" s="6" t="n">
        <v>474</v>
      </c>
      <c r="E12" s="6" t="n">
        <v>-159</v>
      </c>
    </row>
    <row r="13">
      <c r="A13" s="4" t="inlineStr">
        <is>
          <t>MedSurg [Member]</t>
        </is>
      </c>
    </row>
    <row r="14">
      <c r="A14" s="3" t="inlineStr">
        <is>
          <t>Segment Reporting, Revenue Reconciling Item [Line Items]</t>
        </is>
      </c>
    </row>
    <row r="15">
      <c r="A15" s="4" t="inlineStr">
        <is>
          <t>Revenue from Contract with Customer, Excluding Assessed Tax</t>
        </is>
      </c>
      <c r="B15" s="6" t="n">
        <v>948</v>
      </c>
      <c r="C15" s="6" t="n">
        <v>576</v>
      </c>
      <c r="D15" s="6" t="n">
        <v>1808</v>
      </c>
      <c r="E15" s="6" t="n">
        <v>1350</v>
      </c>
    </row>
    <row r="16">
      <c r="A16" s="3" t="inlineStr">
        <is>
          <t>Reconciliation of Operating Profit (Loss) from Segments to Consolidated [Abstract]</t>
        </is>
      </c>
    </row>
    <row r="17">
      <c r="A17" s="4" t="inlineStr">
        <is>
          <t>Operating Income Allocated to Reportable Segments</t>
        </is>
      </c>
      <c r="B17" s="7" t="n">
        <v>363</v>
      </c>
      <c r="C17" s="7" t="n">
        <v>173</v>
      </c>
      <c r="D17" s="7" t="n">
        <v>695</v>
      </c>
      <c r="E17" s="7" t="n">
        <v>432</v>
      </c>
    </row>
    <row r="18">
      <c r="A18" s="4" t="inlineStr">
        <is>
          <t>Segment Operating Income as a Percentage of Net Sales</t>
        </is>
      </c>
      <c r="B18" s="4" t="inlineStr">
        <is>
          <t>38.30%</t>
        </is>
      </c>
      <c r="C18" s="4" t="inlineStr">
        <is>
          <t>30.10%</t>
        </is>
      </c>
      <c r="D18" s="4" t="inlineStr">
        <is>
          <t>38.50%</t>
        </is>
      </c>
      <c r="E18" s="4" t="inlineStr">
        <is>
          <t>32.00%</t>
        </is>
      </c>
    </row>
    <row r="19">
      <c r="A19" s="4" t="inlineStr">
        <is>
          <t>Rhythm and Neuro [Member]</t>
        </is>
      </c>
    </row>
    <row r="20">
      <c r="A20" s="3" t="inlineStr">
        <is>
          <t>Segment Reporting, Revenue Reconciling Item [Line Items]</t>
        </is>
      </c>
    </row>
    <row r="21">
      <c r="A21" s="4" t="inlineStr">
        <is>
          <t>Revenue from Contract with Customer, Excluding Assessed Tax</t>
        </is>
      </c>
      <c r="B21" s="7" t="n">
        <v>866</v>
      </c>
      <c r="C21" s="7" t="n">
        <v>525</v>
      </c>
      <c r="D21" s="7" t="n">
        <v>1617</v>
      </c>
      <c r="E21" s="7" t="n">
        <v>1228</v>
      </c>
    </row>
    <row r="22">
      <c r="A22" s="3" t="inlineStr">
        <is>
          <t>Reconciliation of Operating Profit (Loss) from Segments to Consolidated [Abstract]</t>
        </is>
      </c>
    </row>
    <row r="23">
      <c r="A23" s="4" t="inlineStr">
        <is>
          <t>Operating Income Allocated to Reportable Segments</t>
        </is>
      </c>
      <c r="B23" s="7" t="n">
        <v>168</v>
      </c>
      <c r="C23" s="7" t="n">
        <v>32</v>
      </c>
      <c r="D23" s="7" t="n">
        <v>316</v>
      </c>
      <c r="E23" s="7" t="n">
        <v>131</v>
      </c>
    </row>
    <row r="24">
      <c r="A24" s="4" t="inlineStr">
        <is>
          <t>Segment Operating Income as a Percentage of Net Sales</t>
        </is>
      </c>
      <c r="B24" s="4" t="inlineStr">
        <is>
          <t>19.30%</t>
        </is>
      </c>
      <c r="C24" s="4" t="inlineStr">
        <is>
          <t>6.10%</t>
        </is>
      </c>
      <c r="D24" s="4" t="inlineStr">
        <is>
          <t>19.50%</t>
        </is>
      </c>
      <c r="E24" s="4" t="inlineStr">
        <is>
          <t>10.70%</t>
        </is>
      </c>
    </row>
    <row r="25">
      <c r="A25" s="4" t="inlineStr">
        <is>
          <t>Cardiovascular [Member]</t>
        </is>
      </c>
    </row>
    <row r="26">
      <c r="A26" s="3" t="inlineStr">
        <is>
          <t>Segment Reporting, Revenue Reconciling Item [Line Items]</t>
        </is>
      </c>
    </row>
    <row r="27">
      <c r="A27" s="4" t="inlineStr">
        <is>
          <t>Revenue from Contract with Customer, Excluding Assessed Tax</t>
        </is>
      </c>
      <c r="B27" s="7" t="n">
        <v>1263</v>
      </c>
      <c r="C27" s="7" t="n">
        <v>834</v>
      </c>
      <c r="D27" s="7" t="n">
        <v>2392</v>
      </c>
      <c r="E27" s="7" t="n">
        <v>1860</v>
      </c>
    </row>
    <row r="28">
      <c r="A28" s="3" t="inlineStr">
        <is>
          <t>Reconciliation of Operating Profit (Loss) from Segments to Consolidated [Abstract]</t>
        </is>
      </c>
    </row>
    <row r="29">
      <c r="A29" s="4" t="inlineStr">
        <is>
          <t>Operating Income Allocated to Reportable Segments</t>
        </is>
      </c>
      <c r="B29" s="7" t="n">
        <v>418</v>
      </c>
      <c r="C29" s="7" t="n">
        <v>186</v>
      </c>
      <c r="D29" s="7" t="n">
        <v>756</v>
      </c>
      <c r="E29" s="7" t="n">
        <v>385</v>
      </c>
    </row>
    <row r="30">
      <c r="A30" s="4" t="inlineStr">
        <is>
          <t>Segment Operating Income as a Percentage of Net Sales</t>
        </is>
      </c>
      <c r="B30" s="4" t="inlineStr">
        <is>
          <t>33.10%</t>
        </is>
      </c>
      <c r="C30" s="4" t="inlineStr">
        <is>
          <t>22.30%</t>
        </is>
      </c>
      <c r="D30" s="4" t="inlineStr">
        <is>
          <t>31.60%</t>
        </is>
      </c>
      <c r="E30" s="4" t="inlineStr">
        <is>
          <t>20.70%</t>
        </is>
      </c>
    </row>
    <row r="31">
      <c r="A31" s="4" t="inlineStr">
        <is>
          <t>BSX Reportable Segments [Member]</t>
        </is>
      </c>
    </row>
    <row r="32">
      <c r="A32" s="3" t="inlineStr">
        <is>
          <t>Segment Reporting, Revenue Reconciling Item [Line Items]</t>
        </is>
      </c>
    </row>
    <row r="33">
      <c r="A33" s="4" t="inlineStr">
        <is>
          <t>Revenue from Contract with Customer, Excluding Assessed Tax</t>
        </is>
      </c>
      <c r="B33" s="7" t="n">
        <v>3077</v>
      </c>
      <c r="C33" s="7" t="n">
        <v>1935</v>
      </c>
      <c r="D33" s="7" t="n">
        <v>5816</v>
      </c>
      <c r="E33" s="7" t="n">
        <v>4437</v>
      </c>
    </row>
    <row r="34">
      <c r="A34" s="4" t="inlineStr">
        <is>
          <t>Total allocated to reportable segments [Member]</t>
        </is>
      </c>
    </row>
    <row r="35">
      <c r="A35" s="3" t="inlineStr">
        <is>
          <t>Reconciliation of Operating Profit (Loss) from Segments to Consolidated [Abstract]</t>
        </is>
      </c>
    </row>
    <row r="36">
      <c r="A36" s="4" t="inlineStr">
        <is>
          <t>Operating income (loss)</t>
        </is>
      </c>
      <c r="B36" s="6" t="n">
        <v>949</v>
      </c>
      <c r="C36" s="6" t="n">
        <v>391</v>
      </c>
      <c r="D36" s="6" t="n">
        <v>1767</v>
      </c>
      <c r="E36" s="6" t="n">
        <v>947</v>
      </c>
    </row>
    <row r="37">
      <c r="A37" s="4" t="inlineStr">
        <is>
          <t>Specialty Pharmaceuticals [Member]</t>
        </is>
      </c>
    </row>
    <row r="38">
      <c r="A38" s="3" t="inlineStr">
        <is>
          <t>Reconciliation of Operating Profit (Loss) from Segments to Consolidated [Abstract]</t>
        </is>
      </c>
    </row>
    <row r="39">
      <c r="A39" s="4" t="inlineStr">
        <is>
          <t>Operating income (loss)</t>
        </is>
      </c>
      <c r="B39" s="6" t="n">
        <v>0</v>
      </c>
      <c r="C39" s="6" t="n">
        <v>49</v>
      </c>
      <c r="D39" s="6" t="n">
        <v>4</v>
      </c>
      <c r="E39" s="6" t="n">
        <v>75</v>
      </c>
    </row>
    <row r="40">
      <c r="A40" s="4" t="inlineStr">
        <is>
          <t>Corporate expenses and currency exchange [Member]</t>
        </is>
      </c>
    </row>
    <row r="41">
      <c r="A41" s="3" t="inlineStr">
        <is>
          <t>Reconciliation of Operating Profit (Loss) from Segments to Consolidated [Abstract]</t>
        </is>
      </c>
    </row>
    <row r="42">
      <c r="A42" s="4" t="inlineStr">
        <is>
          <t>Operating Income Unallocated to Segment</t>
        </is>
      </c>
      <c r="B42" s="6" t="n">
        <v>-176</v>
      </c>
      <c r="C42" s="6" t="n">
        <v>-189</v>
      </c>
      <c r="D42" s="6" t="n">
        <v>-329</v>
      </c>
      <c r="E42" s="6" t="n">
        <v>-222</v>
      </c>
    </row>
    <row r="43">
      <c r="A43" s="4" t="inlineStr">
        <is>
          <t>Intangible asset impairment charges, acquisition/divestiture-related net (charges) credits, restructuring- and restructuring-related net (charges) credits, EU MDR implementation costs and litigation-related net (charges) credits</t>
        </is>
      </c>
    </row>
    <row r="44">
      <c r="A44" s="3" t="inlineStr">
        <is>
          <t>Reconciliation of Operating Profit (Loss) from Segments to Consolidated [Abstract]</t>
        </is>
      </c>
    </row>
    <row r="45">
      <c r="A45" s="4" t="inlineStr">
        <is>
          <t>Operating Income Unallocated to Segment</t>
        </is>
      </c>
      <c r="B45" s="7" t="n">
        <v>-331</v>
      </c>
      <c r="C45" s="7" t="n">
        <v>-125</v>
      </c>
      <c r="D45" s="7" t="n">
        <v>-445</v>
      </c>
      <c r="E45" s="7" t="n">
        <v>-32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21" customWidth="1" min="6" max="6"/>
  </cols>
  <sheetData>
    <row r="1">
      <c r="A1" s="1" t="inlineStr">
        <is>
          <t>Revenue (Details) $ in Millions</t>
        </is>
      </c>
      <c r="B1" s="2" t="inlineStr">
        <is>
          <t>3 Months Ended</t>
        </is>
      </c>
      <c r="D1" s="2" t="inlineStr">
        <is>
          <t>6 Months Ended</t>
        </is>
      </c>
    </row>
    <row r="2">
      <c r="B2" s="2" t="inlineStr">
        <is>
          <t>Jun. 30, 2021USD ($)units</t>
        </is>
      </c>
      <c r="C2" s="2" t="inlineStr">
        <is>
          <t>Jun. 30, 2020USD ($)</t>
        </is>
      </c>
      <c r="D2" s="2" t="inlineStr">
        <is>
          <t>Jun. 30, 2021USD ($)units</t>
        </is>
      </c>
      <c r="E2" s="2" t="inlineStr">
        <is>
          <t>Jun. 30, 2020USD ($)</t>
        </is>
      </c>
      <c r="F2" s="2" t="inlineStr">
        <is>
          <t>Dec. 31, 2020USD ($)</t>
        </is>
      </c>
    </row>
    <row r="3">
      <c r="A3" s="3" t="inlineStr">
        <is>
          <t>Disaggregation of Revenue [Line Items]</t>
        </is>
      </c>
    </row>
    <row r="4">
      <c r="A4" s="4" t="inlineStr">
        <is>
          <t>Emerging Markets total countries | units</t>
        </is>
      </c>
      <c r="B4" s="6" t="n">
        <v>20</v>
      </c>
      <c r="D4" s="6" t="n">
        <v>20</v>
      </c>
    </row>
    <row r="5">
      <c r="A5" s="4" t="inlineStr">
        <is>
          <t>Net sales</t>
        </is>
      </c>
      <c r="B5" s="7" t="n">
        <v>3077</v>
      </c>
      <c r="C5" s="7" t="n">
        <v>2003</v>
      </c>
      <c r="D5" s="7" t="n">
        <v>5829</v>
      </c>
      <c r="E5" s="7" t="n">
        <v>4546</v>
      </c>
    </row>
    <row r="6">
      <c r="A6" s="3" t="inlineStr">
        <is>
          <t>Contract with Customer, Liability [Abstract]</t>
        </is>
      </c>
    </row>
    <row r="7">
      <c r="A7" s="4" t="inlineStr">
        <is>
          <t>Contract with Customer, Liability</t>
        </is>
      </c>
      <c r="B7" s="6" t="n">
        <v>424</v>
      </c>
      <c r="D7" s="6" t="n">
        <v>424</v>
      </c>
      <c r="F7" s="7" t="n">
        <v>395</v>
      </c>
    </row>
    <row r="8">
      <c r="A8" s="3" t="inlineStr">
        <is>
          <t>Change in Contract with Customer, Liability [Abstract]</t>
        </is>
      </c>
    </row>
    <row r="9">
      <c r="A9" s="4" t="inlineStr">
        <is>
          <t>Contract with Customer, Liability, Revenue Recognized</t>
        </is>
      </c>
      <c r="B9" s="6" t="n">
        <v>38</v>
      </c>
      <c r="D9" s="6" t="n">
        <v>74</v>
      </c>
    </row>
    <row r="10">
      <c r="A10" s="4" t="inlineStr">
        <is>
          <t>United States</t>
        </is>
      </c>
    </row>
    <row r="11">
      <c r="A11" s="3" t="inlineStr">
        <is>
          <t>Disaggregation of Revenue [Line Items]</t>
        </is>
      </c>
    </row>
    <row r="12">
      <c r="A12" s="4" t="inlineStr">
        <is>
          <t>Net sales</t>
        </is>
      </c>
      <c r="B12" s="6" t="n">
        <v>1800</v>
      </c>
      <c r="C12" s="6" t="n">
        <v>1118</v>
      </c>
      <c r="D12" s="6" t="n">
        <v>3386</v>
      </c>
      <c r="E12" s="6" t="n">
        <v>2607</v>
      </c>
    </row>
    <row r="13">
      <c r="A13" s="4" t="inlineStr">
        <is>
          <t>International [Member]</t>
        </is>
      </c>
    </row>
    <row r="14">
      <c r="A14" s="3" t="inlineStr">
        <is>
          <t>Disaggregation of Revenue [Line Items]</t>
        </is>
      </c>
    </row>
    <row r="15">
      <c r="A15" s="4" t="inlineStr">
        <is>
          <t>Net sales</t>
        </is>
      </c>
      <c r="B15" s="6" t="n">
        <v>1277</v>
      </c>
      <c r="C15" s="6" t="n">
        <v>885</v>
      </c>
      <c r="D15" s="6" t="n">
        <v>2443</v>
      </c>
      <c r="E15" s="6" t="n">
        <v>1939</v>
      </c>
    </row>
    <row r="16">
      <c r="A16" s="4" t="inlineStr">
        <is>
          <t>Emerging Markets [Member]</t>
        </is>
      </c>
    </row>
    <row r="17">
      <c r="A17" s="3" t="inlineStr">
        <is>
          <t>Disaggregation of Revenue [Line Items]</t>
        </is>
      </c>
    </row>
    <row r="18">
      <c r="A18" s="4" t="inlineStr">
        <is>
          <t>Net sales</t>
        </is>
      </c>
      <c r="B18" s="6" t="n">
        <v>359</v>
      </c>
      <c r="C18" s="6" t="n">
        <v>268</v>
      </c>
      <c r="D18" s="6" t="n">
        <v>676</v>
      </c>
      <c r="E18" s="6" t="n">
        <v>542</v>
      </c>
    </row>
    <row r="19">
      <c r="A19" s="4" t="inlineStr">
        <is>
          <t>Global Endoscopy (Endo) Reporting Unit [Member]</t>
        </is>
      </c>
    </row>
    <row r="20">
      <c r="A20" s="3" t="inlineStr">
        <is>
          <t>Disaggregation of Revenue [Line Items]</t>
        </is>
      </c>
    </row>
    <row r="21">
      <c r="A21" s="4" t="inlineStr">
        <is>
          <t>Net sales</t>
        </is>
      </c>
      <c r="B21" s="6" t="n">
        <v>551</v>
      </c>
      <c r="C21" s="6" t="n">
        <v>348</v>
      </c>
      <c r="D21" s="6" t="n">
        <v>1050</v>
      </c>
      <c r="E21" s="6" t="n">
        <v>790</v>
      </c>
    </row>
    <row r="22">
      <c r="A22" s="4" t="inlineStr">
        <is>
          <t>Global Endoscopy (Endo) Reporting Unit [Member] | United States</t>
        </is>
      </c>
    </row>
    <row r="23">
      <c r="A23" s="3" t="inlineStr">
        <is>
          <t>Disaggregation of Revenue [Line Items]</t>
        </is>
      </c>
    </row>
    <row r="24">
      <c r="A24" s="4" t="inlineStr">
        <is>
          <t>Net sales</t>
        </is>
      </c>
      <c r="B24" s="6" t="n">
        <v>316</v>
      </c>
      <c r="C24" s="6" t="n">
        <v>190</v>
      </c>
      <c r="D24" s="6" t="n">
        <v>596</v>
      </c>
      <c r="E24" s="6" t="n">
        <v>445</v>
      </c>
    </row>
    <row r="25">
      <c r="A25" s="4" t="inlineStr">
        <is>
          <t>Global Endoscopy (Endo) Reporting Unit [Member] | International [Member]</t>
        </is>
      </c>
    </row>
    <row r="26">
      <c r="A26" s="3" t="inlineStr">
        <is>
          <t>Disaggregation of Revenue [Line Items]</t>
        </is>
      </c>
    </row>
    <row r="27">
      <c r="A27" s="4" t="inlineStr">
        <is>
          <t>Net sales</t>
        </is>
      </c>
      <c r="B27" s="6" t="n">
        <v>235</v>
      </c>
      <c r="C27" s="6" t="n">
        <v>158</v>
      </c>
      <c r="D27" s="6" t="n">
        <v>454</v>
      </c>
      <c r="E27" s="6" t="n">
        <v>345</v>
      </c>
    </row>
    <row r="28">
      <c r="A28" s="4" t="inlineStr">
        <is>
          <t>Global Urology (Uro) Reporting Unit [Member]</t>
        </is>
      </c>
    </row>
    <row r="29">
      <c r="A29" s="3" t="inlineStr">
        <is>
          <t>Disaggregation of Revenue [Line Items]</t>
        </is>
      </c>
    </row>
    <row r="30">
      <c r="A30" s="4" t="inlineStr">
        <is>
          <t>Net sales</t>
        </is>
      </c>
      <c r="B30" s="6" t="n">
        <v>397</v>
      </c>
      <c r="C30" s="6" t="n">
        <v>228</v>
      </c>
      <c r="D30" s="6" t="n">
        <v>758</v>
      </c>
      <c r="E30" s="6" t="n">
        <v>560</v>
      </c>
    </row>
    <row r="31">
      <c r="A31" s="4" t="inlineStr">
        <is>
          <t>Global Urology (Uro) Reporting Unit [Member] | United States</t>
        </is>
      </c>
    </row>
    <row r="32">
      <c r="A32" s="3" t="inlineStr">
        <is>
          <t>Disaggregation of Revenue [Line Items]</t>
        </is>
      </c>
    </row>
    <row r="33">
      <c r="A33" s="4" t="inlineStr">
        <is>
          <t>Net sales</t>
        </is>
      </c>
      <c r="B33" s="6" t="n">
        <v>285</v>
      </c>
      <c r="C33" s="6" t="n">
        <v>162</v>
      </c>
      <c r="D33" s="6" t="n">
        <v>542</v>
      </c>
      <c r="E33" s="6" t="n">
        <v>400</v>
      </c>
    </row>
    <row r="34">
      <c r="A34" s="4" t="inlineStr">
        <is>
          <t>Global Urology (Uro) Reporting Unit [Member] | International [Member]</t>
        </is>
      </c>
    </row>
    <row r="35">
      <c r="A35" s="3" t="inlineStr">
        <is>
          <t>Disaggregation of Revenue [Line Items]</t>
        </is>
      </c>
    </row>
    <row r="36">
      <c r="A36" s="4" t="inlineStr">
        <is>
          <t>Net sales</t>
        </is>
      </c>
      <c r="B36" s="6" t="n">
        <v>112</v>
      </c>
      <c r="C36" s="6" t="n">
        <v>66</v>
      </c>
      <c r="D36" s="6" t="n">
        <v>216</v>
      </c>
      <c r="E36" s="6" t="n">
        <v>161</v>
      </c>
    </row>
    <row r="37">
      <c r="A37" s="4" t="inlineStr">
        <is>
          <t>Global CRM Reporting Unit [Member]</t>
        </is>
      </c>
    </row>
    <row r="38">
      <c r="A38" s="3" t="inlineStr">
        <is>
          <t>Disaggregation of Revenue [Line Items]</t>
        </is>
      </c>
    </row>
    <row r="39">
      <c r="A39" s="4" t="inlineStr">
        <is>
          <t>Net sales</t>
        </is>
      </c>
      <c r="B39" s="6" t="n">
        <v>524</v>
      </c>
      <c r="C39" s="6" t="n">
        <v>351</v>
      </c>
      <c r="D39" s="6" t="n">
        <v>993</v>
      </c>
      <c r="E39" s="6" t="n">
        <v>788</v>
      </c>
    </row>
    <row r="40">
      <c r="A40" s="4" t="inlineStr">
        <is>
          <t>Global CRM Reporting Unit [Member] | United States</t>
        </is>
      </c>
    </row>
    <row r="41">
      <c r="A41" s="3" t="inlineStr">
        <is>
          <t>Disaggregation of Revenue [Line Items]</t>
        </is>
      </c>
    </row>
    <row r="42">
      <c r="A42" s="4" t="inlineStr">
        <is>
          <t>Net sales</t>
        </is>
      </c>
      <c r="B42" s="6" t="n">
        <v>314</v>
      </c>
      <c r="C42" s="6" t="n">
        <v>208</v>
      </c>
      <c r="D42" s="6" t="n">
        <v>590</v>
      </c>
      <c r="E42" s="6" t="n">
        <v>463</v>
      </c>
    </row>
    <row r="43">
      <c r="A43" s="4" t="inlineStr">
        <is>
          <t>Global CRM Reporting Unit [Member] | International [Member]</t>
        </is>
      </c>
    </row>
    <row r="44">
      <c r="A44" s="3" t="inlineStr">
        <is>
          <t>Disaggregation of Revenue [Line Items]</t>
        </is>
      </c>
    </row>
    <row r="45">
      <c r="A45" s="4" t="inlineStr">
        <is>
          <t>Net sales</t>
        </is>
      </c>
      <c r="B45" s="6" t="n">
        <v>210</v>
      </c>
      <c r="C45" s="6" t="n">
        <v>143</v>
      </c>
      <c r="D45" s="6" t="n">
        <v>403</v>
      </c>
      <c r="E45" s="6" t="n">
        <v>325</v>
      </c>
    </row>
    <row r="46">
      <c r="A46" s="4" t="inlineStr">
        <is>
          <t>Global Electrophysiology (EP) Reporting Unit [Member]</t>
        </is>
      </c>
    </row>
    <row r="47">
      <c r="A47" s="3" t="inlineStr">
        <is>
          <t>Disaggregation of Revenue [Line Items]</t>
        </is>
      </c>
    </row>
    <row r="48">
      <c r="A48" s="4" t="inlineStr">
        <is>
          <t>Net sales</t>
        </is>
      </c>
      <c r="B48" s="6" t="n">
        <v>95</v>
      </c>
      <c r="C48" s="6" t="n">
        <v>51</v>
      </c>
      <c r="D48" s="6" t="n">
        <v>179</v>
      </c>
      <c r="E48" s="6" t="n">
        <v>126</v>
      </c>
    </row>
    <row r="49">
      <c r="A49" s="4" t="inlineStr">
        <is>
          <t>Global Electrophysiology (EP) Reporting Unit [Member] | United States</t>
        </is>
      </c>
    </row>
    <row r="50">
      <c r="A50" s="3" t="inlineStr">
        <is>
          <t>Disaggregation of Revenue [Line Items]</t>
        </is>
      </c>
    </row>
    <row r="51">
      <c r="A51" s="4" t="inlineStr">
        <is>
          <t>Net sales</t>
        </is>
      </c>
      <c r="B51" s="6" t="n">
        <v>34</v>
      </c>
      <c r="C51" s="6" t="n">
        <v>22</v>
      </c>
      <c r="D51" s="6" t="n">
        <v>64</v>
      </c>
      <c r="E51" s="6" t="n">
        <v>53</v>
      </c>
    </row>
    <row r="52">
      <c r="A52" s="4" t="inlineStr">
        <is>
          <t>Global Electrophysiology (EP) Reporting Unit [Member] | International [Member]</t>
        </is>
      </c>
    </row>
    <row r="53">
      <c r="A53" s="3" t="inlineStr">
        <is>
          <t>Disaggregation of Revenue [Line Items]</t>
        </is>
      </c>
    </row>
    <row r="54">
      <c r="A54" s="4" t="inlineStr">
        <is>
          <t>Net sales</t>
        </is>
      </c>
      <c r="B54" s="6" t="n">
        <v>62</v>
      </c>
      <c r="C54" s="6" t="n">
        <v>30</v>
      </c>
      <c r="D54" s="6" t="n">
        <v>115</v>
      </c>
      <c r="E54" s="6" t="n">
        <v>72</v>
      </c>
    </row>
    <row r="55">
      <c r="A55" s="4" t="inlineStr">
        <is>
          <t>Global Neuromodulation (NM) Reporting Unit [Member]</t>
        </is>
      </c>
    </row>
    <row r="56">
      <c r="A56" s="3" t="inlineStr">
        <is>
          <t>Disaggregation of Revenue [Line Items]</t>
        </is>
      </c>
    </row>
    <row r="57">
      <c r="A57" s="4" t="inlineStr">
        <is>
          <t>Net sales</t>
        </is>
      </c>
      <c r="B57" s="6" t="n">
        <v>247</v>
      </c>
      <c r="C57" s="6" t="n">
        <v>122</v>
      </c>
      <c r="D57" s="6" t="n">
        <v>444</v>
      </c>
      <c r="E57" s="6" t="n">
        <v>313</v>
      </c>
    </row>
    <row r="58">
      <c r="A58" s="4" t="inlineStr">
        <is>
          <t>Global Neuromodulation (NM) Reporting Unit [Member] | United States</t>
        </is>
      </c>
    </row>
    <row r="59">
      <c r="A59" s="3" t="inlineStr">
        <is>
          <t>Disaggregation of Revenue [Line Items]</t>
        </is>
      </c>
    </row>
    <row r="60">
      <c r="A60" s="4" t="inlineStr">
        <is>
          <t>Net sales</t>
        </is>
      </c>
      <c r="B60" s="6" t="n">
        <v>194</v>
      </c>
      <c r="C60" s="6" t="n">
        <v>100</v>
      </c>
      <c r="D60" s="6" t="n">
        <v>345</v>
      </c>
      <c r="E60" s="6" t="n">
        <v>250</v>
      </c>
    </row>
    <row r="61">
      <c r="A61" s="4" t="inlineStr">
        <is>
          <t>Global Neuromodulation (NM) Reporting Unit [Member] | International [Member]</t>
        </is>
      </c>
    </row>
    <row r="62">
      <c r="A62" s="3" t="inlineStr">
        <is>
          <t>Disaggregation of Revenue [Line Items]</t>
        </is>
      </c>
    </row>
    <row r="63">
      <c r="A63" s="4" t="inlineStr">
        <is>
          <t>Net sales</t>
        </is>
      </c>
      <c r="B63" s="6" t="n">
        <v>53</v>
      </c>
      <c r="C63" s="6" t="n">
        <v>23</v>
      </c>
      <c r="D63" s="6" t="n">
        <v>99</v>
      </c>
      <c r="E63" s="6" t="n">
        <v>63</v>
      </c>
    </row>
    <row r="64">
      <c r="A64" s="4" t="inlineStr">
        <is>
          <t>Global Interventional Cardiology (IC) Reporting Unit [Member]</t>
        </is>
      </c>
    </row>
    <row r="65">
      <c r="A65" s="3" t="inlineStr">
        <is>
          <t>Disaggregation of Revenue [Line Items]</t>
        </is>
      </c>
    </row>
    <row r="66">
      <c r="A66" s="4" t="inlineStr">
        <is>
          <t>Net sales</t>
        </is>
      </c>
      <c r="B66" s="6" t="n">
        <v>790</v>
      </c>
      <c r="C66" s="6" t="n">
        <v>495</v>
      </c>
      <c r="D66" s="6" t="n">
        <v>1486</v>
      </c>
      <c r="E66" s="6" t="n">
        <v>1128</v>
      </c>
    </row>
    <row r="67">
      <c r="A67" s="4" t="inlineStr">
        <is>
          <t>Global Interventional Cardiology (IC) Reporting Unit [Member] | United States</t>
        </is>
      </c>
    </row>
    <row r="68">
      <c r="A68" s="3" t="inlineStr">
        <is>
          <t>Disaggregation of Revenue [Line Items]</t>
        </is>
      </c>
    </row>
    <row r="69">
      <c r="A69" s="4" t="inlineStr">
        <is>
          <t>Net sales</t>
        </is>
      </c>
      <c r="B69" s="6" t="n">
        <v>398</v>
      </c>
      <c r="C69" s="6" t="n">
        <v>189</v>
      </c>
      <c r="D69" s="6" t="n">
        <v>741</v>
      </c>
      <c r="E69" s="6" t="n">
        <v>486</v>
      </c>
    </row>
    <row r="70">
      <c r="A70" s="4" t="inlineStr">
        <is>
          <t>Global Interventional Cardiology (IC) Reporting Unit [Member] | International [Member]</t>
        </is>
      </c>
    </row>
    <row r="71">
      <c r="A71" s="3" t="inlineStr">
        <is>
          <t>Disaggregation of Revenue [Line Items]</t>
        </is>
      </c>
    </row>
    <row r="72">
      <c r="A72" s="4" t="inlineStr">
        <is>
          <t>Net sales</t>
        </is>
      </c>
      <c r="B72" s="6" t="n">
        <v>392</v>
      </c>
      <c r="C72" s="6" t="n">
        <v>306</v>
      </c>
      <c r="D72" s="6" t="n">
        <v>745</v>
      </c>
      <c r="E72" s="6" t="n">
        <v>642</v>
      </c>
    </row>
    <row r="73">
      <c r="A73" s="4" t="inlineStr">
        <is>
          <t>Global Peripheral Interventions (PI) Reporting Unit [Member]</t>
        </is>
      </c>
    </row>
    <row r="74">
      <c r="A74" s="3" t="inlineStr">
        <is>
          <t>Disaggregation of Revenue [Line Items]</t>
        </is>
      </c>
    </row>
    <row r="75">
      <c r="A75" s="4" t="inlineStr">
        <is>
          <t>Net sales</t>
        </is>
      </c>
      <c r="B75" s="6" t="n">
        <v>473</v>
      </c>
      <c r="C75" s="6" t="n">
        <v>340</v>
      </c>
      <c r="D75" s="6" t="n">
        <v>906</v>
      </c>
      <c r="E75" s="6" t="n">
        <v>732</v>
      </c>
    </row>
    <row r="76">
      <c r="A76" s="4" t="inlineStr">
        <is>
          <t>Global Peripheral Interventions (PI) Reporting Unit [Member] | United States</t>
        </is>
      </c>
    </row>
    <row r="77">
      <c r="A77" s="3" t="inlineStr">
        <is>
          <t>Disaggregation of Revenue [Line Items]</t>
        </is>
      </c>
    </row>
    <row r="78">
      <c r="A78" s="4" t="inlineStr">
        <is>
          <t>Net sales</t>
        </is>
      </c>
      <c r="B78" s="6" t="n">
        <v>260</v>
      </c>
      <c r="C78" s="6" t="n">
        <v>189</v>
      </c>
      <c r="D78" s="6" t="n">
        <v>498</v>
      </c>
      <c r="E78" s="6" t="n">
        <v>413</v>
      </c>
    </row>
    <row r="79">
      <c r="A79" s="4" t="inlineStr">
        <is>
          <t>Global Peripheral Interventions (PI) Reporting Unit [Member] | International [Member]</t>
        </is>
      </c>
    </row>
    <row r="80">
      <c r="A80" s="3" t="inlineStr">
        <is>
          <t>Disaggregation of Revenue [Line Items]</t>
        </is>
      </c>
    </row>
    <row r="81">
      <c r="A81" s="4" t="inlineStr">
        <is>
          <t>Net sales</t>
        </is>
      </c>
      <c r="B81" s="6" t="n">
        <v>213</v>
      </c>
      <c r="C81" s="6" t="n">
        <v>151</v>
      </c>
      <c r="D81" s="6" t="n">
        <v>407</v>
      </c>
      <c r="E81" s="6" t="n">
        <v>319</v>
      </c>
    </row>
    <row r="82">
      <c r="A82" s="4" t="inlineStr">
        <is>
          <t>Specialty Pharmaceuticals [Member]</t>
        </is>
      </c>
    </row>
    <row r="83">
      <c r="A83" s="3" t="inlineStr">
        <is>
          <t>Disaggregation of Revenue [Line Items]</t>
        </is>
      </c>
    </row>
    <row r="84">
      <c r="A84" s="4" t="inlineStr">
        <is>
          <t>Net sales</t>
        </is>
      </c>
      <c r="B84" s="6" t="n">
        <v>0</v>
      </c>
      <c r="C84" s="6" t="n">
        <v>68</v>
      </c>
      <c r="D84" s="6" t="n">
        <v>13</v>
      </c>
      <c r="E84" s="6" t="n">
        <v>109</v>
      </c>
    </row>
    <row r="85">
      <c r="A85" s="4" t="inlineStr">
        <is>
          <t>Specialty Pharmaceuticals [Member] | United States</t>
        </is>
      </c>
    </row>
    <row r="86">
      <c r="A86" s="3" t="inlineStr">
        <is>
          <t>Disaggregation of Revenue [Line Items]</t>
        </is>
      </c>
    </row>
    <row r="87">
      <c r="A87" s="4" t="inlineStr">
        <is>
          <t>Net sales</t>
        </is>
      </c>
      <c r="B87" s="6" t="n">
        <v>0</v>
      </c>
      <c r="C87" s="6" t="n">
        <v>60</v>
      </c>
      <c r="D87" s="6" t="n">
        <v>10</v>
      </c>
      <c r="E87" s="6" t="n">
        <v>97</v>
      </c>
    </row>
    <row r="88">
      <c r="A88" s="4" t="inlineStr">
        <is>
          <t>Specialty Pharmaceuticals [Member] | International [Member]</t>
        </is>
      </c>
    </row>
    <row r="89">
      <c r="A89" s="3" t="inlineStr">
        <is>
          <t>Disaggregation of Revenue [Line Items]</t>
        </is>
      </c>
    </row>
    <row r="90">
      <c r="A90" s="4" t="inlineStr">
        <is>
          <t>Net sales</t>
        </is>
      </c>
      <c r="B90" s="6" t="n">
        <v>0</v>
      </c>
      <c r="C90" s="6" t="n">
        <v>8</v>
      </c>
      <c r="D90" s="6" t="n">
        <v>4</v>
      </c>
      <c r="E90" s="6" t="n">
        <v>12</v>
      </c>
    </row>
    <row r="91">
      <c r="A91" s="4" t="inlineStr">
        <is>
          <t>BSX Reportable Segments [Member]</t>
        </is>
      </c>
    </row>
    <row r="92">
      <c r="A92" s="3" t="inlineStr">
        <is>
          <t>Disaggregation of Revenue [Line Items]</t>
        </is>
      </c>
    </row>
    <row r="93">
      <c r="A93" s="4" t="inlineStr">
        <is>
          <t>Net sales</t>
        </is>
      </c>
      <c r="B93" s="6" t="n">
        <v>3077</v>
      </c>
      <c r="C93" s="6" t="n">
        <v>1935</v>
      </c>
      <c r="D93" s="6" t="n">
        <v>5816</v>
      </c>
      <c r="E93" s="6" t="n">
        <v>4437</v>
      </c>
    </row>
    <row r="94">
      <c r="A94" s="4" t="inlineStr">
        <is>
          <t>BSX Reportable Segments [Member] | United States</t>
        </is>
      </c>
    </row>
    <row r="95">
      <c r="A95" s="3" t="inlineStr">
        <is>
          <t>Disaggregation of Revenue [Line Items]</t>
        </is>
      </c>
    </row>
    <row r="96">
      <c r="A96" s="4" t="inlineStr">
        <is>
          <t>Net sales</t>
        </is>
      </c>
      <c r="B96" s="6" t="n">
        <v>1800</v>
      </c>
      <c r="C96" s="6" t="n">
        <v>1058</v>
      </c>
      <c r="D96" s="6" t="n">
        <v>3376</v>
      </c>
      <c r="E96" s="6" t="n">
        <v>2510</v>
      </c>
    </row>
    <row r="97">
      <c r="A97" s="4" t="inlineStr">
        <is>
          <t>BSX Reportable Segments [Member] | EMEA [Member]</t>
        </is>
      </c>
    </row>
    <row r="98">
      <c r="A98" s="3" t="inlineStr">
        <is>
          <t>Disaggregation of Revenue [Line Items]</t>
        </is>
      </c>
    </row>
    <row r="99">
      <c r="A99" s="4" t="inlineStr">
        <is>
          <t>Net sales</t>
        </is>
      </c>
      <c r="B99" s="6" t="n">
        <v>662</v>
      </c>
      <c r="C99" s="6" t="n">
        <v>416</v>
      </c>
      <c r="D99" s="6" t="n">
        <v>1266</v>
      </c>
      <c r="E99" s="6" t="n">
        <v>968</v>
      </c>
    </row>
    <row r="100">
      <c r="A100" s="4" t="inlineStr">
        <is>
          <t>BSX Reportable Segments [Member] | APAC [Member]</t>
        </is>
      </c>
    </row>
    <row r="101">
      <c r="A101" s="3" t="inlineStr">
        <is>
          <t>Disaggregation of Revenue [Line Items]</t>
        </is>
      </c>
    </row>
    <row r="102">
      <c r="A102" s="4" t="inlineStr">
        <is>
          <t>Net sales</t>
        </is>
      </c>
      <c r="B102" s="6" t="n">
        <v>520</v>
      </c>
      <c r="C102" s="6" t="n">
        <v>410</v>
      </c>
      <c r="D102" s="6" t="n">
        <v>994</v>
      </c>
      <c r="E102" s="6" t="n">
        <v>819</v>
      </c>
    </row>
    <row r="103">
      <c r="A103" s="4" t="inlineStr">
        <is>
          <t>BSX Reportable Segments [Member] | Latin America and Canada [Member]</t>
        </is>
      </c>
    </row>
    <row r="104">
      <c r="A104" s="3" t="inlineStr">
        <is>
          <t>Disaggregation of Revenue [Line Items]</t>
        </is>
      </c>
    </row>
    <row r="105">
      <c r="A105" s="4" t="inlineStr">
        <is>
          <t>Net sales</t>
        </is>
      </c>
      <c r="B105" s="7" t="n">
        <v>95</v>
      </c>
      <c r="C105" s="7" t="n">
        <v>51</v>
      </c>
      <c r="D105" s="7" t="n">
        <v>180</v>
      </c>
      <c r="E105" s="7" t="n">
        <v>1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Condensed Consolidated Balance Sheet (Parenthetical) [Abstract]</t>
        </is>
      </c>
    </row>
    <row r="3">
      <c r="A3" s="4" t="inlineStr">
        <is>
          <t>Preferred Stock, Par or Stated Value Per Share</t>
        </is>
      </c>
      <c r="B3" s="5" t="n">
        <v>0.01</v>
      </c>
      <c r="C3" s="5" t="n">
        <v>0.01</v>
      </c>
    </row>
    <row r="4">
      <c r="A4" s="4" t="inlineStr">
        <is>
          <t>Preferred Stock, Shares Authorized</t>
        </is>
      </c>
      <c r="B4" s="6" t="n">
        <v>50000000</v>
      </c>
      <c r="C4" s="6" t="n">
        <v>50000000</v>
      </c>
    </row>
    <row r="5">
      <c r="A5" s="4" t="inlineStr">
        <is>
          <t>Preferred Stock, Shares Issued</t>
        </is>
      </c>
      <c r="B5" s="6" t="n">
        <v>10062500</v>
      </c>
      <c r="C5" s="6" t="n">
        <v>10062500</v>
      </c>
    </row>
    <row r="6">
      <c r="A6" s="4" t="inlineStr">
        <is>
          <t>Common Stock, Par or Stated Value Per Share</t>
        </is>
      </c>
      <c r="B6" s="5" t="n">
        <v>0.01</v>
      </c>
      <c r="C6" s="5" t="n">
        <v>0.01</v>
      </c>
    </row>
    <row r="7">
      <c r="A7" s="4" t="inlineStr">
        <is>
          <t>Common Stock, Shares Authorized</t>
        </is>
      </c>
      <c r="B7" s="6" t="n">
        <v>2000000000</v>
      </c>
      <c r="C7" s="6" t="n">
        <v>2000000000</v>
      </c>
    </row>
    <row r="8">
      <c r="A8" s="4" t="inlineStr">
        <is>
          <t>Common Stock, Shares, Issued</t>
        </is>
      </c>
      <c r="B8" s="6" t="n">
        <v>1685006608</v>
      </c>
      <c r="C8" s="6" t="n">
        <v>1679911918</v>
      </c>
    </row>
    <row r="9">
      <c r="A9" s="4" t="inlineStr">
        <is>
          <t>Treasury Stock, Shares</t>
        </is>
      </c>
      <c r="B9" s="6" t="n">
        <v>263289848</v>
      </c>
      <c r="C9" s="6" t="n">
        <v>2632898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hanges in Other Comprehensive Income (Details) - USD ($) $ in Millions</t>
        </is>
      </c>
      <c r="B1" s="2" t="inlineStr">
        <is>
          <t>Mar. 01, 2021</t>
        </is>
      </c>
      <c r="C1" s="2" t="inlineStr">
        <is>
          <t>Jun. 30, 2021</t>
        </is>
      </c>
      <c r="D1" s="2" t="inlineStr">
        <is>
          <t>Jun. 30, 2020</t>
        </is>
      </c>
      <c r="E1" s="2" t="inlineStr">
        <is>
          <t>Jun. 30, 2021</t>
        </is>
      </c>
      <c r="F1" s="2" t="inlineStr">
        <is>
          <t>Jun. 30, 2020</t>
        </is>
      </c>
      <c r="G1" s="2" t="inlineStr">
        <is>
          <t>Mar. 31, 2021</t>
        </is>
      </c>
      <c r="H1" s="2" t="inlineStr">
        <is>
          <t>Dec. 31, 2020</t>
        </is>
      </c>
      <c r="I1" s="2" t="inlineStr">
        <is>
          <t>Mar. 31, 2020</t>
        </is>
      </c>
      <c r="J1" s="2" t="inlineStr">
        <is>
          <t>Dec. 31, 2019</t>
        </is>
      </c>
    </row>
    <row r="2">
      <c r="A2" s="3" t="inlineStr">
        <is>
          <t>Accumulated Other Comprehensive Income (Loss) [Line Items]</t>
        </is>
      </c>
    </row>
    <row r="3">
      <c r="A3" s="4" t="inlineStr">
        <is>
          <t>Other Comprehensive Income (Loss), before Reclassifications, Net of Tax</t>
        </is>
      </c>
      <c r="C3" s="7" t="n">
        <v>-8</v>
      </c>
      <c r="D3" s="7" t="n">
        <v>-12</v>
      </c>
      <c r="E3" s="7" t="n">
        <v>174</v>
      </c>
      <c r="F3" s="7" t="n">
        <v>-92</v>
      </c>
    </row>
    <row r="4">
      <c r="A4" s="4" t="inlineStr">
        <is>
          <t>Reclassification from Accumulated Other Comprehensive Income, Current Period, Net of Tax</t>
        </is>
      </c>
      <c r="C4" s="6" t="n">
        <v>-9</v>
      </c>
      <c r="D4" s="6" t="n">
        <v>-25</v>
      </c>
      <c r="E4" s="6" t="n">
        <v>-144</v>
      </c>
      <c r="F4" s="6" t="n">
        <v>-47</v>
      </c>
    </row>
    <row r="5">
      <c r="A5" s="4" t="inlineStr">
        <is>
          <t>Total other comprehensive income (loss)</t>
        </is>
      </c>
      <c r="C5" s="6" t="n">
        <v>-16</v>
      </c>
      <c r="D5" s="6" t="n">
        <v>-37</v>
      </c>
      <c r="E5" s="6" t="n">
        <v>30</v>
      </c>
      <c r="F5" s="6" t="n">
        <v>-139</v>
      </c>
    </row>
    <row r="6">
      <c r="A6" s="4" t="inlineStr">
        <is>
          <t>Accumulated Other Comprehensive Income (Loss), Net of Tax</t>
        </is>
      </c>
      <c r="C6" s="6" t="n">
        <v>237</v>
      </c>
      <c r="D6" s="6" t="n">
        <v>131</v>
      </c>
      <c r="E6" s="6" t="n">
        <v>237</v>
      </c>
      <c r="F6" s="6" t="n">
        <v>131</v>
      </c>
      <c r="G6" s="7" t="n">
        <v>254</v>
      </c>
      <c r="H6" s="7" t="n">
        <v>207</v>
      </c>
      <c r="I6" s="7" t="n">
        <v>168</v>
      </c>
      <c r="J6" s="7" t="n">
        <v>270</v>
      </c>
    </row>
    <row r="7">
      <c r="A7" s="4" t="inlineStr">
        <is>
          <t>Other Comprehensive Income (Loss), Foreign Currency Transaction and Translation Gain (Loss) Arising During Period, Net of Tax</t>
        </is>
      </c>
      <c r="C7" s="6" t="n">
        <v>5</v>
      </c>
      <c r="D7" s="6" t="n">
        <v>-6</v>
      </c>
      <c r="E7" s="6" t="n">
        <v>53</v>
      </c>
      <c r="F7" s="6" t="n">
        <v>-178</v>
      </c>
    </row>
    <row r="8">
      <c r="A8" s="4" t="inlineStr">
        <is>
          <t>Other Comprehensive Income (Loss), Foreign Currency Transaction and Translation Reclassification Adjustment from AOCI, Realized upon Sale or Liquidation, Net of Tax</t>
        </is>
      </c>
      <c r="C8" s="6" t="n">
        <v>-3</v>
      </c>
      <c r="D8" s="6" t="n">
        <v>-5</v>
      </c>
      <c r="E8" s="6" t="n">
        <v>-134</v>
      </c>
      <c r="F8" s="6" t="n">
        <v>-9</v>
      </c>
    </row>
    <row r="9">
      <c r="A9" s="4" t="inlineStr">
        <is>
          <t>Other Comprehensive Income (Loss), Foreign Currency Transaction and Translation Adjustment, Net of Tax</t>
        </is>
      </c>
      <c r="C9" s="6" t="n">
        <v>2</v>
      </c>
      <c r="D9" s="6" t="n">
        <v>-11</v>
      </c>
      <c r="E9" s="6" t="n">
        <v>-81</v>
      </c>
      <c r="F9" s="6" t="n">
        <v>-187</v>
      </c>
    </row>
    <row r="10">
      <c r="A10" s="4" t="inlineStr">
        <is>
          <t>Accumulated Other Comprehensive Income (Loss), Foreign Currency Translation Adjustment, Net of Tax</t>
        </is>
      </c>
      <c r="C10" s="6" t="n">
        <v>136</v>
      </c>
      <c r="D10" s="6" t="n">
        <v>-46</v>
      </c>
      <c r="E10" s="6" t="n">
        <v>136</v>
      </c>
      <c r="F10" s="6" t="n">
        <v>-46</v>
      </c>
      <c r="G10" s="6" t="n">
        <v>134</v>
      </c>
      <c r="H10" s="6" t="n">
        <v>218</v>
      </c>
      <c r="I10" s="6" t="n">
        <v>-35</v>
      </c>
      <c r="J10" s="6" t="n">
        <v>142</v>
      </c>
    </row>
    <row r="11">
      <c r="A11" s="4" t="inlineStr">
        <is>
          <t>Other Comprehensive Income (Loss), Cash Flow Hedge, Gain (Loss), before Reclassification, after Tax</t>
        </is>
      </c>
      <c r="C11" s="6" t="n">
        <v>-12</v>
      </c>
      <c r="D11" s="6" t="n">
        <v>-6</v>
      </c>
      <c r="E11" s="6" t="n">
        <v>121</v>
      </c>
      <c r="F11" s="6" t="n">
        <v>86</v>
      </c>
    </row>
    <row r="12">
      <c r="A12" s="4" t="inlineStr">
        <is>
          <t>Other Comprehensive Income (Loss), Cash Flow Hedge, Gain (Loss), Reclassification, after Tax</t>
        </is>
      </c>
      <c r="C12" s="6" t="n">
        <v>-6</v>
      </c>
      <c r="D12" s="6" t="n">
        <v>-20</v>
      </c>
      <c r="E12" s="6" t="n">
        <v>-10</v>
      </c>
      <c r="F12" s="6" t="n">
        <v>-37</v>
      </c>
    </row>
    <row r="13">
      <c r="A13" s="4" t="inlineStr">
        <is>
          <t>Other Comprehensive Income (Loss), Cash Flow Hedge, Gain (Loss), after Reclassification and Tax</t>
        </is>
      </c>
      <c r="C13" s="6" t="n">
        <v>-18</v>
      </c>
      <c r="D13" s="6" t="n">
        <v>-26</v>
      </c>
      <c r="E13" s="6" t="n">
        <v>111</v>
      </c>
      <c r="F13" s="6" t="n">
        <v>48</v>
      </c>
    </row>
    <row r="14">
      <c r="A14" s="4" t="inlineStr">
        <is>
          <t>AOCI, Cash Flow Hedge, Cumulative Gain (Loss), after Tax</t>
        </is>
      </c>
      <c r="C14" s="6" t="n">
        <v>146</v>
      </c>
      <c r="D14" s="6" t="n">
        <v>222</v>
      </c>
      <c r="E14" s="6" t="n">
        <v>146</v>
      </c>
      <c r="F14" s="6" t="n">
        <v>222</v>
      </c>
      <c r="G14" s="6" t="n">
        <v>165</v>
      </c>
      <c r="H14" s="6" t="n">
        <v>36</v>
      </c>
      <c r="I14" s="6" t="n">
        <v>248</v>
      </c>
      <c r="J14" s="6" t="n">
        <v>173</v>
      </c>
    </row>
    <row r="15">
      <c r="A15" s="4" t="inlineStr">
        <is>
          <t>Other Comprehensive (Income) Loss, Defined Benefit Plan, before Reclassification Adjustment, after Tax</t>
        </is>
      </c>
      <c r="C15" s="6" t="n">
        <v>0</v>
      </c>
      <c r="D15" s="6" t="n">
        <v>0</v>
      </c>
      <c r="E15" s="6" t="n">
        <v>1</v>
      </c>
      <c r="F15" s="6" t="n">
        <v>0</v>
      </c>
    </row>
    <row r="16">
      <c r="A16" s="4" t="inlineStr">
        <is>
          <t>Other Comprehensive (Income) Loss, Defined Benefit Plan, Reclassification Adjustment from AOCI, after Tax</t>
        </is>
      </c>
      <c r="C16" s="6" t="n">
        <v>0</v>
      </c>
      <c r="D16" s="6" t="n">
        <v>0</v>
      </c>
      <c r="E16" s="6" t="n">
        <v>0</v>
      </c>
      <c r="F16" s="6" t="n">
        <v>0</v>
      </c>
    </row>
    <row r="17">
      <c r="A17" s="4" t="inlineStr">
        <is>
          <t>Other Comprehensive (Income) Loss, Defined Benefit Plan, after Reclassification Adjustment, after Tax</t>
        </is>
      </c>
      <c r="C17" s="6" t="n">
        <v>0</v>
      </c>
      <c r="D17" s="6" t="n">
        <v>0</v>
      </c>
      <c r="E17" s="6" t="n">
        <v>-1</v>
      </c>
      <c r="F17" s="6" t="n">
        <v>0</v>
      </c>
    </row>
    <row r="18">
      <c r="A18" s="4" t="inlineStr">
        <is>
          <t>Accumulated Other Comprehensive (Income) Loss, Defined Benefit Plan, after Tax</t>
        </is>
      </c>
      <c r="C18" s="7" t="n">
        <v>-46</v>
      </c>
      <c r="D18" s="7" t="n">
        <v>-45</v>
      </c>
      <c r="E18" s="7" t="n">
        <v>-46</v>
      </c>
      <c r="F18" s="7" t="n">
        <v>-45</v>
      </c>
      <c r="G18" s="7" t="n">
        <v>-45</v>
      </c>
      <c r="H18" s="7" t="n">
        <v>-47</v>
      </c>
      <c r="I18" s="7" t="n">
        <v>-45</v>
      </c>
      <c r="J18" s="7" t="n">
        <v>-45</v>
      </c>
    </row>
    <row r="19">
      <c r="A19" s="4" t="inlineStr">
        <is>
          <t>Disposal Group, Held-for-sale or Disposed of by Sale, Not Discontinued Operations | Specialty Pharmaceuticals [Member]</t>
        </is>
      </c>
    </row>
    <row r="20">
      <c r="A20" s="3" t="inlineStr">
        <is>
          <t>Accumulated Other Comprehensive Income (Loss) [Line Items]</t>
        </is>
      </c>
    </row>
    <row r="21">
      <c r="A21" s="4" t="inlineStr">
        <is>
          <t>Other Comprehensive Income (Loss), Foreign Currency Transaction and Translation Reclassification Adjustment from AOCI, Realized upon Sale or Liquidation, Net of Tax</t>
        </is>
      </c>
      <c r="B21" s="7" t="n">
        <v>-1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24" customWidth="1" min="5" max="5"/>
    <col width="36" customWidth="1" min="6" max="6"/>
    <col width="27" customWidth="1" min="7" max="7"/>
    <col width="55" customWidth="1" min="8" max="8"/>
  </cols>
  <sheetData>
    <row r="1">
      <c r="A1" s="1" t="inlineStr">
        <is>
          <t>Consolidated Statements of Stockholders' Equity (Unaudited) - USD ($) $ in Millions</t>
        </is>
      </c>
      <c r="B1" s="2" t="inlineStr">
        <is>
          <t>Total</t>
        </is>
      </c>
      <c r="C1" s="2" t="inlineStr">
        <is>
          <t>Preferred Stock</t>
        </is>
      </c>
      <c r="D1" s="2" t="inlineStr">
        <is>
          <t>Common Stock [Member]</t>
        </is>
      </c>
      <c r="E1" s="2" t="inlineStr">
        <is>
          <t>Treasury Stock [Member]</t>
        </is>
      </c>
      <c r="F1" s="2" t="inlineStr">
        <is>
          <t>Additional Paid-in Capital [Member]</t>
        </is>
      </c>
      <c r="G1" s="2" t="inlineStr">
        <is>
          <t>Retained Earnings [Member]</t>
        </is>
      </c>
      <c r="H1" s="2" t="inlineStr">
        <is>
          <t>Accumulated Other Comprehensive Income (Loss) [Member]</t>
        </is>
      </c>
    </row>
    <row r="2">
      <c r="A2" s="4" t="inlineStr">
        <is>
          <t>Beginning Balance at Dec. 31, 2019</t>
        </is>
      </c>
      <c r="C2" s="7" t="n">
        <v>0</v>
      </c>
      <c r="D2" s="7" t="n">
        <v>16</v>
      </c>
      <c r="E2" s="7" t="n">
        <v>-1717</v>
      </c>
      <c r="F2" s="7" t="n">
        <v>17561</v>
      </c>
      <c r="G2" s="7" t="n">
        <v>-2253</v>
      </c>
      <c r="H2" s="7" t="n">
        <v>270</v>
      </c>
    </row>
    <row r="3">
      <c r="A3" s="4" t="inlineStr">
        <is>
          <t>Beginning Balance (Shares Issued) at Dec. 31, 2019</t>
        </is>
      </c>
      <c r="C3" s="6" t="n">
        <v>0</v>
      </c>
      <c r="D3" s="6" t="n">
        <v>1642488911</v>
      </c>
    </row>
    <row r="4">
      <c r="A4" s="3" t="inlineStr">
        <is>
          <t>Increase (Decrease) in Stockholders' Equity [Roll Forward]</t>
        </is>
      </c>
    </row>
    <row r="5">
      <c r="A5" s="4" t="inlineStr">
        <is>
          <t>Net income (loss)</t>
        </is>
      </c>
      <c r="G5" s="6" t="n">
        <v>11</v>
      </c>
    </row>
    <row r="6">
      <c r="A6" s="4" t="inlineStr">
        <is>
          <t>Cumulative effect adjustment for adoption of ASU 2016-13</t>
        </is>
      </c>
      <c r="G6" s="6" t="n">
        <v>-10</v>
      </c>
    </row>
    <row r="7">
      <c r="A7" s="4" t="inlineStr">
        <is>
          <t>Total other comprehensive income (loss)</t>
        </is>
      </c>
      <c r="H7" s="6" t="n">
        <v>-101</v>
      </c>
    </row>
    <row r="8">
      <c r="A8" s="4" t="inlineStr">
        <is>
          <t>Stock-based compensation</t>
        </is>
      </c>
      <c r="F8" s="6" t="n">
        <v>28</v>
      </c>
    </row>
    <row r="9">
      <c r="A9" s="4" t="inlineStr">
        <is>
          <t>Stock-based compensation (Shares)</t>
        </is>
      </c>
      <c r="D9" s="6" t="n">
        <v>4388331</v>
      </c>
    </row>
    <row r="10">
      <c r="A10" s="4" t="inlineStr">
        <is>
          <t>Ending Balance at Mar. 31, 2020</t>
        </is>
      </c>
      <c r="C10" s="7" t="n">
        <v>0</v>
      </c>
      <c r="D10" s="7" t="n">
        <v>16</v>
      </c>
      <c r="E10" s="6" t="n">
        <v>-1717</v>
      </c>
      <c r="F10" s="6" t="n">
        <v>17589</v>
      </c>
      <c r="G10" s="6" t="n">
        <v>-2252</v>
      </c>
      <c r="H10" s="6" t="n">
        <v>168</v>
      </c>
    </row>
    <row r="11">
      <c r="A11" s="4" t="inlineStr">
        <is>
          <t>Ending Balance (Shares Issued) at Mar. 31, 2020</t>
        </is>
      </c>
      <c r="C11" s="6" t="n">
        <v>0</v>
      </c>
      <c r="D11" s="6" t="n">
        <v>1646877242</v>
      </c>
    </row>
    <row r="12">
      <c r="A12" s="4" t="inlineStr">
        <is>
          <t>Beginning Balance at Dec. 31, 2019</t>
        </is>
      </c>
      <c r="C12" s="7" t="n">
        <v>0</v>
      </c>
      <c r="D12" s="7" t="n">
        <v>16</v>
      </c>
      <c r="E12" s="6" t="n">
        <v>-1717</v>
      </c>
      <c r="F12" s="6" t="n">
        <v>17561</v>
      </c>
      <c r="G12" s="6" t="n">
        <v>-2253</v>
      </c>
      <c r="H12" s="6" t="n">
        <v>270</v>
      </c>
    </row>
    <row r="13">
      <c r="A13" s="4" t="inlineStr">
        <is>
          <t>Beginning Balance (Shares Issued) at Dec. 31, 2019</t>
        </is>
      </c>
      <c r="C13" s="6" t="n">
        <v>0</v>
      </c>
      <c r="D13" s="6" t="n">
        <v>1642488911</v>
      </c>
    </row>
    <row r="14">
      <c r="A14" s="3" t="inlineStr">
        <is>
          <t>Increase (Decrease) in Stockholders' Equity [Roll Forward]</t>
        </is>
      </c>
    </row>
    <row r="15">
      <c r="A15" s="4" t="inlineStr">
        <is>
          <t>Net income (loss)</t>
        </is>
      </c>
      <c r="B15" s="7" t="n">
        <v>-137</v>
      </c>
    </row>
    <row r="16">
      <c r="A16" s="4" t="inlineStr">
        <is>
          <t>Cumulative effect adjustment for adoption of ASU 2016-13</t>
        </is>
      </c>
      <c r="B16" s="6" t="n">
        <v>10</v>
      </c>
    </row>
    <row r="17">
      <c r="A17" s="4" t="inlineStr">
        <is>
          <t>Total other comprehensive income (loss)</t>
        </is>
      </c>
      <c r="B17" s="6" t="n">
        <v>-139</v>
      </c>
    </row>
    <row r="18">
      <c r="A18" s="4" t="inlineStr">
        <is>
          <t>Ending Balance at Jun. 30, 2020</t>
        </is>
      </c>
      <c r="C18" s="7" t="n">
        <v>0</v>
      </c>
      <c r="D18" s="7" t="n">
        <v>17</v>
      </c>
      <c r="E18" s="6" t="n">
        <v>-1717</v>
      </c>
      <c r="F18" s="6" t="n">
        <v>19590</v>
      </c>
      <c r="G18" s="6" t="n">
        <v>-2405</v>
      </c>
      <c r="H18" s="6" t="n">
        <v>131</v>
      </c>
    </row>
    <row r="19">
      <c r="A19" s="4" t="inlineStr">
        <is>
          <t>Ending Balance (Shares Issued) at Jun. 30, 2020</t>
        </is>
      </c>
      <c r="C19" s="6" t="n">
        <v>10062500</v>
      </c>
      <c r="D19" s="6" t="n">
        <v>1676753566</v>
      </c>
    </row>
    <row r="20">
      <c r="A20" s="4" t="inlineStr">
        <is>
          <t>Beginning Balance at Mar. 31, 2020</t>
        </is>
      </c>
      <c r="C20" s="7" t="n">
        <v>0</v>
      </c>
      <c r="D20" s="7" t="n">
        <v>16</v>
      </c>
      <c r="E20" s="6" t="n">
        <v>-1717</v>
      </c>
      <c r="F20" s="6" t="n">
        <v>17589</v>
      </c>
      <c r="G20" s="6" t="n">
        <v>-2252</v>
      </c>
      <c r="H20" s="6" t="n">
        <v>168</v>
      </c>
    </row>
    <row r="21">
      <c r="A21" s="4" t="inlineStr">
        <is>
          <t>Beginning Balance (Shares Issued) at Mar. 31, 2020</t>
        </is>
      </c>
      <c r="C21" s="6" t="n">
        <v>0</v>
      </c>
      <c r="D21" s="6" t="n">
        <v>1646877242</v>
      </c>
    </row>
    <row r="22">
      <c r="A22" s="3" t="inlineStr">
        <is>
          <t>Increase (Decrease) in Stockholders' Equity [Roll Forward]</t>
        </is>
      </c>
    </row>
    <row r="23">
      <c r="A23" s="4" t="inlineStr">
        <is>
          <t>Net income (loss)</t>
        </is>
      </c>
      <c r="B23" s="6" t="n">
        <v>-147</v>
      </c>
      <c r="G23" s="6" t="n">
        <v>-147</v>
      </c>
    </row>
    <row r="24">
      <c r="A24" s="4" t="inlineStr">
        <is>
          <t>Total other comprehensive income (loss)</t>
        </is>
      </c>
      <c r="B24" s="6" t="n">
        <v>-37</v>
      </c>
      <c r="H24" s="6" t="n">
        <v>-37</v>
      </c>
    </row>
    <row r="25">
      <c r="A25" s="4" t="inlineStr">
        <is>
          <t>Stock issuance (Par value)</t>
        </is>
      </c>
      <c r="C25" s="7" t="n">
        <v>0</v>
      </c>
      <c r="D25" s="7" t="n">
        <v>0</v>
      </c>
    </row>
    <row r="26">
      <c r="A26" s="4" t="inlineStr">
        <is>
          <t>Preferred stock issuance (Value in excess of par)</t>
        </is>
      </c>
      <c r="F26" s="6" t="n">
        <v>975</v>
      </c>
    </row>
    <row r="27">
      <c r="A27" s="4" t="inlineStr">
        <is>
          <t>Common stock issuance (Value in excess of par)</t>
        </is>
      </c>
      <c r="F27" s="6" t="n">
        <v>975</v>
      </c>
    </row>
    <row r="28">
      <c r="A28" s="4" t="inlineStr">
        <is>
          <t>Stock issuance (Shares)</t>
        </is>
      </c>
      <c r="C28" s="6" t="n">
        <v>10062500</v>
      </c>
      <c r="D28" s="6" t="n">
        <v>29382500</v>
      </c>
    </row>
    <row r="29">
      <c r="A29" s="4" t="inlineStr">
        <is>
          <t>Preferred stock dividends</t>
        </is>
      </c>
      <c r="G29" s="6" t="n">
        <v>-5</v>
      </c>
    </row>
    <row r="30">
      <c r="A30" s="4" t="inlineStr">
        <is>
          <t>Stock-based compensation</t>
        </is>
      </c>
      <c r="F30" s="6" t="n">
        <v>50</v>
      </c>
    </row>
    <row r="31">
      <c r="A31" s="4" t="inlineStr">
        <is>
          <t>Stock-based compensation (Shares)</t>
        </is>
      </c>
      <c r="D31" s="6" t="n">
        <v>493824</v>
      </c>
    </row>
    <row r="32">
      <c r="A32" s="4" t="inlineStr">
        <is>
          <t>Ending Balance at Jun. 30, 2020</t>
        </is>
      </c>
      <c r="C32" s="7" t="n">
        <v>0</v>
      </c>
      <c r="D32" s="7" t="n">
        <v>17</v>
      </c>
      <c r="E32" s="6" t="n">
        <v>-1717</v>
      </c>
      <c r="F32" s="6" t="n">
        <v>19590</v>
      </c>
      <c r="G32" s="6" t="n">
        <v>-2405</v>
      </c>
      <c r="H32" s="6" t="n">
        <v>131</v>
      </c>
    </row>
    <row r="33">
      <c r="A33" s="4" t="inlineStr">
        <is>
          <t>Ending Balance (Shares Issued) at Jun. 30, 2020</t>
        </is>
      </c>
      <c r="C33" s="6" t="n">
        <v>10062500</v>
      </c>
      <c r="D33" s="6" t="n">
        <v>1676753566</v>
      </c>
    </row>
    <row r="34">
      <c r="A34" s="3" t="inlineStr">
        <is>
          <t>Increase (Decrease) in Stockholders' Equity [Roll Forward]</t>
        </is>
      </c>
    </row>
    <row r="35">
      <c r="A35" s="4" t="inlineStr">
        <is>
          <t>Net income (loss)</t>
        </is>
      </c>
      <c r="G35" s="6" t="n">
        <v>-155</v>
      </c>
    </row>
    <row r="36">
      <c r="A36" s="4" t="inlineStr">
        <is>
          <t>Total other comprehensive income (loss)</t>
        </is>
      </c>
      <c r="H36" s="6" t="n">
        <v>20</v>
      </c>
    </row>
    <row r="37">
      <c r="A37" s="4" t="inlineStr">
        <is>
          <t>Preferred stock dividends</t>
        </is>
      </c>
      <c r="G37" s="6" t="n">
        <v>-14</v>
      </c>
    </row>
    <row r="38">
      <c r="A38" s="4" t="inlineStr">
        <is>
          <t>Stock-based compensation</t>
        </is>
      </c>
      <c r="F38" s="6" t="n">
        <v>97</v>
      </c>
    </row>
    <row r="39">
      <c r="A39" s="4" t="inlineStr">
        <is>
          <t>Stock-based compensation (Shares)</t>
        </is>
      </c>
      <c r="D39" s="6" t="n">
        <v>2674643</v>
      </c>
    </row>
    <row r="40">
      <c r="A40" s="4" t="inlineStr">
        <is>
          <t>Ending Balance at Sep. 30, 2020</t>
        </is>
      </c>
      <c r="C40" s="7" t="n">
        <v>0</v>
      </c>
      <c r="D40" s="7" t="n">
        <v>17</v>
      </c>
      <c r="E40" s="6" t="n">
        <v>-1717</v>
      </c>
      <c r="F40" s="6" t="n">
        <v>19687</v>
      </c>
      <c r="G40" s="6" t="n">
        <v>-2574</v>
      </c>
      <c r="H40" s="6" t="n">
        <v>151</v>
      </c>
    </row>
    <row r="41">
      <c r="A41" s="4" t="inlineStr">
        <is>
          <t>Ending Balance (Shares Issued) at Sep. 30, 2020</t>
        </is>
      </c>
      <c r="C41" s="6" t="n">
        <v>10062500</v>
      </c>
      <c r="D41" s="6" t="n">
        <v>1679428209</v>
      </c>
    </row>
    <row r="42">
      <c r="A42" s="3" t="inlineStr">
        <is>
          <t>Increase (Decrease) in Stockholders' Equity [Roll Forward]</t>
        </is>
      </c>
    </row>
    <row r="43">
      <c r="A43" s="4" t="inlineStr">
        <is>
          <t>Net income (loss)</t>
        </is>
      </c>
      <c r="G43" s="6" t="n">
        <v>210</v>
      </c>
    </row>
    <row r="44">
      <c r="A44" s="4" t="inlineStr">
        <is>
          <t>Total other comprehensive income (loss)</t>
        </is>
      </c>
      <c r="H44" s="6" t="n">
        <v>56</v>
      </c>
    </row>
    <row r="45">
      <c r="A45" s="4" t="inlineStr">
        <is>
          <t>Preferred stock dividends</t>
        </is>
      </c>
      <c r="G45" s="6" t="n">
        <v>-14</v>
      </c>
    </row>
    <row r="46">
      <c r="A46" s="4" t="inlineStr">
        <is>
          <t>Repurchase of common stock</t>
        </is>
      </c>
      <c r="E46" s="6" t="n">
        <v>-535</v>
      </c>
    </row>
    <row r="47">
      <c r="A47" s="4" t="inlineStr">
        <is>
          <t>Stock-based compensation</t>
        </is>
      </c>
      <c r="F47" s="6" t="n">
        <v>45</v>
      </c>
    </row>
    <row r="48">
      <c r="A48" s="4" t="inlineStr">
        <is>
          <t>Stock-based compensation (Shares)</t>
        </is>
      </c>
      <c r="D48" s="6" t="n">
        <v>483709</v>
      </c>
    </row>
    <row r="49">
      <c r="A49" s="4" t="inlineStr">
        <is>
          <t>Ending Balance at Dec. 31, 2020</t>
        </is>
      </c>
      <c r="B49" s="6" t="n">
        <v>15326</v>
      </c>
      <c r="C49" s="7" t="n">
        <v>0</v>
      </c>
      <c r="D49" s="7" t="n">
        <v>17</v>
      </c>
      <c r="E49" s="6" t="n">
        <v>-2251</v>
      </c>
      <c r="F49" s="6" t="n">
        <v>19732</v>
      </c>
      <c r="G49" s="6" t="n">
        <v>-2378</v>
      </c>
      <c r="H49" s="6" t="n">
        <v>207</v>
      </c>
    </row>
    <row r="50">
      <c r="A50" s="4" t="inlineStr">
        <is>
          <t>Ending Balance (Shares Issued) at Dec. 31, 2020</t>
        </is>
      </c>
      <c r="C50" s="6" t="n">
        <v>10062500</v>
      </c>
      <c r="D50" s="6" t="n">
        <v>1679911918</v>
      </c>
    </row>
    <row r="51">
      <c r="A51" s="3" t="inlineStr">
        <is>
          <t>Increase (Decrease) in Stockholders' Equity [Roll Forward]</t>
        </is>
      </c>
    </row>
    <row r="52">
      <c r="A52" s="4" t="inlineStr">
        <is>
          <t>Net income (loss)</t>
        </is>
      </c>
      <c r="G52" s="6" t="n">
        <v>341</v>
      </c>
    </row>
    <row r="53">
      <c r="A53" s="4" t="inlineStr">
        <is>
          <t>Total other comprehensive income (loss)</t>
        </is>
      </c>
      <c r="H53" s="6" t="n">
        <v>47</v>
      </c>
    </row>
    <row r="54">
      <c r="A54" s="4" t="inlineStr">
        <is>
          <t>Preferred stock dividends</t>
        </is>
      </c>
      <c r="G54" s="6" t="n">
        <v>-14</v>
      </c>
    </row>
    <row r="55">
      <c r="A55" s="4" t="inlineStr">
        <is>
          <t>Stock-based compensation</t>
        </is>
      </c>
      <c r="F55" s="6" t="n">
        <v>19</v>
      </c>
    </row>
    <row r="56">
      <c r="A56" s="4" t="inlineStr">
        <is>
          <t>Stock-based compensation (Shares)</t>
        </is>
      </c>
      <c r="D56" s="6" t="n">
        <v>3949308</v>
      </c>
    </row>
    <row r="57">
      <c r="A57" s="4" t="inlineStr">
        <is>
          <t>Ending Balance at Mar. 31, 2021</t>
        </is>
      </c>
      <c r="C57" s="7" t="n">
        <v>0</v>
      </c>
      <c r="D57" s="7" t="n">
        <v>17</v>
      </c>
      <c r="E57" s="6" t="n">
        <v>-2251</v>
      </c>
      <c r="F57" s="6" t="n">
        <v>19750</v>
      </c>
      <c r="G57" s="6" t="n">
        <v>-2050</v>
      </c>
      <c r="H57" s="6" t="n">
        <v>254</v>
      </c>
    </row>
    <row r="58">
      <c r="A58" s="4" t="inlineStr">
        <is>
          <t>Ending Balance (Shares Issued) at Mar. 31, 2021</t>
        </is>
      </c>
      <c r="C58" s="6" t="n">
        <v>10062500</v>
      </c>
      <c r="D58" s="6" t="n">
        <v>1683861226</v>
      </c>
    </row>
    <row r="59">
      <c r="A59" s="4" t="inlineStr">
        <is>
          <t>Beginning Balance at Dec. 31, 2020</t>
        </is>
      </c>
      <c r="B59" s="6" t="n">
        <v>15326</v>
      </c>
      <c r="C59" s="7" t="n">
        <v>0</v>
      </c>
      <c r="D59" s="7" t="n">
        <v>17</v>
      </c>
      <c r="E59" s="6" t="n">
        <v>-2251</v>
      </c>
      <c r="F59" s="6" t="n">
        <v>19732</v>
      </c>
      <c r="G59" s="6" t="n">
        <v>-2378</v>
      </c>
      <c r="H59" s="6" t="n">
        <v>207</v>
      </c>
    </row>
    <row r="60">
      <c r="A60" s="4" t="inlineStr">
        <is>
          <t>Beginning Balance (Shares Issued) at Dec. 31, 2020</t>
        </is>
      </c>
      <c r="C60" s="6" t="n">
        <v>10062500</v>
      </c>
      <c r="D60" s="6" t="n">
        <v>1679911918</v>
      </c>
    </row>
    <row r="61">
      <c r="A61" s="3" t="inlineStr">
        <is>
          <t>Increase (Decrease) in Stockholders' Equity [Roll Forward]</t>
        </is>
      </c>
    </row>
    <row r="62">
      <c r="A62" s="4" t="inlineStr">
        <is>
          <t>Net income (loss)</t>
        </is>
      </c>
      <c r="B62" s="6" t="n">
        <v>527</v>
      </c>
    </row>
    <row r="63">
      <c r="A63" s="4" t="inlineStr">
        <is>
          <t>Total other comprehensive income (loss)</t>
        </is>
      </c>
      <c r="B63" s="6" t="n">
        <v>30</v>
      </c>
    </row>
    <row r="64">
      <c r="A64" s="4" t="inlineStr">
        <is>
          <t>Ending Balance at Jun. 30, 2021</t>
        </is>
      </c>
      <c r="B64" s="6" t="n">
        <v>15942</v>
      </c>
      <c r="C64" s="7" t="n">
        <v>0</v>
      </c>
      <c r="D64" s="7" t="n">
        <v>17</v>
      </c>
      <c r="E64" s="6" t="n">
        <v>-2251</v>
      </c>
      <c r="F64" s="6" t="n">
        <v>19817</v>
      </c>
      <c r="G64" s="6" t="n">
        <v>-1878</v>
      </c>
      <c r="H64" s="6" t="n">
        <v>237</v>
      </c>
    </row>
    <row r="65">
      <c r="A65" s="4" t="inlineStr">
        <is>
          <t>Ending Balance (Shares Issued) at Jun. 30, 2021</t>
        </is>
      </c>
      <c r="C65" s="6" t="n">
        <v>10062500</v>
      </c>
      <c r="D65" s="6" t="n">
        <v>1685006608</v>
      </c>
    </row>
    <row r="66">
      <c r="A66" s="4" t="inlineStr">
        <is>
          <t>Beginning Balance at Mar. 31, 2021</t>
        </is>
      </c>
      <c r="C66" s="7" t="n">
        <v>0</v>
      </c>
      <c r="D66" s="7" t="n">
        <v>17</v>
      </c>
      <c r="E66" s="6" t="n">
        <v>-2251</v>
      </c>
      <c r="F66" s="6" t="n">
        <v>19750</v>
      </c>
      <c r="G66" s="6" t="n">
        <v>-2050</v>
      </c>
      <c r="H66" s="6" t="n">
        <v>254</v>
      </c>
    </row>
    <row r="67">
      <c r="A67" s="4" t="inlineStr">
        <is>
          <t>Beginning Balance (Shares Issued) at Mar. 31, 2021</t>
        </is>
      </c>
      <c r="C67" s="6" t="n">
        <v>10062500</v>
      </c>
      <c r="D67" s="6" t="n">
        <v>1683861226</v>
      </c>
    </row>
    <row r="68">
      <c r="A68" s="3" t="inlineStr">
        <is>
          <t>Increase (Decrease) in Stockholders' Equity [Roll Forward]</t>
        </is>
      </c>
    </row>
    <row r="69">
      <c r="A69" s="4" t="inlineStr">
        <is>
          <t>Net income (loss)</t>
        </is>
      </c>
      <c r="B69" s="6" t="n">
        <v>186</v>
      </c>
      <c r="G69" s="6" t="n">
        <v>186</v>
      </c>
    </row>
    <row r="70">
      <c r="A70" s="4" t="inlineStr">
        <is>
          <t>Total other comprehensive income (loss)</t>
        </is>
      </c>
      <c r="B70" s="6" t="n">
        <v>-16</v>
      </c>
      <c r="H70" s="6" t="n">
        <v>-16</v>
      </c>
    </row>
    <row r="71">
      <c r="A71" s="4" t="inlineStr">
        <is>
          <t>Preferred stock dividends</t>
        </is>
      </c>
      <c r="G71" s="6" t="n">
        <v>-14</v>
      </c>
    </row>
    <row r="72">
      <c r="A72" s="4" t="inlineStr">
        <is>
          <t>Stock-based compensation</t>
        </is>
      </c>
      <c r="F72" s="6" t="n">
        <v>66</v>
      </c>
    </row>
    <row r="73">
      <c r="A73" s="4" t="inlineStr">
        <is>
          <t>Stock-based compensation (Shares)</t>
        </is>
      </c>
      <c r="D73" s="6" t="n">
        <v>1145382</v>
      </c>
    </row>
    <row r="74">
      <c r="A74" s="4" t="inlineStr">
        <is>
          <t>Ending Balance at Jun. 30, 2021</t>
        </is>
      </c>
      <c r="B74" s="7" t="n">
        <v>15942</v>
      </c>
      <c r="C74" s="7" t="n">
        <v>0</v>
      </c>
      <c r="D74" s="7" t="n">
        <v>17</v>
      </c>
      <c r="E74" s="7" t="n">
        <v>-2251</v>
      </c>
      <c r="F74" s="7" t="n">
        <v>19817</v>
      </c>
      <c r="G74" s="7" t="n">
        <v>-1878</v>
      </c>
      <c r="H74" s="7" t="n">
        <v>237</v>
      </c>
    </row>
    <row r="75">
      <c r="A75" s="4" t="inlineStr">
        <is>
          <t>Ending Balance (Shares Issued) at Jun. 30, 2021</t>
        </is>
      </c>
      <c r="C75" s="6" t="n">
        <v>10062500</v>
      </c>
      <c r="D75" s="6" t="n">
        <v>16850066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1</t>
        </is>
      </c>
      <c r="C2" s="2" t="inlineStr">
        <is>
          <t>Jun. 30, 2020</t>
        </is>
      </c>
    </row>
    <row r="3">
      <c r="A3" s="3" t="inlineStr">
        <is>
          <t>Cash provided by (used for) operating activities</t>
        </is>
      </c>
    </row>
    <row r="4">
      <c r="A4" s="4" t="inlineStr">
        <is>
          <t>Net income (loss)</t>
        </is>
      </c>
      <c r="B4" s="7" t="n">
        <v>527</v>
      </c>
      <c r="C4" s="7" t="n">
        <v>-137</v>
      </c>
    </row>
    <row r="5">
      <c r="A5" s="4" t="inlineStr">
        <is>
          <t>Gain on disposal of businesses</t>
        </is>
      </c>
      <c r="B5" s="6" t="n">
        <v>-8</v>
      </c>
      <c r="C5" s="6" t="n">
        <v>0</v>
      </c>
    </row>
    <row r="6">
      <c r="A6" s="4" t="inlineStr">
        <is>
          <t>Depreciation and amortization</t>
        </is>
      </c>
      <c r="B6" s="6" t="n">
        <v>531</v>
      </c>
      <c r="C6" s="6" t="n">
        <v>552</v>
      </c>
    </row>
    <row r="7">
      <c r="A7" s="4" t="inlineStr">
        <is>
          <t>Deferred and prepaid income taxes</t>
        </is>
      </c>
      <c r="B7" s="6" t="n">
        <v>-88</v>
      </c>
      <c r="C7" s="6" t="n">
        <v>15</v>
      </c>
    </row>
    <row r="8">
      <c r="A8" s="4" t="inlineStr">
        <is>
          <t>Stock-based compensation expense</t>
        </is>
      </c>
      <c r="B8" s="6" t="n">
        <v>94</v>
      </c>
      <c r="C8" s="6" t="n">
        <v>88</v>
      </c>
    </row>
    <row r="9">
      <c r="A9" s="4" t="inlineStr">
        <is>
          <t>Intangible asset impairment charges</t>
        </is>
      </c>
      <c r="B9" s="6" t="n">
        <v>45</v>
      </c>
      <c r="C9" s="6" t="n">
        <v>233</v>
      </c>
    </row>
    <row r="10">
      <c r="A10" s="4" t="inlineStr">
        <is>
          <t>Net loss (gain) on investments and notes receivable</t>
        </is>
      </c>
      <c r="B10" s="6" t="n">
        <v>-22</v>
      </c>
      <c r="C10" s="6" t="n">
        <v>34</v>
      </c>
    </row>
    <row r="11">
      <c r="A11" s="4" t="inlineStr">
        <is>
          <t>Contingent consideration net expense (benefit)</t>
        </is>
      </c>
      <c r="B11" s="6" t="n">
        <v>-91</v>
      </c>
      <c r="C11" s="6" t="n">
        <v>-108</v>
      </c>
    </row>
    <row r="12">
      <c r="A12" s="4" t="inlineStr">
        <is>
          <t>Inventory step-up amortization</t>
        </is>
      </c>
      <c r="B12" s="6" t="n">
        <v>8</v>
      </c>
      <c r="C12" s="6" t="n">
        <v>30</v>
      </c>
    </row>
    <row r="13">
      <c r="A13" s="4" t="inlineStr">
        <is>
          <t>Foreign exchange (gain) loss</t>
        </is>
      </c>
      <c r="B13" s="6" t="n">
        <v>9</v>
      </c>
      <c r="C13" s="6" t="n">
        <v>12</v>
      </c>
    </row>
    <row r="14">
      <c r="A14" s="4" t="inlineStr">
        <is>
          <t>Other, net</t>
        </is>
      </c>
      <c r="B14" s="6" t="n">
        <v>26</v>
      </c>
      <c r="C14" s="6" t="n">
        <v>35</v>
      </c>
    </row>
    <row r="15">
      <c r="A15" s="4" t="inlineStr">
        <is>
          <t>Trade accounts receivable</t>
        </is>
      </c>
      <c r="B15" s="6" t="n">
        <v>-145</v>
      </c>
      <c r="C15" s="6" t="n">
        <v>365</v>
      </c>
    </row>
    <row r="16">
      <c r="A16" s="4" t="inlineStr">
        <is>
          <t>Inventories</t>
        </is>
      </c>
      <c r="B16" s="6" t="n">
        <v>-100</v>
      </c>
      <c r="C16" s="6" t="n">
        <v>-36</v>
      </c>
    </row>
    <row r="17">
      <c r="A17" s="4" t="inlineStr">
        <is>
          <t>Other assets</t>
        </is>
      </c>
      <c r="B17" s="6" t="n">
        <v>-200</v>
      </c>
      <c r="C17" s="6" t="n">
        <v>-179</v>
      </c>
    </row>
    <row r="18">
      <c r="A18" s="4" t="inlineStr">
        <is>
          <t>Accounts payable and accrued expenses</t>
        </is>
      </c>
      <c r="B18" s="6" t="n">
        <v>187</v>
      </c>
      <c r="C18" s="6" t="n">
        <v>-531</v>
      </c>
    </row>
    <row r="19">
      <c r="A19" s="4" t="inlineStr">
        <is>
          <t>Other liabilities</t>
        </is>
      </c>
      <c r="B19" s="6" t="n">
        <v>153</v>
      </c>
      <c r="C19" s="6" t="n">
        <v>-181</v>
      </c>
    </row>
    <row r="20">
      <c r="A20" s="4" t="inlineStr">
        <is>
          <t>Cash provided by (used for) operating activities</t>
        </is>
      </c>
      <c r="B20" s="6" t="n">
        <v>927</v>
      </c>
      <c r="C20" s="6" t="n">
        <v>192</v>
      </c>
    </row>
    <row r="21">
      <c r="A21" s="3" t="inlineStr">
        <is>
          <t>Investing activities:</t>
        </is>
      </c>
    </row>
    <row r="22">
      <c r="A22" s="4" t="inlineStr">
        <is>
          <t>Purchases of property, plant and equipment</t>
        </is>
      </c>
      <c r="B22" s="6" t="n">
        <v>-181</v>
      </c>
      <c r="C22" s="6" t="n">
        <v>-168</v>
      </c>
    </row>
    <row r="23">
      <c r="A23" s="4" t="inlineStr">
        <is>
          <t>Proceeds from sale of property, plant and equipment</t>
        </is>
      </c>
      <c r="B23" s="6" t="n">
        <v>7</v>
      </c>
      <c r="C23" s="6" t="n">
        <v>4</v>
      </c>
    </row>
    <row r="24">
      <c r="A24" s="4" t="inlineStr">
        <is>
          <t>Payments for acquisitions of businesses, net of cash acquired</t>
        </is>
      </c>
      <c r="B24" s="6" t="n">
        <v>-706</v>
      </c>
      <c r="C24" s="6" t="n">
        <v>-3</v>
      </c>
    </row>
    <row r="25">
      <c r="A25" s="4" t="inlineStr">
        <is>
          <t>Proceeds from royalty rights</t>
        </is>
      </c>
      <c r="B25" s="6" t="n">
        <v>43</v>
      </c>
      <c r="C25" s="6" t="n">
        <v>45</v>
      </c>
    </row>
    <row r="26">
      <c r="A26" s="4" t="inlineStr">
        <is>
          <t>Payments for investments and acquisitions of certain technologies</t>
        </is>
      </c>
      <c r="B26" s="6" t="n">
        <v>-30</v>
      </c>
      <c r="C26" s="6" t="n">
        <v>-29</v>
      </c>
    </row>
    <row r="27">
      <c r="A27" s="4" t="inlineStr">
        <is>
          <t>Proceeds from sale of investments</t>
        </is>
      </c>
      <c r="B27" s="6" t="n">
        <v>122</v>
      </c>
      <c r="C27" s="6" t="n">
        <v>0</v>
      </c>
    </row>
    <row r="28">
      <c r="A28" s="4" t="inlineStr">
        <is>
          <t>Proceeds from disposal of businesses</t>
        </is>
      </c>
      <c r="B28" s="6" t="n">
        <v>801</v>
      </c>
      <c r="C28" s="6" t="n">
        <v>15</v>
      </c>
    </row>
    <row r="29">
      <c r="A29" s="4" t="inlineStr">
        <is>
          <t>Payments for Hedge, Investing Activities</t>
        </is>
      </c>
      <c r="B29" s="6" t="n">
        <v>15</v>
      </c>
      <c r="C29" s="6" t="n">
        <v>0</v>
      </c>
    </row>
    <row r="30">
      <c r="A30" s="4" t="inlineStr">
        <is>
          <t>Cash provided by (used for) investing activities</t>
        </is>
      </c>
      <c r="B30" s="6" t="n">
        <v>71</v>
      </c>
      <c r="C30" s="6" t="n">
        <v>-135</v>
      </c>
    </row>
    <row r="31">
      <c r="A31" s="3" t="inlineStr">
        <is>
          <t>Financing activities:</t>
        </is>
      </c>
    </row>
    <row r="32">
      <c r="A32" s="4" t="inlineStr">
        <is>
          <t>Payment of contingent consideration previously established in purchase accounting</t>
        </is>
      </c>
      <c r="B32" s="6" t="n">
        <v>-14</v>
      </c>
      <c r="C32" s="6" t="n">
        <v>-38</v>
      </c>
    </row>
    <row r="33">
      <c r="A33" s="4" t="inlineStr">
        <is>
          <t>Payments for royalty rights</t>
        </is>
      </c>
      <c r="B33" s="6" t="n">
        <v>-42</v>
      </c>
      <c r="C33" s="6" t="n">
        <v>-52</v>
      </c>
    </row>
    <row r="34">
      <c r="A34" s="4" t="inlineStr">
        <is>
          <t>Payments on short-term borrowings</t>
        </is>
      </c>
      <c r="B34" s="6" t="n">
        <v>0</v>
      </c>
      <c r="C34" s="6" t="n">
        <v>-2700</v>
      </c>
    </row>
    <row r="35">
      <c r="A35" s="4" t="inlineStr">
        <is>
          <t>Proceeds from short-term borrowings, net of debt issuance costs</t>
        </is>
      </c>
      <c r="B35" s="6" t="n">
        <v>0</v>
      </c>
      <c r="C35" s="6" t="n">
        <v>2245</v>
      </c>
    </row>
    <row r="36">
      <c r="A36" s="4" t="inlineStr">
        <is>
          <t>Net increase (decrease) in commercial paper</t>
        </is>
      </c>
      <c r="B36" s="6" t="n">
        <v>0</v>
      </c>
      <c r="C36" s="6" t="n">
        <v>-714</v>
      </c>
    </row>
    <row r="37">
      <c r="A37" s="4" t="inlineStr">
        <is>
          <t>Payments on borrowings from credit facilities</t>
        </is>
      </c>
      <c r="B37" s="6" t="n">
        <v>0</v>
      </c>
      <c r="C37" s="6" t="n">
        <v>-1919</v>
      </c>
    </row>
    <row r="38">
      <c r="A38" s="4" t="inlineStr">
        <is>
          <t>Proceeds from borrowings on credit facilities</t>
        </is>
      </c>
      <c r="B38" s="6" t="n">
        <v>0</v>
      </c>
      <c r="C38" s="6" t="n">
        <v>1916</v>
      </c>
    </row>
    <row r="39">
      <c r="A39" s="4" t="inlineStr">
        <is>
          <t>Payments on long-term borrowings and debt extinguishment costs</t>
        </is>
      </c>
      <c r="B39" s="6" t="n">
        <v>0</v>
      </c>
      <c r="C39" s="6" t="n">
        <v>-1000</v>
      </c>
    </row>
    <row r="40">
      <c r="A40" s="4" t="inlineStr">
        <is>
          <t>Proceeds from long-term borrowings, net of debt issuance costs</t>
        </is>
      </c>
      <c r="B40" s="6" t="n">
        <v>0</v>
      </c>
      <c r="C40" s="6" t="n">
        <v>1683</v>
      </c>
    </row>
    <row r="41">
      <c r="A41" s="4" t="inlineStr">
        <is>
          <t>Cash dividends paid on preferred stock</t>
        </is>
      </c>
      <c r="B41" s="6" t="n">
        <v>-28</v>
      </c>
      <c r="C41" s="6" t="n">
        <v>0</v>
      </c>
    </row>
    <row r="42">
      <c r="A42" s="4" t="inlineStr">
        <is>
          <t>Net proceeds from issuance of preferred stock in connection with public offering</t>
        </is>
      </c>
      <c r="B42" s="6" t="n">
        <v>0</v>
      </c>
      <c r="C42" s="6" t="n">
        <v>975</v>
      </c>
    </row>
    <row r="43">
      <c r="A43" s="4" t="inlineStr">
        <is>
          <t>Net proceeds from issuance of common stock in connection with public offering</t>
        </is>
      </c>
      <c r="B43" s="6" t="n">
        <v>0</v>
      </c>
      <c r="C43" s="6" t="n">
        <v>975</v>
      </c>
    </row>
    <row r="44">
      <c r="A44" s="4" t="inlineStr">
        <is>
          <t>Cash used to net share settle employee equity awards</t>
        </is>
      </c>
      <c r="B44" s="6" t="n">
        <v>-47</v>
      </c>
      <c r="C44" s="6" t="n">
        <v>-57</v>
      </c>
    </row>
    <row r="45">
      <c r="A45" s="4" t="inlineStr">
        <is>
          <t>Proceeds from issuances of common stock pursuant to employee stock compensation and purchase plans</t>
        </is>
      </c>
      <c r="B45" s="6" t="n">
        <v>38</v>
      </c>
      <c r="C45" s="6" t="n">
        <v>48</v>
      </c>
    </row>
    <row r="46">
      <c r="A46" s="4" t="inlineStr">
        <is>
          <t>Cash provided by (used for) financing activities</t>
        </is>
      </c>
      <c r="B46" s="6" t="n">
        <v>-93</v>
      </c>
      <c r="C46" s="6" t="n">
        <v>1361</v>
      </c>
    </row>
    <row r="47">
      <c r="A47" s="4" t="inlineStr">
        <is>
          <t>Effect of foreign exchange rates on cash</t>
        </is>
      </c>
      <c r="B47" s="6" t="n">
        <v>-2</v>
      </c>
      <c r="C47" s="6" t="n">
        <v>-9</v>
      </c>
    </row>
    <row r="48">
      <c r="A48" s="4" t="inlineStr">
        <is>
          <t>Net increase (decrease) in cash, cash equivalents, restricted cash and restricted cash equivalents</t>
        </is>
      </c>
      <c r="B48" s="6" t="n">
        <v>903</v>
      </c>
      <c r="C48" s="6" t="n">
        <v>1409</v>
      </c>
    </row>
    <row r="49">
      <c r="A49" s="4" t="inlineStr">
        <is>
          <t>Cash, cash equivalents, restricted cash and restricted cash equivalents at beginning of period</t>
        </is>
      </c>
      <c r="B49" s="6" t="n">
        <v>1995</v>
      </c>
      <c r="C49" s="6" t="n">
        <v>607</v>
      </c>
    </row>
    <row r="50">
      <c r="A50" s="4" t="inlineStr">
        <is>
          <t>Cash, cash equivalents, restricted cash and restricted cash equivalents at end of period</t>
        </is>
      </c>
      <c r="B50" s="6" t="n">
        <v>2898</v>
      </c>
      <c r="C50" s="6" t="n">
        <v>2016</v>
      </c>
    </row>
    <row r="51">
      <c r="A51" s="3" t="inlineStr">
        <is>
          <t>Supplemental Information</t>
        </is>
      </c>
    </row>
    <row r="52">
      <c r="A52" s="4" t="inlineStr">
        <is>
          <t>Stock-based compensation expense</t>
        </is>
      </c>
      <c r="B52" s="6" t="n">
        <v>94</v>
      </c>
      <c r="C52" s="6" t="n">
        <v>88</v>
      </c>
    </row>
    <row r="53">
      <c r="A53" s="4" t="inlineStr">
        <is>
          <t>Fair value of contingent consideration recorded in purchase accounting</t>
        </is>
      </c>
      <c r="B53" s="6" t="n">
        <v>221</v>
      </c>
      <c r="C53" s="6" t="n">
        <v>0</v>
      </c>
    </row>
    <row r="54">
      <c r="A54" s="4" t="inlineStr">
        <is>
          <t>Non-cash impact of transferred royalty rights</t>
        </is>
      </c>
      <c r="B54" s="7" t="n">
        <v>-43</v>
      </c>
      <c r="C54" s="7" t="n">
        <v>-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Supplemental Disclosure) - USD ($) $ in Millions</t>
        </is>
      </c>
      <c r="B1" s="2" t="inlineStr">
        <is>
          <t>Jun. 30, 2021</t>
        </is>
      </c>
      <c r="C1" s="2" t="inlineStr">
        <is>
          <t>Dec. 31, 2020</t>
        </is>
      </c>
      <c r="D1" s="2" t="inlineStr">
        <is>
          <t>Jun. 30, 2020</t>
        </is>
      </c>
      <c r="E1" s="2" t="inlineStr">
        <is>
          <t>Dec. 31, 2019</t>
        </is>
      </c>
    </row>
    <row r="2">
      <c r="A2" s="4" t="inlineStr">
        <is>
          <t>Cash and cash equivalents</t>
        </is>
      </c>
      <c r="B2" s="7" t="n">
        <v>2675</v>
      </c>
      <c r="C2" s="7" t="n">
        <v>1734</v>
      </c>
      <c r="D2" s="7" t="n">
        <v>1724</v>
      </c>
    </row>
    <row r="3">
      <c r="A3" s="4" t="inlineStr">
        <is>
          <t>Restricted cash and restricted cash equivalents included in Other current assets</t>
        </is>
      </c>
      <c r="B3" s="6" t="n">
        <v>167</v>
      </c>
      <c r="C3" s="6" t="n">
        <v>208</v>
      </c>
      <c r="D3" s="6" t="n">
        <v>245</v>
      </c>
    </row>
    <row r="4">
      <c r="A4" s="4" t="inlineStr">
        <is>
          <t>Restricted cash equivalents included in Other long-term assets</t>
        </is>
      </c>
      <c r="B4" s="6" t="n">
        <v>57</v>
      </c>
      <c r="C4" s="6" t="n">
        <v>52</v>
      </c>
      <c r="D4" s="6" t="n">
        <v>46</v>
      </c>
    </row>
    <row r="5">
      <c r="A5" s="4" t="inlineStr">
        <is>
          <t>Cash, Cash Equivalents, Restricted Cash and Restricted Cash Equivalents</t>
        </is>
      </c>
      <c r="B5" s="7" t="n">
        <v>2898</v>
      </c>
      <c r="C5" s="7" t="n">
        <v>1995</v>
      </c>
      <c r="D5" s="7" t="n">
        <v>2016</v>
      </c>
      <c r="E5" s="7" t="n">
        <v>6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NOTE A – BASIS OF PRESENTATION The accompanying unaudited consolidated financial statements of Boston Scientific Corporation have been prepared in accordance with accounting principles generally accepted in the United States (U.S. GAAP) and with the instructions to Form 10-Q and Article 10 of Regulation S-X, and they do not include all of the information and footnotes required by U.S. GAAP for complete financial statements. When used in this report, the terms, "we," "us," "our," and "the Company" mean Boston Scientific Corporation and its divisions and subsidiaries. In the opinion of management, all adjustments (consisting only of normal recurring adjustments) considered necessary for fair presentation have been included. Operating results for the three and six months ended June 30, 2021 are not necessarily indicative of the results that may be expected for the year ending December 31, 2021. Accordingly, our unaudited consolidated financial statements and footnotes thereto should be read in conjunction with our audited consolidated financial statements and footnotes thereto included in Item 8 of our most recent Annual Report on Form 10-K. Amounts reported in millions within this Quarterly Report on Form 10-Q are computed based on the amounts in thousands. As a result, the sum of the components may not equal the total amount reported in millions due to rounding. Certain columns and rows within tables may not add due to the use of rounded numbers. Percentages presented are calculated from the underlying unrounded amounts. Subsequent Events We evaluate events occurring after the date of our accompanying unaudited consolidated balance sheet for potential recognition or disclosure in our financial statements. Those items requiring recognition in the financial statements have been recorded and disclosed accordingly. Those items requiring disclosure (non-recognized subsequent events) in the financial statements have been disclosed accordingly. Refer to Note B – Acquisitions, Divestitures and Strategic Investments, Note H – Commitments and Contingencies and Note I – Stockholders' Equity for furthe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35:26Z</dcterms:created>
  <dcterms:modified xmlns:dcterms="http://purl.org/dc/terms/" xmlns:xsi="http://www.w3.org/2001/XMLSchema-instance" xsi:type="dcterms:W3CDTF">2021-08-06T20:35:26Z</dcterms:modified>
</cp:coreProperties>
</file>